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AL ESTATE HELD FOR INVESTMENT" sheetId="9" state="visible" r:id="rId9"/>
    <sheet xmlns:r="http://schemas.openxmlformats.org/officeDocument/2006/relationships" name="TENANT ORIGINATION AND ABSORPTI" sheetId="10" state="visible" r:id="rId10"/>
    <sheet xmlns:r="http://schemas.openxmlformats.org/officeDocument/2006/relationships" name="REAL ESTATE EQUITY SECURITIES" sheetId="11" state="visible" r:id="rId11"/>
    <sheet xmlns:r="http://schemas.openxmlformats.org/officeDocument/2006/relationships" name="REAL ESTATE DEBT SECURITIES" sheetId="12" state="visible" r:id="rId12"/>
    <sheet xmlns:r="http://schemas.openxmlformats.org/officeDocument/2006/relationships" name="REAL ESTATE HELD FOR SALE" sheetId="13" state="visible" r:id="rId13"/>
    <sheet xmlns:r="http://schemas.openxmlformats.org/officeDocument/2006/relationships" name="NOTES AND BOND PAYABLE" sheetId="14" state="visible" r:id="rId14"/>
    <sheet xmlns:r="http://schemas.openxmlformats.org/officeDocument/2006/relationships" name="DERIVATIVE INSTRUMENTS" sheetId="15" state="visible" r:id="rId15"/>
    <sheet xmlns:r="http://schemas.openxmlformats.org/officeDocument/2006/relationships" name="FAIR VALUE DISCLOSURES" sheetId="16" state="visible" r:id="rId16"/>
    <sheet xmlns:r="http://schemas.openxmlformats.org/officeDocument/2006/relationships" name="RELATED PARTY TRANSACTIONS" sheetId="17" state="visible" r:id="rId17"/>
    <sheet xmlns:r="http://schemas.openxmlformats.org/officeDocument/2006/relationships" name="INVESTMENT IN UNCONSOLIDATED JO" sheetId="18" state="visible" r:id="rId18"/>
    <sheet xmlns:r="http://schemas.openxmlformats.org/officeDocument/2006/relationships" name="SUPPLEMENTAL CASH FLOW AND SIGN"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REAL ESTATE HELD FOR INVESTME_2" sheetId="23" state="visible" r:id="rId23"/>
    <sheet xmlns:r="http://schemas.openxmlformats.org/officeDocument/2006/relationships" name="TENANT ORIGINATION AND ABSORP_2" sheetId="24" state="visible" r:id="rId24"/>
    <sheet xmlns:r="http://schemas.openxmlformats.org/officeDocument/2006/relationships" name="REAL ESTATE EQUITY SECURITIES (" sheetId="25" state="visible" r:id="rId25"/>
    <sheet xmlns:r="http://schemas.openxmlformats.org/officeDocument/2006/relationships" name="REAL ESTATE DEBT SECURITIES (Ta" sheetId="26" state="visible" r:id="rId26"/>
    <sheet xmlns:r="http://schemas.openxmlformats.org/officeDocument/2006/relationships" name="REAL ESTATE HELD FOR SALE (Tabl" sheetId="27" state="visible" r:id="rId27"/>
    <sheet xmlns:r="http://schemas.openxmlformats.org/officeDocument/2006/relationships" name="NOTES AND BOND PAYABLE (Tables)" sheetId="28" state="visible" r:id="rId28"/>
    <sheet xmlns:r="http://schemas.openxmlformats.org/officeDocument/2006/relationships" name="DERIVATIVE INSTRUMENTS (Tables)" sheetId="29" state="visible" r:id="rId29"/>
    <sheet xmlns:r="http://schemas.openxmlformats.org/officeDocument/2006/relationships" name="FAIR VALUE DISCLOSURES (Tables)" sheetId="30" state="visible" r:id="rId30"/>
    <sheet xmlns:r="http://schemas.openxmlformats.org/officeDocument/2006/relationships" name="RELATED PARTY TRANSACTIONS (Tab" sheetId="31" state="visible" r:id="rId31"/>
    <sheet xmlns:r="http://schemas.openxmlformats.org/officeDocument/2006/relationships" name="INVESTMENT IN UNCONSOLIDATED _2" sheetId="32" state="visible" r:id="rId32"/>
    <sheet xmlns:r="http://schemas.openxmlformats.org/officeDocument/2006/relationships" name="SUPPLEMENTAL CASH FLOW AND SI_2" sheetId="33" state="visible" r:id="rId33"/>
    <sheet xmlns:r="http://schemas.openxmlformats.org/officeDocument/2006/relationships" name="ORGANIZATION (Details)"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REAL ESTATE HELD FOR INVESTME_3" sheetId="37" state="visible" r:id="rId37"/>
    <sheet xmlns:r="http://schemas.openxmlformats.org/officeDocument/2006/relationships" name="REAL ESTATE HELD FOR INVESTME_4" sheetId="38" state="visible" r:id="rId38"/>
    <sheet xmlns:r="http://schemas.openxmlformats.org/officeDocument/2006/relationships" name="REAL ESTATE HELD FOR INVESTME_5" sheetId="39" state="visible" r:id="rId39"/>
    <sheet xmlns:r="http://schemas.openxmlformats.org/officeDocument/2006/relationships" name="REAL ESTATE HELD FOR INVESTME_6" sheetId="40" state="visible" r:id="rId40"/>
    <sheet xmlns:r="http://schemas.openxmlformats.org/officeDocument/2006/relationships" name="REAL ESTATE HELD FOR INVESTME_7" sheetId="41" state="visible" r:id="rId41"/>
    <sheet xmlns:r="http://schemas.openxmlformats.org/officeDocument/2006/relationships" name="REAL ESTATE HELD FOR INVESTME_8" sheetId="42" state="visible" r:id="rId42"/>
    <sheet xmlns:r="http://schemas.openxmlformats.org/officeDocument/2006/relationships" name="REAL ESTATE HELD FOR INVESTME_9" sheetId="43" state="visible" r:id="rId43"/>
    <sheet xmlns:r="http://schemas.openxmlformats.org/officeDocument/2006/relationships" name="TENANT ORIGINATION AND ABSORP_3" sheetId="44" state="visible" r:id="rId44"/>
    <sheet xmlns:r="http://schemas.openxmlformats.org/officeDocument/2006/relationships" name="TENANT ORIGINATION AND ABSORP_4" sheetId="45" state="visible" r:id="rId45"/>
    <sheet xmlns:r="http://schemas.openxmlformats.org/officeDocument/2006/relationships" name="REAL ESTATE EQUITY SECURITIES -" sheetId="46" state="visible" r:id="rId46"/>
    <sheet xmlns:r="http://schemas.openxmlformats.org/officeDocument/2006/relationships" name="REAL ESTATE EQUITY SECURITIES_2" sheetId="47" state="visible" r:id="rId47"/>
    <sheet xmlns:r="http://schemas.openxmlformats.org/officeDocument/2006/relationships" name="REAL ESTATE EQUITY SECURITIES_3" sheetId="48" state="visible" r:id="rId48"/>
    <sheet xmlns:r="http://schemas.openxmlformats.org/officeDocument/2006/relationships" name="REAL ESTATE DEBT SECURITIES - S" sheetId="49" state="visible" r:id="rId49"/>
    <sheet xmlns:r="http://schemas.openxmlformats.org/officeDocument/2006/relationships" name="REAL ESTATE DEBT SECURITIES -_2" sheetId="50" state="visible" r:id="rId50"/>
    <sheet xmlns:r="http://schemas.openxmlformats.org/officeDocument/2006/relationships" name="REAL ESTATE DEBT SECURITIES - I" sheetId="51" state="visible" r:id="rId51"/>
    <sheet xmlns:r="http://schemas.openxmlformats.org/officeDocument/2006/relationships" name="REAL ESTATE HELD FOR SALE (Deta" sheetId="52" state="visible" r:id="rId52"/>
    <sheet xmlns:r="http://schemas.openxmlformats.org/officeDocument/2006/relationships" name="NOTES AND BOND PAYABLE - Schedu" sheetId="53" state="visible" r:id="rId53"/>
    <sheet xmlns:r="http://schemas.openxmlformats.org/officeDocument/2006/relationships" name="NOTES AND BOND PAYABLE - Additi" sheetId="54" state="visible" r:id="rId54"/>
    <sheet xmlns:r="http://schemas.openxmlformats.org/officeDocument/2006/relationships" name="NOTES AND BOND PAYABLE - Sche_2" sheetId="55" state="visible" r:id="rId55"/>
    <sheet xmlns:r="http://schemas.openxmlformats.org/officeDocument/2006/relationships" name="NOTES AND BOND PAYABLE - Recent" sheetId="56" state="visible" r:id="rId56"/>
    <sheet xmlns:r="http://schemas.openxmlformats.org/officeDocument/2006/relationships" name="DERIVATIVE INSTRUMENTS (Details" sheetId="57" state="visible" r:id="rId57"/>
    <sheet xmlns:r="http://schemas.openxmlformats.org/officeDocument/2006/relationships" name="FAIR VALUE DISCLOSURES - Schedu" sheetId="58" state="visible" r:id="rId58"/>
    <sheet xmlns:r="http://schemas.openxmlformats.org/officeDocument/2006/relationships" name="FAIR VALUE DISCLOSURES - Sche_2" sheetId="59" state="visible" r:id="rId59"/>
    <sheet xmlns:r="http://schemas.openxmlformats.org/officeDocument/2006/relationships" name="RELATED PARTY TRANSACTIONS - Co" sheetId="60" state="visible" r:id="rId60"/>
    <sheet xmlns:r="http://schemas.openxmlformats.org/officeDocument/2006/relationships" name="RELATED PARTY TRANSACTIONS - Ad" sheetId="61" state="visible" r:id="rId61"/>
    <sheet xmlns:r="http://schemas.openxmlformats.org/officeDocument/2006/relationships" name="INVESTMENT IN UNCONSOLIDATED _3" sheetId="62" state="visible" r:id="rId62"/>
    <sheet xmlns:r="http://schemas.openxmlformats.org/officeDocument/2006/relationships" name="INVESTMENT IN UNCONSOLIDATED _4" sheetId="63" state="visible" r:id="rId63"/>
    <sheet xmlns:r="http://schemas.openxmlformats.org/officeDocument/2006/relationships" name="INVESTMENT IN UNCONSOLIDATED _5" sheetId="64" state="visible" r:id="rId64"/>
    <sheet xmlns:r="http://schemas.openxmlformats.org/officeDocument/2006/relationships" name="INVESTMENT IN UNCONSOLIDATED _6" sheetId="65" state="visible" r:id="rId65"/>
    <sheet xmlns:r="http://schemas.openxmlformats.org/officeDocument/2006/relationships" name="INVESTMENT IN UNCONSOLIDATED _7" sheetId="66" state="visible" r:id="rId66"/>
    <sheet xmlns:r="http://schemas.openxmlformats.org/officeDocument/2006/relationships" name="INVESTMENT IN UNCONSOLIDATED _8" sheetId="67" state="visible" r:id="rId67"/>
    <sheet xmlns:r="http://schemas.openxmlformats.org/officeDocument/2006/relationships" name="SUPPLEMENTAL CASH FLOW AND SI_3" sheetId="68" state="visible" r:id="rId68"/>
    <sheet xmlns:r="http://schemas.openxmlformats.org/officeDocument/2006/relationships" name="COMMITMENTS AND CONTINGENCIES (" sheetId="69" state="visible" r:id="rId69"/>
    <sheet xmlns:r="http://schemas.openxmlformats.org/officeDocument/2006/relationships" name="SUBSEQUENT EVENTS - Acquisition" sheetId="70" state="visible" r:id="rId70"/>
    <sheet xmlns:r="http://schemas.openxmlformats.org/officeDocument/2006/relationships" name="SUBSEQUENT EVENTS - Disposition" sheetId="71" state="visible" r:id="rId71"/>
  </sheets>
  <definedNames/>
  <calcPr calcId="124519" fullCalcOnLoad="1"/>
</workbook>
</file>

<file path=xl/sharedStrings.xml><?xml version="1.0" encoding="utf-8"?>
<sst xmlns="http://schemas.openxmlformats.org/spreadsheetml/2006/main" uniqueCount="950">
  <si>
    <t>Cover Page - shares</t>
  </si>
  <si>
    <t>9 Months Ended</t>
  </si>
  <si>
    <t>Sep. 30, 2019</t>
  </si>
  <si>
    <t>Nov. 04, 2019</t>
  </si>
  <si>
    <t>Cover page.</t>
  </si>
  <si>
    <t>Document Type</t>
  </si>
  <si>
    <t>10-Q</t>
  </si>
  <si>
    <t>Document Quarterly Report</t>
  </si>
  <si>
    <t>true</t>
  </si>
  <si>
    <t>Document Period End Date</t>
  </si>
  <si>
    <t>Sep. 30,
		2019</t>
  </si>
  <si>
    <t>Document Transition Report</t>
  </si>
  <si>
    <t>false</t>
  </si>
  <si>
    <t>Entity File Number</t>
  </si>
  <si>
    <t>000-54382</t>
  </si>
  <si>
    <t>Entity Registrant Name</t>
  </si>
  <si>
    <t>PACIFIC OAK STRATEGIC OPPORTUNITY REIT, INC.</t>
  </si>
  <si>
    <t>Entity Incorporation, State or Country Code</t>
  </si>
  <si>
    <t>MD</t>
  </si>
  <si>
    <t>Entity Tax Identification Number</t>
  </si>
  <si>
    <t>26-3842535</t>
  </si>
  <si>
    <t>Entity Address, Address Line One</t>
  </si>
  <si>
    <t>11150 Santa Monica Blvd., Suite 400</t>
  </si>
  <si>
    <t>Entity Address, City or Town</t>
  </si>
  <si>
    <t>Los Angeles,</t>
  </si>
  <si>
    <t>Entity Address, State or Province</t>
  </si>
  <si>
    <t>CA</t>
  </si>
  <si>
    <t>Entity Address, Postal Zip Code</t>
  </si>
  <si>
    <t>90025</t>
  </si>
  <si>
    <t>City Area Code</t>
  </si>
  <si>
    <t>424</t>
  </si>
  <si>
    <t>Local Phone Number</t>
  </si>
  <si>
    <t>208-8100</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Entity Central Index Key</t>
  </si>
  <si>
    <t>0001452936</t>
  </si>
  <si>
    <t>Current Fiscal Year End Date</t>
  </si>
  <si>
    <t>--12-31</t>
  </si>
  <si>
    <t>Document Fiscal Year Focus</t>
  </si>
  <si>
    <t>2019</t>
  </si>
  <si>
    <t>Document Fiscal Period Focus</t>
  </si>
  <si>
    <t>Q3</t>
  </si>
  <si>
    <t>Amendment Flag</t>
  </si>
  <si>
    <t>CONSOLIDATED BALANCE SHEETS - USD ($) $ in Thousands</t>
  </si>
  <si>
    <t>Dec. 31, 2018</t>
  </si>
  <si>
    <t>Assets</t>
  </si>
  <si>
    <t>Real estate held for investment, net</t>
  </si>
  <si>
    <t>Real estate held for sale, net</t>
  </si>
  <si>
    <t>Real estate equity securities</t>
  </si>
  <si>
    <t>Real estate debt securities, net</t>
  </si>
  <si>
    <t>Total real estate and real estate-related investments, net</t>
  </si>
  <si>
    <t>Cash and cash equivalents</t>
  </si>
  <si>
    <t>Restricted cash</t>
  </si>
  <si>
    <t>Investments in unconsolidated joint ventures</t>
  </si>
  <si>
    <t>Rents and other receivables, net</t>
  </si>
  <si>
    <t>Above-market leases, net</t>
  </si>
  <si>
    <t>Prepaid expenses and other assets</t>
  </si>
  <si>
    <t>Assets related to real estate held for sale, net</t>
  </si>
  <si>
    <t>Total assets</t>
  </si>
  <si>
    <t>Notes and Bonds Payable [Abstract]</t>
  </si>
  <si>
    <t>Notes and bonds payable related to real estate held for investment, net</t>
  </si>
  <si>
    <t>Notes payable related to real estate held for sale, net</t>
  </si>
  <si>
    <t>Total notes and bonds payable, net</t>
  </si>
  <si>
    <t>Accounts payable and accrued liabilities</t>
  </si>
  <si>
    <t>Due to affiliate</t>
  </si>
  <si>
    <t>Below-market leases, net</t>
  </si>
  <si>
    <t>Liabilities related to real estate held for sale, net</t>
  </si>
  <si>
    <t>Other liabilities</t>
  </si>
  <si>
    <t>Redeemable common stock payable</t>
  </si>
  <si>
    <t>Total liabilities</t>
  </si>
  <si>
    <t>Commitments and contingencies (Note 14)</t>
  </si>
  <si>
    <t xml:space="preserve"> </t>
  </si>
  <si>
    <t>Redeemable common stock</t>
  </si>
  <si>
    <t>Equity</t>
  </si>
  <si>
    <t>Preferred stock, $.01 par value; 10,000,000 shares authorized, no shares issued and outstanding</t>
  </si>
  <si>
    <t>Common stock, $.01 par value; 1,000,000,000 shares authorized, 66,124,718 and 66,822,861 shares issued and outstanding as of September 30, 2019 and December 31, 2018, respectively</t>
  </si>
  <si>
    <t>Additional paid-in capital</t>
  </si>
  <si>
    <t>Cumulative distributions and net income</t>
  </si>
  <si>
    <t>Total Pacific Oak Strategic Opportunity REIT, Inc. stockholders’ equity</t>
  </si>
  <si>
    <t>Noncontrolling interests</t>
  </si>
  <si>
    <t>Total equity</t>
  </si>
  <si>
    <t>Total liabilities and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3 Months Ended</t>
  </si>
  <si>
    <t>Sep. 30, 2018</t>
  </si>
  <si>
    <t>Revenues:</t>
  </si>
  <si>
    <t>Rental income</t>
  </si>
  <si>
    <t>Other operating income</t>
  </si>
  <si>
    <t>Interest income from real estate debt securities</t>
  </si>
  <si>
    <t>Dividend income from real estate equity securities</t>
  </si>
  <si>
    <t>Total revenues</t>
  </si>
  <si>
    <t>Expenses:</t>
  </si>
  <si>
    <t>Real estate taxes and insurance</t>
  </si>
  <si>
    <t>General and administrative expenses</t>
  </si>
  <si>
    <t>Foreign currency transaction loss (gain), net</t>
  </si>
  <si>
    <t>Depreciation and amortization</t>
  </si>
  <si>
    <t>Interest expense</t>
  </si>
  <si>
    <t>Total expenses</t>
  </si>
  <si>
    <t>Other income (loss):</t>
  </si>
  <si>
    <t>Income from unconsolidated joint venture</t>
  </si>
  <si>
    <t>Equity in (loss) income of unconsolidated joint ventures, net</t>
  </si>
  <si>
    <t>Casualty-related loss</t>
  </si>
  <si>
    <t>Other interest income</t>
  </si>
  <si>
    <t>Gain (loss) on real estate equity securities</t>
  </si>
  <si>
    <t>Gain on sale of real estate</t>
  </si>
  <si>
    <t>Loss on extinguishment of debt</t>
  </si>
  <si>
    <t>Total other income, net</t>
  </si>
  <si>
    <t>Net income</t>
  </si>
  <si>
    <t>Net (income) loss attributable to noncontrolling interests</t>
  </si>
  <si>
    <t>Net income attributable to common stockholders</t>
  </si>
  <si>
    <t>Net income per common share, basic and diluted (in dollars per share)</t>
  </si>
  <si>
    <t>Weighted-average number of common shares outstanding, basic and diluted (in shares)</t>
  </si>
  <si>
    <t>Operating, maintenance, and management</t>
  </si>
  <si>
    <t>Expenses</t>
  </si>
  <si>
    <t>Asset management fees to affiliate</t>
  </si>
  <si>
    <t>CONSOLIDATED STATEMENTS OF EQUITY - USD ($) $ in Thousands</t>
  </si>
  <si>
    <t>Total</t>
  </si>
  <si>
    <t>Total Stockholders' Equity</t>
  </si>
  <si>
    <t>Common Stock</t>
  </si>
  <si>
    <t>Additional Paid-in Capital</t>
  </si>
  <si>
    <t>Cumulative Distributions and Net Income</t>
  </si>
  <si>
    <t>Accumulated Other Comprehensive Income</t>
  </si>
  <si>
    <t>Noncontrolling Interests</t>
  </si>
  <si>
    <t>Increase (Decrease) in Stockholders' Equity [Roll Forward]</t>
  </si>
  <si>
    <t>Cumulative effect adjustments to retained earnings</t>
  </si>
  <si>
    <t>Balance (in shares) at Dec. 31, 2017</t>
  </si>
  <si>
    <t>Balance at Dec. 31, 2017</t>
  </si>
  <si>
    <t>Net income (loss)</t>
  </si>
  <si>
    <t>Issuance of common stock (in shares)</t>
  </si>
  <si>
    <t>Issuance of common stock</t>
  </si>
  <si>
    <t>Stock distribution issued (in shares)</t>
  </si>
  <si>
    <t>Stock distribution issued</t>
  </si>
  <si>
    <t>Transfers from redeemable common stock</t>
  </si>
  <si>
    <t>Redemptions of common stock (in shares)</t>
  </si>
  <si>
    <t>Redemptions of common stock</t>
  </si>
  <si>
    <t>Distributions declared</t>
  </si>
  <si>
    <t>Noncontrolling interests contributions</t>
  </si>
  <si>
    <t>Balance (in shares) at Sep. 30, 2018</t>
  </si>
  <si>
    <t>Balance at Sep. 30, 2018</t>
  </si>
  <si>
    <t>Balance (in shares) at Jun. 30, 2018</t>
  </si>
  <si>
    <t>Balance at Jun. 30, 2018</t>
  </si>
  <si>
    <t>Transfers to redeemable common stock</t>
  </si>
  <si>
    <t>Other offering costs</t>
  </si>
  <si>
    <t>Balance (in shares) at Dec. 31, 2018</t>
  </si>
  <si>
    <t>Balance at Dec. 31, 2018</t>
  </si>
  <si>
    <t>Distributions to noncontrolling interests</t>
  </si>
  <si>
    <t>Balance (in shares) at Sep. 30, 2019</t>
  </si>
  <si>
    <t>Balance at Sep. 30, 2019</t>
  </si>
  <si>
    <t>Balance (in shares) at Jun. 30, 2019</t>
  </si>
  <si>
    <t>Balance at Jun. 30, 2019</t>
  </si>
  <si>
    <t>CONSOLIDATED STATEMENTS OF CASH FLOWS - USD ($) $ in Thousands</t>
  </si>
  <si>
    <t>Cash Flows from Operating Activities:</t>
  </si>
  <si>
    <t>Adjustments to reconcile net income to net cash (used in) provided by operating activities:</t>
  </si>
  <si>
    <t>Loss due to property damages</t>
  </si>
  <si>
    <t>Equity in (income) loss of unconsolidated joint ventures, net</t>
  </si>
  <si>
    <t>(Gain) loss on real estate equity securities</t>
  </si>
  <si>
    <t>Unrealized loss on interest rate caps</t>
  </si>
  <si>
    <t>Deferred rent</t>
  </si>
  <si>
    <t>Bad debt recovery</t>
  </si>
  <si>
    <t>Amortization of above- and below-market leases, net</t>
  </si>
  <si>
    <t>Amortization of deferred financing costs</t>
  </si>
  <si>
    <t>Accretion of interest income on real estate debt securities</t>
  </si>
  <si>
    <t>Net amortization of discount and (premium) on bond and notes payable</t>
  </si>
  <si>
    <t>Foreign currency transaction gain (loss), net</t>
  </si>
  <si>
    <t>Changes in assets and liabilities:</t>
  </si>
  <si>
    <t>Rents and other receivables</t>
  </si>
  <si>
    <t>Due to affiliates</t>
  </si>
  <si>
    <t>Net cash (used in) provided by operating activities</t>
  </si>
  <si>
    <t>Cash Flows from Investing Activities:</t>
  </si>
  <si>
    <t>Acquisitions of real estate</t>
  </si>
  <si>
    <t>Improvements to real estate</t>
  </si>
  <si>
    <t>Proceeds from sales of real estate, net</t>
  </si>
  <si>
    <t>Reimbursement of construction costs</t>
  </si>
  <si>
    <t>Insurance proceeds received for property damages</t>
  </si>
  <si>
    <t>Purchase of interest rate cap</t>
  </si>
  <si>
    <t>Contributions to unconsolidated joint venture</t>
  </si>
  <si>
    <t>Distributions of capital from unconsolidated joint venture</t>
  </si>
  <si>
    <t>Investment in real estate equity securities</t>
  </si>
  <si>
    <t>Proceeds from the sale of real estate equity securities</t>
  </si>
  <si>
    <t>Proceeds from principal repayment on real estate debt securities</t>
  </si>
  <si>
    <t>Proceeds for future development obligations</t>
  </si>
  <si>
    <t>Funding of development obligations</t>
  </si>
  <si>
    <t>Net cash used in investing activities</t>
  </si>
  <si>
    <t>Cash Flows from Financing Activities:</t>
  </si>
  <si>
    <t>Proceeds from notes and bonds payable</t>
  </si>
  <si>
    <t>Principal payments on notes and bonds payable</t>
  </si>
  <si>
    <t>Payments of deferred financing costs</t>
  </si>
  <si>
    <t>Payments to redeem common stock</t>
  </si>
  <si>
    <t>Payment of prepaid other offering costs</t>
  </si>
  <si>
    <t>Distributions paid</t>
  </si>
  <si>
    <t>Other financing proceeds, net</t>
  </si>
  <si>
    <t>Net cash used in financing activities</t>
  </si>
  <si>
    <t>Effect of exchange rate changes on cash, cash equivalents and restricted cash</t>
  </si>
  <si>
    <t>Net decrease in cash, cash equivalents and restricted cash</t>
  </si>
  <si>
    <t>Cash, cash equivalents and restricted cash, beginning of period</t>
  </si>
  <si>
    <t>Cash, cash equivalents and restricted cash, end of period</t>
  </si>
  <si>
    <t>ORGANIZATION</t>
  </si>
  <si>
    <t>Organization, Consolidation and Presentation of Financial Statements [Abstract]</t>
  </si>
  <si>
    <t xml:space="preserve">ORGANIZATION Pacific Oak Strategic Opportunity REIT, Inc. (formerly known as KBS Strategic Opportunity REIT, Inc.) (the “Company”) was formed on October 8, 2008 as a Maryland corporation and elected to be taxed as a real estate investment trust (“REIT”) beginning with the taxable year ended December 31, 2010. The Company conducts its business primarily through Pacific Oak Strategic Opportunity (BVI) Holdings, Ltd. (“Pacific Oak Strategic Opportunity BVI”), a private company limited by shares according to the British Virgin Islands Business Companies Act, 2004, which was incorporated on December 18, 2015 and is authorized to issue a maximum of 50,000 common shares with no par value. Upon incorporation, Pacific Oak Strategic Opportunity BVI issued one certificate containing 10,000 common shares with no par value to Pacific Oak Strategic Opportunity Limited Partnership (the “Operating Partnership”), a Delaware limited partnership formed on December 10, 2008. The Company is the sole general partner of, and owns a 0.1% partnership interest in, the Operating Partnership. Pacific Oak Strategic Opportunity Holdings LLC (“REIT Holdings”), a Delaware limited liability company formed on December 9, 2008, owns the remaining 99.9% interest in the Operating Partnership and is its sole limited partner. The Company is the sole member and manager of REIT Holdings. Subject to certain restrictions and limitations, the business of the Company was externally managed by KBS Capital Advisors LLC (the “Advisor”), an affiliate of the Company, pursuant to an advisory agreement the Company renewed with the Advisor on October 7, 2019 (the “Advisory Agreement”). The Advisor conducted the Company’s operations and manages its portfolio of real estate and other real estate-related investments. On October 31, 2019, the Advisor ceased to serve as the Company’s advisor or have any advisory responsibility to the Company immediately following the filing of the Company’s Quarterly Report on Form 10-Q for the period ending September 30, 2019 (the “Third Quarter 10-Q”) with the Securities and Exchange Commission (the “SEC”). On November 1, 2019, the Company entered into an advisory agreement with Pacific Oak Capital Advisors, LLC (“Pacific Oak Capital Advisors”). The new advisory agreement is effective as of November 1, 2019 through November 1, 2020; however the Company may terminate the advisory agreement without cause or penalty upon providing 30 days’ written notice and Pacific Oak Capital Advisors may terminate the new advisory agreement without cause or penalty upon providing 90 days’ written notice. The terms of the advisory agreement are consistent with those of the advisory agreement that was previously in effect with the Advisor, except as discussed in Note 11. On January 8, 2009, the Company filed a registration statement on Form S-11 with the SEC to offer a minimum of 250,000 shares and a maximum of 140,000,000 shares of common stock for sale to the public (the “Offering”), of which 100,000,000 shares were registered in a primary offering and 40,000,000 shares were registered to be sold under the Company’s dividend reinvestment plan. The SEC declared the Company’s registration statement effective on November 20, 2009. The Company ceased offering shares of common stock in its primary offering on November 14, 2012 and continues to offer shares under its dividend reinvestment plan. The Company sold 56,584,976 shares of common stock in its primary offering for gross offering proceeds of $561.7 million. As of September 30, 2019, the Company had sold 6,827,874 shares of common stock under its dividend reinvestment plan for gross offering proceeds of $76.3 million. Also, as of September 30, 2019, the Company had redeemed 23,561,121 shares for $282.8 million. As of September 30, 2019, the Company had issued 25,976,746 shares of common stock in connection with special dividends. Additionally, on December 29, 2011 and October 23, 2012, the Company issued 220,994 shares and 55,249 shares of common stock, respectively, for $2.0 million and $0.5 million, respectively, in private transactions exempt from the registration requirements pursuant to Section 4(2) of the Securities Act of 1933. On March 2, 2016, Pacific Oak Strategic Opportunity BVI filed a final prospectus with the Israel Securities Authority for a proposed offering of up to 1,000,000,000 Israeli new Shekels of Series A debentures (the “Debentures”) at an annual interest rate not to exceed 4.25%. On March 1, 2016, Pacific Oak Strategic Opportunity BVI commenced the institutional tender of the Debentures and accepted application for 842.5 million Israeli new Shekels. On March 7, 2016, Pacific Oak Strategic Opportunity BVI commenced the public tender of the Debentures and accepted 127.7 million Israeli new Shekels. In the aggregate, Pacific Oak Strategic Opportunity BVI accepted 970.2 million Israeli new Shekels (approximately $249.2 million as of March 8, 2016) in both the institutional and public tenders at an annual interest rate of 4.25%. Pacific Oak Strategic Opportunity BVI issued the Debentures on March 8, 2016. </t>
  </si>
  <si>
    <t>SUMMARY OF SIGNIFICANT ACCOUNTING POLICIES</t>
  </si>
  <si>
    <t>Accounting Policies [Abstract]</t>
  </si>
  <si>
    <t xml:space="preserve">SUMMARY OF SIGNIFICANT ACCOUNTING POLICIES There have been no significant changes to the Company’s accounting policies since it filed its audited financial statements in its Annual Report on Form 10-K for the year ended December 31, 2018, except for the Company’s adoption of the lease accounting standards issued by the Financial Accounting Standards Board (“FASB”) effective on January 1, 2019. For further information about the Company’s accounting policies, refer to the Company’s consolidated financial statements and notes thereto for the year ended December 31, 2018 included in the Company’s Annual Report on Form 10-K filed with the SEC. Principles of Consolidation and Basis of Presentation The accompanying unaudited consolidated financial statements and condensed notes thereto have been prepared in accordance with U.S. generally accepted accounting principles (“GAAP”) for interim financial information as contained within the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hree and nine months ended September 30, 2019 are not necessarily indicative of the results that may be expected for the year ending December 31, 2019. The consolidated financial statements include the accounts of the Company, REIT Holdings, the Operating Partnership, Pacific Oak Strategic Opportunity BVI and their direct and indirect wholly owned subsidiaries, joint ventures in which the Company has a controlling interest and VIEs in which the Company is the primary beneficiary. All significant intercompany balances and transactions are eliminated in consolidation. Use of Estimates 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 Redeemable Common Stock The Company limits the dollar value of shares that may be redeemed under the share redemption program. During the nine months ended September 30, 2019, the Company had redeemed $7.4 million of common stock under the share redemption program. The Company processed all redemption requests received in good order and eligible for redemption through the September 2019 redemption date, except for 4,595,566 shares totaling $43.3 million due to the limitations under the share redemption program. The Company recorded $3.4 million and $10.0 million of redeemable common stock payable on the Company’s balance sheet as of September 30, 2019 and December 31, 2018, respectively, related to unfulfilled redemption requests received in good order under the share redemption program. Based on the eleventh amended and restated share redemption program, the Company has $2.6 million available for redemptions in the remainder of 2019, including shares that are redeemed in connection with a stockholders’ death, “qualifying disability” or “determination of incompetence,” subject to the limitations under the share redemption program. Reclassifications Certain amounts in the Company’s prior period consolidated financial statements have been reclassified to conform to the current period presentation. These reclassifications have not changed the results of operations of prior periods. During the nine months ended September 30, 2019, the Company sold one apartment property and one retail property. As a result, certain assets and liabilities were reclassified to held for sale on the consolidated balance sheets for all periods presented. Upon adoption of the lease accounting standards of Topic 842 on January 1, 2019 (described below), the Company accounted for tenant reimbursements for property taxes, insurance and common area maintenance as variable lease payments and recorded these amounts as rental income on the statement of operations. For the three and nine months ended September 30, 2018, the Company reclassified $2.7 million and $8.1 million of tenant reimbursement revenue for property taxes, insurance, and common area maintenance to rental income for comparability purposes. Revenue Recognition - Operating Leases Real Estate On January 1, 2019, the Company adopted the lease accounting standards under Topic 842 including the package of practical expedients for all leases that commenced before the effective date of January 1, 2019. Accordingly, the Company (i) did not reassess whether any expired or existing contracts are or contain leases, (ii) did not reassess the lease classification for any expired or existing lease, and (iii) did not reassess initial direct costs for any existing leases. The Company did not elect the practical expedient related to using hindsight to reevaluate the lease term. In addition, the Company adopted the practical expedient for land easements and did not assess whether existing or expired land easements that were not previously accounted for as leases under the lease accounting standards of Topic 840 are or contain a lease under Topic 842. In addition, Topic 842 provides an optional transition method to allow entities to apply the new lease accounting standards at the adoption date and recognize a cumulative-effect adjustment to the opening balance of retained earnings. The Company adopted this transition method upon its adoption of the lease accounting standards of Topic 842, which did not result in a cumulative effect adjustment to the opening balance of retained earnings on January 1, 2019. The Company’s comparative periods presented in the financial statements will continue to be reported under the lease accounting standards of Topic 840. In accordance with Topic 842, tenant reimbursements for property taxes and insurance are included in the single lease component of the lease contract (the right of the lessee to use the leased space) and therefore are accounted for as variable lease payments and are recorded as rental income on the Company’s statement of operations beginning January 1, 2019. In addition, the Company adopted the practical expedient available under Topic 842 to not separate nonlease components from the associated lease component and instead to account for those components as a single component if the nonlease components otherwise would be accounted for under the new revenue recognition standard (Topic 606) and if certain conditions are met, specifically related to tenant reimbursements for common area maintenance which would otherwise be accounted for under the revenue recognition standard. The Company believes the two conditions have been met for tenant reimbursements for common area maintenance as (i) the timing and pattern of transfer of the nonlease components and associated lease components are the same and (ii) the lease component would be classified as an operating lease. Accordingly, tenant reimbursements for common area maintenance are also accounted for as variable lease payments and recorded as rental income on the Company’s statement of operations beginning January 1, 2019. The Company recognizes minimum rent, including rental abatements, lease incentives and contractual fixed increases attributable to operating leases, on a straight-line basis over the term of the related leases when collectibility is probable and records amounts expected to be received in later years as deferred rent receivable.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can be taken in the form of cash or a credit against the tenant’s rent) that is funded is treated as a lease incentive and amortized as a reduction of rental revenue over the lease term. Tenant improvement ownership is determined based on various factors including, but not limited to: • whether the lease stipulates how a tenant improvement allowance may be spent; • whether the lessee or lessor supervises the construction and bears the risk of cost overruns; • whether the amount of a tenant improvement allowance is in excess of market rates; • whether the tenant or landlord retains legal title to the improvements at the end of the lease term; • whether the tenant improvements are unique to the tenant or general purpose in nature; and • whether the tenant improvements are expected to have any residual value at the end of the lease. The Company leases apartment units under operating leases with terms generally of one year or less. Generally, credit investigations will be performed for prospective residents and security deposits will be obtained. The Company recognizes rental revenue, net of concessions, on a straight-line basis over the term of the lease, when collectibility is determined to be probable. In accordance with Topic 842, the Company makes a determination of whether the collectibility of the lease payments in an operating lease is probable. If the Company determines the lease payments are not probable of collection, the Company would fully reserve for any contractual lease payments, deferred rent receivable, and variable lease payments and would recognize rental income only if cash is received. Beginning January 1, 2019, these changes to the Company’s collectibility assessment are reflected as an adjustment to rental income. Prior to January 1, 2019, bad debt expense related to uncollectible accounts receivable and deferred rent receivable was included in operating, maintenance, and management expense in the statement of operations. Any subsequent changes to the collectibility of the allowance for doubtful accounts as of December 31, 2018, which was recorded prior to the adoption of Topic 842, are recorded in operating, maintenance, and management expense in the statement of operations. Beginning January 1, 2019, the Company, as a lessor, records costs to negotiate or arrange a lease that would have been incurred regardless of whether the lease was obtained, such as legal costs incurred to negotiate an operating lease, as an expense and classify such costs as operating, maintenance, and management expense on the Company’s consolidated statement of operations, as these costs are no longer capitalizable under the definition of initial direct costs under Topic 842. Segments The Company has invested in opportunistic real estate, non-performing loans and other real estate-related assets. In general, the Company intends to hold its investments in opportunistic real estate, non-performing loans and other real estate-related assets for capital appreciation. Traditional performance metrics of opportunistic real estate, non-performing loans and other real estate-related assets may not be meaningful as these investments are generally non-stabilized and do not provide a consistent stream of interest income or rental revenue. These investments exhibit similar long-term financial performance and have similar economic characteristics. These investments typically involve a higher degree of risk and do not provide a constant stream of ongoing cash flows. As a result, the Company’s management views opportunistic real estate, non-performing loans and other real estate-related assets as similar investments. Substantially all of its revenue and net income (loss) is from opportunistic real estate, non-performing loans and other real estate-related assets, and therefore, the Company currently aggregates its operating segments into one reportable business segment. Per Share Data Basic net income (loss) per share of common stock is calculated by dividing net income (loss) attributable to common stockholders by the weighted-average number of shares of common stock issued and outstanding during such period. Diluted net income (loss) per share of common stock equals basic net income (loss) per share of common stock as there were no potentially dilutive securities outstanding during the three and nine months ended September 30, 2019 and 2018. Distributions declared per share were $0.00860000 and $0.02580000 during the three and nine months ended September 30, 2019, respectively, and $0.01597500 and $0.04792500 during the three and nine months ended September 30, 2018, respectively. Square Footage, Occupancy and Other Measures Any references to square footage, occupancy or annualized base rent are unaudited and outside the scope of the Company’s independent registered public accounting firm’s review of the Company’s financial statements in accordance with the standards of the United States Public Company Accounting Oversight Board. Recently Issued Accounting Standards Updates In June 2016, the FASB issued ASU No. 2016-13, Financial Instruments - Credit Losses (Topic 326): Measurement of Credit Losses of Financial Instruments (“ASU No. 2016-13”). ASU No. 2016-13 affects entities holding financial assets and net investments in leases that are not accounted for at fair value through net income. The amendments in ASU No. 2016-13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ASU No. 2016-13 also amends the impairment model for available-for-sale debt securities. An entity will recognize an allowance for credit losses on available-for-sale debt securities as a contra-account to the amortized cost basis rather than as a direct reduction of the amortized cost basis of the investment, as is currently required. ASU No. 2016-13 also requires new disclosures. For financial assets measured at amortized cost, an entity will be required to disclose information about how it developed its allowance for credit losses, including changes in the factors that influenced management’s estimate of expected credit losses and the reasons for those changes. For financing receivables and net investments in leases measured at amortized cost, an entity will be required to further disaggregate the information it currently discloses about the credit quality of these assets by year of the asset’s origination for as many as five annual periods. For available-for-sale debt securities, an entity will be required to provide a roll-forward of the allowance for credit losses and an aging analysis for securities that are past due. ASU No. 2016-13 is effective for annual periods beginning after December 15, 2019, including interim periods within those fiscal years. Early adoption is permitted for fiscal years beginning after December 15, 2018, including interim periods within those fiscal years. The Company is still evaluating the impact of adopting ASU No. 2016-13 on its financial statements. In August 2018, the FASB issued ASU No. 2018-13, Fair Value Measurement (Topic 820): Disclosure Framework -Changes to the Disclosure Requirements for Fair Value Measurement </t>
  </si>
  <si>
    <t>REAL ESTATE HELD FOR INVESTMENT</t>
  </si>
  <si>
    <t>Real Estate [Abstract]</t>
  </si>
  <si>
    <t>REAL ESTATE FOR INVESTMENT</t>
  </si>
  <si>
    <t>REAL ESTATE HELD FOR INVESTMENT As of September 30, 2019, the Company owned seven office properties and one office portfolio consisting of four office buildings and 14 acres of undeveloped land, encompassing, in the aggregate, approximately 3.4 million rentable square feet. As of September 30, 2019, these properties were 81% occupied. In addition, the Company owned one apartment property, containing 317 units and encompassing approximately 0.3 million rentable square feet, which was 90% occupied. The Company also owned three investments in undeveloped land with approximately 1,000 developable acres. The following table summarizes the Company’s real estate held for investment as of September 30, 2019 and December 31, 2018, respectively (in thousands): September 30, 2019 December 31, 2018 Land $ 159,848 $ 144,705 Buildings and improvements 597,545 503,383 Tenant origination and absorption costs 37,862 31,221 Total real estate, cost 795,255 679,309 Accumulated depreciation and amortization (66,332) (43,742) Total real estate, net $ 728,923 $ 635,567 The following table provides summary information regarding the Company’s real estate held for investment as of September 30, 2019 (in thousands): Property Date Acquired or Foreclosed on City State Property Type Land Building Tenant Origination and Absorption Total Real Estate, at Cost Accumulated Depreciation and Amortization Total Real Estate, Net Ownership % Richardson Portfolio: Palisades Central I 11/23/2011 Richardson TX Office $ 1,037 $ 11,656 $ — $ 12,693 $ (3,372) $ 9,321 90.0 % Palisades Central II 11/23/2011 Richardson TX Office 810 20,134 — 20,944 (5,198) 15,746 90.0 % Greenway I 11/23/2011 Richardson TX Office 561 2,145 — 2,706 (875) 1,831 90.0 % Greenway III 11/23/2011 Richardson TX Office 702 3,725 — 4,427 (1,277) 3,150 90.0 % Undeveloped Land 11/23/2011 Richardson TX Undeveloped Land 3,134 — — 3,134 — 3,134 90.0 % Total Richardson Portfolio 6,244 37,660 — 43,904 (10,722) 33,182 Park Highlands (1) 12/30/2011 North Las Vegas NV Undeveloped Land 33,367 — — 33,367 — 33,367 100.0% (1) Park Centre 03/28/2013 Austin TX Office 3,251 34,274 — 37,525 (5,846) 31,679 100.0 % 1180 Raymond 8/20/2013 Newark NJ Apartment 8,292 39,062 — 47,354 (7,577) 39,777 100.0 % Park Highlands II (1) 12/10/2013 North Las Vegas NV Undeveloped Land 26,782 — — 26,782 — 26,782 100.0% (1) Richardson Land II 09/04/2014 Richardson TX Undeveloped Land 3,418 — — 3,418 — 3,418 90.0 % Crown Pointe 02/14/2017 Dunwoody GA Office 22,590 66,928 4,876 94,394 (10,656) 83,738 100.0 % 125 John Carpenter (2) 09/15/2017 Irving TX Office 2,755 77,319 8,723 88,797 (9,102) 79,695 100.0 % The Marq (3) 03/01/2018 Minneapolis MN Office 10,387 77,659 4,180 92,226 (6,055) 86,171 100.0 % City Tower 03/06/2018 Orange CA Office 13,930 134,849 7,937 156,716 (10,987) 145,729 100.0 % Eight &amp; Nine Corporate Centre 06/08/2018 Franklin TN Office 17,401 57,420 4,572 79,393 (3,584) 75,809 100.0 % Georgia 400 Center 05/23/2019 Alpharetta GA Office 11,431 72,374 7,574 91,379 (1,803) 89,576 100.0 % $ 159,848 $ 597,545 $ 37,862 $ 795,255 $ (66,332) $ 728,923 _____________________ (1) The Company owns 100% of the common members’ equity of Park Highlands and Park Highlands II. On September 7, 2016 and January 8, 2019, a subsidiary of the Company that owns a portion of Park Highlands and Park Highlands II, sold 820 units of 10% Class A non-voting preferred membership units for $0.8 million and 1,927 units of 10% Class A2 non-voting preferred membership units for $1.9 million, respectively, to accredited investors. The amount of the Class A and A2 non-voting preferred membership units raised, net of offering costs, is included in other liabilities on the accompanying consolidated balance sheets. (2) On November 1, 2019, the Company sold this property. See note 15, “Subsequent Events - Real Estate Disposition Subsequent to September 30, 2019” for more information. (3) This property was formerly known as Marquette Plaza and was re-named The Marq in connection with the Company’s re-branding strategy for this property. Operating Leases Certain of the Company’s real estate properties are leased to tenants under operating leases for which the terms and expirations vary. As of September 30, 2019, the leases, excluding options to extend and apartment leases, which have terms that are generally one year or less, had remaining terms of up to 12.5 years with a weighted-average remaining term of 4.7 years. Some of the leases have provisions to extend the lease agreements, options for early termination after paying a specified penalty and other terms and conditions as negotiated. The Company retains substantially all of the risks and benefits of ownership of the real estate assets leased to tenants. Generally, upon the execution of a lease, the Company requires a security deposit from tenants in the form of a cash deposit and/or a letter of credit. The amount required as a security deposit varies depending upon the terms of the respective leases and the creditworthiness of the tenant, but generally are not significant amounts. Therefore, exposure to credit risk exists to the extent that a receivable from a tenant exceeds the amount of its security deposit. Security deposits received in cash and assumed in real estate acquisitions related to tenant leases are included in other liabilities in the accompanying consolidated balance sheets and totaled $3.9 million and $3.7 million as of September 30, 2019 and December 31, 2018, respectively. During the nine months ended September 30, 2019 and 2018, the Company recognized deferred rent from tenants of $3.2 million and $3.5 million, respectively, net of lease incentive amortization. As of September 30, 2019 and December 31, 2018, the cumulative deferred rent receivable balance, including unamortized lease incentive receivables, was $14.9 million and $9.6 million, respectively, and is included in rents and other receivables on the accompanying balance sheets. The cumulative deferred rent balance included $3.3 million and $1.3 million of unamortized lease incentives as of September 30, 2019 and December 31, 2018, respectively. As of September 30, 2019, the future minimum rental income from the Company’s properties, excluding apartment leases, under non-cancelable operating leases was as follows (in thousands): October 1, 2019 through December 31, 2019 $ 16,218 2020 62,786 2021 59,388 2022 52,139 2023 44,360 Thereafter 133,092 $ 367,983 As of September 30, 2019, the Company’s commercial real estate properties were leased to approximately 250 tenants over a diverse range of industries and geographic areas. The Company’s highest tenant industry concentrations (greater than 10% of annualized base rent) were as follows: Industry Number of Tenants Annualized Base Rent (1) (in thousands) Percentage of Health Care and Social Services 20 $ 9,091 13.1 % Insurance 27 7,713 11.1 % $ 16,804 24.2 % _____________________ (1) Annualized base rent represents annualized contractual base rental income as of September 30, 2019, adjusted to straight-line any contractual tenant concessions (including free rent), rent increases and rent decreases from the lease’s inception through the balance of the lease term. No other tenant industries accounted for more than 10% of annualized base rent. No material tenant credit issues have been identified at this time. During the nine months ended September 30, 2019, the Company recorded an adjustment to rental income of $0.4 million for lease payments that were deemed not probable of collection. During the nine months ended September 30, 2019 and 2018, the Company recorded bad debt recoveries of $0.2 million and $5,000, respectively, which were included in operating, maintenance and management expense in the accompanying consolidated statements of operations. Geographic Concentration Risk As of September 30, 2019, the Company’s real estate investments in Georgia, Texas and California represented 17.2%, 14.7% and 14.4%, respectively, of the Company’s total assets. As a result, the geographic concentration of the Company’s portfolio makes it particularly susceptible to adverse economic developments in the Georgia, Texas and California real estate markets. Any adverse economic or real estate developments in these markets, such as business layoffs or downsizing, industry slowdowns, relocations of businesses, changing demographics and other factors, or any decrease in demand for office space resulting from the local business climate, could adversely affect the Company’s operating results and its ability to make distributions to stockholders. Recent Acquisition Georgia 400 Center On May 23, 2019, the Company, through an indirect wholly owned subsidiary, acquired an office property consisting of three buildings containing an aggregate of 416,463 rentable square feet located on approximately 24.4 acres of land in Alpharetta, Georgia (“Georgia 400 Center”). The seller is not affiliated with the Company or the Advisor. The purchase price (net of closing credits) of Georgia 400 Center was $90.3 million, which includes $1.2 million of capitalized acquisition costs. The Company recorded this acquisition as an asset acquisition and recorded $11.4 million to land, $72.0 million to building and improvements, $7.6 million to tenant origination and absorption costs and $0.7 million to below-market lease liabilities. The intangible assets and liabilities acquired in connection with this acquisition have weighted-average amortization periods as of the date of acquisition of 5.8 years for tenant origination and absorption costs and 2.4 years for below-market lease liabilities. Sale of Real Estate As of December 31, 2018 and September 30, 2019, the Company had recorded contract liabilities of $3.1 million related to deferred proceeds received from the buyers of the Park Highlands land sales and another developer for the value of land that was contributed to a master association that is consolidated by the Company, which was included in other liabilities on the accompanying consolidated balance sheets.</t>
  </si>
  <si>
    <t>TENANT ORIGINATION AND ABSORPTION COSTS, ABOVE-MARKET LEASE ASSETS AND BELOW-MARKET LEASE LIABILITIES</t>
  </si>
  <si>
    <t>Tenant Origination and Absorption Costs, Above-Market Lease Assets and Below-Market Lease Liabilities [Abstract]</t>
  </si>
  <si>
    <t>TENANT ORIGINATION AND ABSORPTION COSTS, ABOVE-MARKET LEASE ASSETS AND BELOW-MARKET LEASE LIABILITIES As of September 30, 2019 and December 31, 2018, the Company’s tenant origination and absorption costs, above-market lease assets and below-market lease liabilities (excluding fully amortized assets and liabilities and accumulated amortization) were as follows (in thousands): Tenant Origination and Above-Market Below-Market September 30, 2019 December 31, 2018 September 30, 2019 December 31, 2018 September 30, 2019 December 31, 2018 Cost $ 37,862 $ 31,221 $ 3,714 $ 3,714 $ (6,959) $ (6,418) Accumulated Amortization (11,490) (7,133) (640) (337) 2,400 1,471 Net Amount $ 26,372 $ 24,088 $ 3,074 $ 3,377 $ (4,559) $ (4,947) Increases (decreases) in net income as a result of amortization of the Company’s tenant origination and absorption costs, above-market lease assets and below-market lease liabilities for the three and nine months ended September 30, 2019 and 2018 were as follows (in thousands): Tenant Origination and Above-Market Below-Market For the Three Months Ended September 30, For the Three Months Ended September 30, For the Three Months Ended September 30, 2019 2018 2019 2018 2019 2018 Amortization $ (2,000) $ (2,312) $ (101) $ (104) $ 421 $ 457 Tenant Origination and Above-Market Below-Market For the Nine Months Ended For the Nine Months Ended For the Nine Months Ended 2019 2018 2019 2018 2019 2018 Amortization $ (5,324) $ (5,937) $ (303) $ (259) $ 1,159 $ 1,112 Additionally, as of September 30, 2019 and December 31, 2018, the Company had recorded tax abatement intangible assets, net of amortization, on real estate held for investment, which are included in prepaid expenses and other assets in the accompanying balance sheets, of $1.1 million and $1.6 million, respectively. Also, as of December 31, 2018, the Company had recorded tax abatement intangible assets, net of amortization, on real estate held for sale, which are included in assets related to real estate held for sale, net in the accompanying balance sheets, of $2.7 million. During the three and nine months ended September 30, 2019, the Company recorded amortization expense of $0.1 million and $0.5 million, respectively, related to tax abatement intangible assets. During the three and nine months ended September 30, 2018, the Company recorded amortization expense of $0.2 million and $0.7 million, respectively, related to tax abatement intangible assets.</t>
  </si>
  <si>
    <t>REAL ESTATE EQUITY SECURITIES</t>
  </si>
  <si>
    <t>Investments, Debt and Equity Securities [Abstract]</t>
  </si>
  <si>
    <t>REAL ESTATE EQUITY SECURITIES As of September 30, 2019, the Company owned four investments in real estate equity securities. The following table sets forth the number of shares owned by the Company and the related carrying value of the shares as of September 30, 2019 and December 31, 2018 (dollars in thousands): September 30, 2019 December 31, 2018 Real Estate Equity Security Number of Shares Owned Total Carrying Value Number of Shares Owned Total Carrying Value Whitestone REIT 95,160 $ 1,309 1,781,894 $ 21,846 Keppel Pacific Oak US REIT 56,979,352 44,159 56,979,352 34,757 Franklin Street Properties Corp. 2,773,729 23,466 2,772,529 17,273 Plymouth Industrial REIT, Inc. 555,555 10,178 — — 60,403,796 $ 79,112 61,533,775 $ 73,876 During the nine months ended September 30, 2019, the Company purchased 555,555 shares of common stock of Plymouth Industrial REIT, Inc. (NYSE Ticker: PLYM) for an aggregate purchase price of $10.0 million. During the nine months ended September 30, 2019, the Company sold 1,686,734 shares of common stock of Whitestone REIT (NYSE Ticker: WSR) for an aggregate sale price of $24.1 million. The following summarizes the portion of gain and loss for the period related to real estate equity securities held during the three and nine months ended September 30, 2019 and 2018 (in thousands): Three Months Ended September 30, Nine Months Ended September 30, 2019 2018 2019 2018 Net gain (loss) recognized during the period on real estate equity securities $ 3,845 $ 741 $ 19,304 $ (6,546) Less net (gain) loss recognized during the period on real estate equity securities sold during the period — (57) (3,397) 32 Unrealized gain (loss) recognized during the reporting period on real estate equity securities held at the end of the period $ 3,845 $ 684 $ 15,907 $ (6,514) During the three and nine months ended September 30, 2019, the Company recognized $2.2 million and $4.3 million, respectively, of dividend income from real estate equity securities. During the three and nine months ended September 30, 2018, the Company recognized $2.9 million and $5.1 million, respectively, of dividend income from real estate equity securities.</t>
  </si>
  <si>
    <t>REAL ESTATE DEBT SECURITIES</t>
  </si>
  <si>
    <t xml:space="preserve">REAL ESTATE DEBT SECURITIES The information for real estate debt securities as of September 30, 2019 and December 31, 2018 is set forth below (in thousands): Debt Securities Name Dates Acquired Debt Securities Type Outstanding Principal Balance as of Book Value as of Book Value as of Contractual Interest Rate Annualized Effective Maturity Date Battery Point Series B Preferred Units (4) 10/28/2016 / Series B Preferred Units $ — $ — $ 10,859 (1) (1) (1) $ — $ — $ 10,859 _____________________ (1) On March 20, 2019, the Company, through an indirect wholly owned subsidiary, entered into a redemption agreement for the Battery Point Series B Preferred Units. The redemption agreement resulted in the redemption of 13,000 Series B Preferred Units with a per-unit price of $1,000. The Company received $8.6 million, of which $0.9 million relates to accrued interest and an exit fee. In addition, the Company received 210,000 shares of Battery Point Series A-3 Preferred Units with a per-unit price of $25. The Series A-3 Preferred Units were classified as an equity investment without a readily determinable fair value (see note 12 “Investment in Unconsolidated Joint Ventures” for further information). The following summarizes the activity related to real estate debt securities for the nine months ended September 30, 2019 (in thousands): Real estate debt securities - December 31, 2018 $ 10,859 Principal repayment of Series B Preferred Units (7,750) Redemptions of Series B Preferred Units in exchange for Series A-3 Preferred Units (2,992) Receipt of deferred interest receivable (130) Deferred interest receivable 4 Accretion of commitment fee, net of closing costs 9 Real estate debt securities - September 30, 2019 $ — For the three and nine months ended September 30, 2019 and 2018, interest income from real estate debt securities consisted of the following (in thousands): Three Months Ended September 30, Nine Months Ended September 30, 2019 2018 2019 2018 Contractual interest income $ — $ 537 $ 356 $ 1,421 Interest (amortization) accretion — (37) 4 68 Accretion of commitment fee, net of closing costs and acquisition fee — 13 9 36 Interest income from real estate debt securities $ — $ 513 $ 369 $ 1,525 </t>
  </si>
  <si>
    <t>REAL ESTATE HELD FOR SALE</t>
  </si>
  <si>
    <t>Discontinued Operations and Disposal Groups [Abstract]</t>
  </si>
  <si>
    <t xml:space="preserve">REAL ESTATE HELD FOR SALE During the nine months ended September 30, 2019, the Company disposed of one apartment property and one retail property. During the year ended December 31, 2018, the Company disposed of one office building and one office/flex/industrial portfolio consisting of 21 buildings. On November 12, 2013, the Company, through an indirect wholly owned subsidiary, and EE 424 Bedford OM, LLC entered into an agreement to form a joint venture (the “424 Bedford Joint Venture”), and on January 31, 2014, the 424 Bedford Joint Venture acquired an apartment building containing 66 units in Brooklyn, New York (“424 Bedford”). On January 11, 2019, the 424 Bedford Joint Venture sold 424 Bedford to a purchaser unaffiliated with the Company or the Advisor, for $43.8 million before closing costs and credits. The carrying value of 424 Bedford as of the disposition date was $34.0 million, which was net of $5.3 million of accumulated depreciation and amortization. The Company recognized a gain on sale of $7.6 million related to the disposition of 424 Bedford. On December 12, 2012, the Company, through an indirect wholly owned subsidiary, and Goldstein Planting Partners, LLC and its affiliate entered into a joint venture agreement (the “Burbank Collection Joint Venture”), and on December 12, 2012, the Burbank Collection Joint Venture acquired a Class A retail property containing 39,428 rentable square feet located in Burbank, California (the “Burbank Collection”). On July 19, 2019, the Burbank Collection Joint Venture sold the Burbank Collection to a purchaser unaffiliated with the Company or the Advisor for $25.9 million before closing costs. The carrying value of the Burbank Collection as of the disposition date was $14.7 million, which was net of $2.6 million of accumulated depreciation and amortization. The Company recognized a gain on sale of $10.5 million related to the disposition of the Burbank Collection. The following summary presents the major components of assets and liabilities related to real estate held for sale as of September 30, 2019 and December 31, 2018 (in thousands): September 30, 2019 December 31, 2018 Assets related to real estate held for sale Real estate, cost $ — $ 51,653 Accumulated depreciation and amortization — (6,100) Real estate, net — 45,553 Other assets — 3,330 Total assets related to real estate held for sale $ — $ 48,883 Liabilities related to real estate held for sale Notes payable, net — 33,538 Other liabilities — 58 Total liabilities related to real estate held for sale $ — $ 33,596 The operations of these properties and gain on sales are included in continuing operations on the accompanying statements of operations. The following table summarizes certain revenue and expenses related to these properties for the three and nine months ended September 30, 2019 and 2018 (in thousands): Three Months Ended September 30, Nine Months Ended September 30, 2019 2018 2019 2018 Revenues Rental income $ 120 $ 4,881 $ 1,427 $ 16,374 Other operating income 10 70 116 219 Total revenues $ 130 $ 4,951 $ 1,543 $ 16,593 Expenses Operating, maintenance, and management $ 88 $ 1,589 $ 316 $ 4,686 Real estate taxes and insurance 9 236 37 1,237 Asset management fees to affiliate 86 452 297 1,448 Depreciation and amortization — 2,107 249 7,107 Interest expense 89 1,580 393 4,919 Total expenses $ 272 $ 5,964 $ 1,292 $ 19,397 </t>
  </si>
  <si>
    <t>NOTES AND BOND PAYABLE</t>
  </si>
  <si>
    <t>NOTES AND BONDS PAYABLE As of September 30, 2019 and December 31, 2018, the Company’s notes and bonds payable, including notes payable related to real estate held for sale, consisted of the following (dollars in thousands): Book Value as of Book Value as of Contractual Interest Rate as of September 30, 2019 (1) Effective Interest Rate at September 30, 2019 (1) Payment Type Maturity Date (2) Richardson Portfolio Mortgage Loan $ 36,000 $ 36,000 One-Month LIBOR + 2.50% 4.60% Interest Only (3) 11/01/2021 Park Centre Mortgage Loan (4) 21,970 8,404 One-Month LIBOR + 1.75% 3.85% Interest Only 06/27/2022 Burbank Collection Mortgage Loan (5) — 10,716 (5) (5) (5) (5) 1180 Raymond Mortgage Loan 30,349 30,637 One-Month LIBOR + 2.25% 4.34% Principal &amp; Interest 12/01/2019 1180 Raymond Bond Payable 6,130 6,280 6.50% 6.50% Principal &amp; Interest 09/01/2036 424 Bedford Mortgage Loan (6) — 23,710 (6) (6) (6) (6) Pacific Oak SOR (BVI) Holdings, Ltd. Series A Debentures (7) 223,278 259,516 4.25% 4.25% (7) 03/01/2023 Crown Pointe Mortgage Loan 51,171 51,171 One-Month LIBOR + 2.60% 4.70% Interest Only 02/13/2020 125 John Carpenter Mortgage Loan (8) 53,204 53,204 One-Month LIBOR + 1.75% 3.86% Interest Only 10/01/2022 City Tower Mortgage Loan 89,000 89,000 One-Month LIBOR + 1.55% 3.65% Interest Only 03/05/2021 The Marq Mortgage Loan 53,408 50,800 One-Month LIBOR + 1.55% 3.65% Interest Only 06/06/2021 Eight &amp; Nine Corporate Centre Mortgage Loan 43,880 43,880 One-Month LIBOR + 1.60% 3.70% Interest Only 06/08/2021 Georgia 400 Center Mortgage Loan 59,690 — One-Month LIBOR + 1.55% 3.65% Interest Only 05/22/2023 Total Notes and Bonds Payable principal outstanding 668,080 663,318 Net Premium/(Discount) on Notes and Bonds Payable (9) 808 198 Deferred financing costs, net (6,348) (8,044) Total Notes and Bonds Payable, net $ 662,540 $ 655,472 _____________________ (1) Contractual interest rate represents the interest rate in effect under the loan as of September 30, 2019. Effective interest rate is calculated as the actual interest rate in effect as of September 30, 2019 (consisting of the contractual interest rate and contractual floor rates), using interest rate indices at September 30, 2019, where applicable. (2) Represents the initial maturity date or the maturity date as extended as of September 30, 2019; subject to certain conditions, the maturity dates of certain loans may be extended beyond the date shown. (3) Represents the payment type required under the loan as of September 30, 2019. Certain future monthly payments due under this loan also include amortizing principal payments. For more information of the Company’s contractual obligations under its notes and bonds payable, see five-year maturity table below. (4) On June 27, 2019, the Company closed on the refinancing of the Park Centre Mortgage Loan. (5) On July 19, 2019, in connection with the disposition of the Burbank Collection, the Burbank Collection Joint Venture repaid the $10.6 million outstanding principal balance due under the Burbank Collection Mortgage Loan. (6) On January 11, 2019, in connection with the disposition of 424 Bedford, the buyer assumed the mortgage loan secured by 424 Bedford with an outstanding principal balance of $23.7 million at the time of the sale. (7) See “ – Israeli Bond Financing” below. (8) On November 1, 2019, in connection with the disposition of 125 John Carpenter, the Company repaid the $53.2 million outstanding principal balance due under the 125 John Carpenter Mortgage Loan. (9) Represents the unamortized premium/discount on notes and bonds payable due to the above- and below-market interest rates when the debt was assumed. The discount/premium is amortized over the remaining life of the notes and bonds payable. During the three and nine months ended September 30, 2019, the Company incurred $7.4 million and $21.8 million, respectively, of interest expense. Included in interest expense for the three and nine months ended September 30, 2019 was $0.9 million and $2.6 million, respectively, of amortization of deferred financing costs. Additionally, during the three and nine months ended September 30, 2019, the Company capitalized $0.7 million and $2.1 million, respectively, of interest related to its investments in undeveloped land. During the three and nine months ended September 30, 2018, the Company incurred $8.4 million and $22.8 million, respectively, of interest expense. Included in interest expense for the three and nine months ended September 30, 2018 was $1.0 million and $2.7 million, respectively, of amortization of deferred financing costs. Additionally, during the three and nine months ended September 30, 2018, the Company capitalized $0.6 million and $1.9 million, respectively, of interest related to its investments in undeveloped land. As of September 30, 2019 and December 31, 2018, the Company’s interest payable was $2.3 million and $5.2 million, respectively. The following is a schedule of maturities, including principal amortization payments, for all notes and bonds payable outstanding as of September 30, 2019 (in thousands): October 1, 2019 through December 31, 2019 $ 30,399 2020 107,367 2021 278,162 2022 131,233 2023 115,764 Thereafter 5,155 $ 668,080 The Company’s notes payable contain financial debt covenants. As of September 30, 2019, the Company was in compliance with all of these debt covenants. Israeli Bond Financing On March 2, 2016, Pacific Oak Strategic Opportunity BVI, a wholly owned subsidiary of the Company, filed a final prospectus with the Israel Securities Authority for a proposed offering of up to 1,000,000,000 Israeli new Shekels of the Debentures at an annual interest rate not to exceed 4.25%. On March 1, 2016, Pacific Oak Strategic Opportunity BVI commenced the institutional tender of the Debentures and accepted application for 842.5 million Israeli new Shekels. On March 7, 2016, Pacific Oak Strategic Opportunity BVI commenced the public tender of the Debentures and accepted 127.7 million Israeli new Shekels. In the aggregate, Pacific Oak Strategic Opportunity BVI accepted 970.2 million Israeli new Shekels (approximately $249.2 million as of March 8, 2016) in both the institutional and public tenders at an annual interest rate of 4.25%. Pacific Oak Strategic Opportunity BVI issued the Debentures on March 8, 2016. The terms of the Debentures require five equal annual installment principal payments on March 1st of each year from 2019 to 2023. On March 1, 2019, the Company paid the first principal installment payment of 194.0 million Israeli new Shekels (approximately $53.6 million as of March 1, 2019). As of September 30, 2019, the Company had one foreign currency collar for an aggregate notional amount of 776.2 million Israeli new Shekels to hedge its exposure to foreign currency exchange rate movements. See note 9, “Derivative Instruments” for a further discussion on the Company’s foreign currency collar. The deed of trust that governs the terms of the Debentures contains various financial covenants. As of September 30, 2019, the Company was in compliance with all of these financial debt covenants.</t>
  </si>
  <si>
    <t>DERIVATIVE INSTRUMENTS</t>
  </si>
  <si>
    <t>Derivative Instruments and Hedging Activities Disclosure [Abstract]</t>
  </si>
  <si>
    <t xml:space="preserve">DERIVATIVE INSTRUMENTS The Company enters into derivative instruments for risk management purposes to hedge its exposure to cash flow variability caused by changing interest rates and foreign currency exchange rate movements. The primary goal of the Company’s risk management practices related to interest rate risk is to prevent changes in interest rates from adversely impacting the Company’s ability to achieve its investment return objectives. The Company does not enter into derivatives for speculative purposes. The Company enters into foreign currency options and foreign currency collars to mitigate its exposure to foreign currency exchange rate movements on its bonds payable outstanding denominated in Israeli new Shekels. A foreign currency collar consists of a purchased call option to buy and a sold put option to sell Israeli new Shekels. A foreign currency collar guarantees that the exchange rate of the currency will not fluctuate beyond the range of the options’ strike prices. A foreign currency option consists of a call option to buy Israeli new Shekels. The following table summarizes the notional amount and other information related to the Company’s foreign currency collar as of September 30, 2019 and December 31, 2018. The notional amount is an indication of the extent of the Company’s involvement in each instrument at that time, but does not represent exposure to credit, interest rate or market risks (currency in thousands): September 30, 2019 December 31, 2018 Strike Price Trade Date Maturity Date Derivative Instruments Number of Instruments Notional Amount Number of Instruments Notional Amount Derivative instruments not designated as hedging instruments Foreign currency collar 1 776,182 ILS — — ILS 3.40 - 3.59 ILS - USD 08/22/2019 11/22/2019 Foreign currency collar — — ILS 1 776,182 ILS 3.54 - 3.66 ILS - USD 08/20/2018 02/28/2019 The Company enters into interest rate caps to mitigate its exposure to rising interest rates on its variable rate notes payable. The values of interest rate caps are primarily impacted by interest rates, market expectations about interest rates, and the remaining life of the instrument. In general, increases in interest rates, or anticipated increases in interest rates, will increase the value of interest rate caps. As the remaining life of an interest rate cap decreases, the value of the instrument will generally decrease towards zero. As of September 30, 2019, the Company had entered into three interest rate caps, which were not designated as a hedging instruments. The following table summarizes the notional amounts and other information related to the Company’s derivative instruments as of September 30, 2019. The notional amount is an indication of the extent of the Company’s involvement in the instrument at that time, but does not represent exposure to credit, interest rate or market risks (dollars in thousands): Derivative Instrument Effective Date Maturity Date Notional Value Reference Rate Interest rate cap 02/21/2017 02/13/2020 $ 46,875 One-month LIBOR at 3.00% Interest rate cap 04/02/2018 03/05/2021 $ 77,513 One-month LIBOR at 3.50% Interest rate cap 06/21/2019 05/22/2023 $ 51,252 One-month LIBOR at 4.00% The following table sets forth the fair value of the Company’s derivative instruments as well as their classification on the consolidated balance sheets as of September 30, 2019 and December 31, 2018 (dollars in thousands): September 30, 2019 December 31, 2018 Derivative Instruments Balance Sheet Location Number of Instruments Fair Value Number of Instruments Fair Value Derivative instruments not designated as hedging instruments Interest rate caps Prepaid expenses and other assets 3 $ 12 2 $ 34 Foreign currency collar Prepaid expenses and other assets (Other liabilities) 1 $ 250 1 $ (4,393) </t>
  </si>
  <si>
    <t>FAIR VALUE DISCLOSURES</t>
  </si>
  <si>
    <t>Fair Value Disclosures [Abstract]</t>
  </si>
  <si>
    <t xml:space="preserve">FAIR VALUE DISCLOSURES Under GAAP, the Company is required to measure certain financial instruments at fair value on a recurring basis. In addition, the Company is required to measure other non-financial and financial asset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The fair value for certain financial instruments is derived using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financial instruments for which it is practicable to estimate the fair value: Cash and cash equivalents, restricted cash, rent and other receivables and accounts payable and accrued liabilities: These balances approximate their fair values due to the short maturities of these items. Real estate equity securities : The Company’s real estate equity securities are presented at fair value on the accompanying consolidated balance sheet. The fair values of the real estate equity securities were based on quoted prices in an active market on a major stock exchange. The Company classifies these inputs as Level 1 inputs. Real estate debt securities : The Company’s real estate debt securities are presented in the accompanying consolidated balance sheets at their amortized cost net of recorded loss reserves (if any) and not at fair value. The fair value of real estate debt securities was estimated using an internal valuation model that considers the expected cash flows for the debt securities, underlying collateral values (for collateral dependent securities) and estimated yield requirements of institutional investors for real estate debt securities with similar characteristics, including remaining term, type of collateral and other credit enhancements. The Company classifies these inputs as Level 3 inputs. Notes and bonds payable: The fair values of the Company’s notes and bonds payable are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The Company classifies these inputs as Level 3 inputs. The Company’s bonds issued in Israel are publicly traded on the Tel-Aviv Stock Exchange. The Company used the quoted price as of September 30, 2019 for the fair value of its bonds issued in Israel. The Company classifies this input as a Level 1 input. Derivative instruments : The Company’s derivative instruments are presented at fair value on the accompanying consolidated balance sheets. The valuation of these instruments is determined using a proprietary model that utilizes observable inputs. As such, the Company classifies these inputs as Level 2 inputs. The fair value of interest rate caps (floors) are determined using the market standard methodology of discounting the future expected cash payments (receipts) which would occur if variable interest rates rise above (below) the strike rate of the caps (floors). The variable interest rates used in the calculation of projected payments (receipts) on the cap (floor) are based on an expectation of future interest rates derived from observed market interest rate curves and volatilities. The fair value of foreign currency option and collar is based on a Black-Scholes model tailored for currency derivatives. The following were the face values, carrying amounts and fair values of the Company’s financial instruments as of September 30, 2019 and December 31, 2018, which carrying amounts do not approximate the fair values (in thousands): September 30, 2019 December 31, 2018 Face Value Carrying Amount Fair Value Face Value Carrying Amount Fair Value Financial assets: Real estate debt securities (1) $ — $ — $ — $ 13,000 $ 10,859 $ 10,859 Financial liabilities: Notes and bond payable $ 444,802 $ 442,503 $ 447,434 $ 403,802 $ 400,470 $ 407,449 Pacific Oak SOR (BVI) Holdings, Ltd. Series A Debentures $ 223,278 $ 220,037 $ 226,841 $ 259,516 $ 255,002 $ 255,814 _____________________ (1) Carrying amount of real estate debt securities includes other-than-temporary impairment. Disclosure of the fair value of financial instruments is based on pertinent information available to the Company as of the period end and requires a significant amount of judgment. This has made the estimation of fair values difficult and, therefore, both the actual results and the Company’s estimate of value at a future date could be materially different. As of September 30, 2019, the Company measured the following assets at fair value (in thousands): Fair Value Measurements Using Total Quoted Prices in Active Markets for Identical Assets Significant Other Observable Inputs Significant Unobservable Inputs Recurring Basis: Real estate equity securities $ 79,112 $ 79,112 $ — $ — Asset derivative - interest rate caps $ 12 $ — $ 12 $ — Asset derivative - foreign currency collar $ 250 $ — $ 250 $ — </t>
  </si>
  <si>
    <t>RELATED PARTY TRANSACTIONS</t>
  </si>
  <si>
    <t>Related Party Transactions [Abstract]</t>
  </si>
  <si>
    <t>RELATED PARTY TRANSACTIONSOn October 31, 2019, the Advisor Agreement terminated and the Advisor ceased to serve as the Company’s advisor or have any advisory responsibility to the Company immediately following the filing of the Third Quarter 10-Q with the SEC. The Advisory Agreement entitled the Advisor to specified fees upon the provision of certain services with regard to the investment of funds in real estate and real estate-related investments and the disposition of real estate and real estate-related investments (including the discounted payoff of non-performing loans) among other services, as well as reimbursement of certain costs incurred by the Advisor in providing services to the Company. The Advisory Agreement also entitled the Advisor to certain back-end cash flow participation fees. The Company also entered into a fee reimbursement agreement (the “AIP Reimbursement Agreement”) with KBS Capital Markets Group LLC, the dealer manager for the Company’s initial public offering (the “Dealer Manager”), pursuant to which the Company agreed to reimburse the Dealer Manager for certain fees and expenses it incurs for administering the Company’s participation in the Depository Trust &amp; Clearing Corporation Alternative Investment Product Platform with respect to certain accounts of the Company’s investors serviced through the platform. The Advisor and Dealer Manager also serve as, or previously served as, the advisor and dealer manager, respectively, for KBS Real Estate Investment Trust, Inc. (“KBS REIT I”), KBS Real Estate Investment Trust II, Inc. (“KBS REIT II”), KBS Real Estate Investment Trust III, Inc. (“KBS REIT III”), KBS Legacy Partners Apartment REIT, Inc. (“KBS Legacy Partners Apartment REIT”), Pacific Oak Strategic Opportunity REIT II, Inc. (“Pacific Oak Strategic Opportunity REIT II”) and KBS Growth &amp; Income REIT, Inc. (“KBS Growth &amp; Income REIT”). On January 6, 2014, the Company, together with KBS REIT I, KBS REIT II, KBS REIT III, KBS Legacy Partners Apartment REIT, Pacific Oak Strategic Opportunity REIT II, the Dealer Manager, the Advisor and other KBS-affiliated entities, entered into an errors and omissions and directors and officers liability insurance program where the lower tiers of such insurance coverage are shared. The cost of these lower tiers is allocated by the Advisor and its insurance broker among each of the various entities covered by the program, and is billed directly to each entity. In June 2015, KBS Growth &amp; Income REIT was added to the insurance program at terms similar to those described above. KBS REIT I elected to cease participation in the program at the June 2017 renewal and obtained separate insurance coverage. At renewal in June 2018, the Company, Pacific Oak Strategic Opportunity REIT II and KBS Legacy Partners Apartment REIT elected to cease participation in the program and obtain separate insurance coverage. The Company, together with Pacific Oak Strategic Opportunity REIT II, entered into an errors and omissions and directors and officers liability insurance program where the lower tiers of such insurance coverage are shared. The cost of these lower tiers is allocated by the Advisor and its insurance broker among each REIT covered by the program, and is billed directly to each REIT. The program is effective through June 30, 2020. During the three and nine months ended September 30, 2019 and 2018, no other business transactions occurred between the Company and these other KBS-sponsored programs. Pursuant to the terms of these agreements, summarized below are the related-party costs incurred by the Company for the three and nine months ended September 30, 2019 and 2018, respectively, and any related amounts payable as of September 30, 2019 and December 31, 2018 (in thousands): Incurred Payable as of Three Months Ended September 30, Nine Months Ended September 30, September 30, 2019 December 31, 2018 2019 2018 2019 2018 Expensed Asset management fees $ 2,093 $ 2,299 $ 5,954 $ 6,342 $ — $ — Reimbursable operating expenses (1) 79 90 251 288 37 29 Disposition fees (2) 233 860 627 860 — — Capitalized Acquisition fees on real estate — — 897 3,094 — — Acquisition fee on investment in unconsolidated joint venture — — 50 — — — Acquisition fees on real estate equity securities — — — 157 — 7 $ 2,405 $ 3,249 $ 7,779 $ 10,741 $ 37 $ 36 _____________________ (1) The Advisor may seek reimbursement for certain employee costs under the Advisory Agreement. The Company has reimbursed the Advisor for the Company’s allocable portion of the salaries, benefits and overhead of internal audit department personnel providing services to the Company. These amounts totaled $65,000 and $198,000 for the three and nine months ended September 30, 2019, respectively, and $74,000 and $235,000 for the three and nine months ended September 30, 2018, respectively, and were the only employee costs reimbursed under the Advisory Agreement during these periods. The Company will not reimburse for employee costs in connection with services for which the Advisor earns acquisition, origination or disposition fees (other than reimbursement of travel and communication expenses) or for the salaries or benefits the Advisor or its affiliates may pay to the Company’s executive officers. In addition to the amounts above, the Company reimburses the Advisor for certain of the Company’s direct costs incurred from third parties that were initially paid by the Advisor on behalf of the Company. (2) Disposition fees with respect to real estate sold are included in the gain on sale of real estate in the accompanying consolidated statements of operations. During the three and nine months ended September 30, 2018, the Advisor reimbursed the Company $0.1 million for a property insurance rebate. On November 8, 2017, the Company sold 11 of its properties to various subsidiaries of Keppel Pacific Oak US REIT (the “SREIT”), previously known as Keppel-KBS US REIT. On November 30, 2018, the Company sold a portfolio of 21 office/flex/industrial buildings to the SREIT. On November 1, 2019, the Company sold 125 John Carpenter to the SREIT. The SREIT is externally managed by a joint venture (the “Manager”) between (i) an entity in which Keith D. Hall, the Company’s Chief Executive Officer and a director, and Peter McMillan III, the Company’s President and Chairman of the board of directors, have an indirect ownership interest and (ii) Keppel Capital Holding Pte. Ltd., which is not affiliated with the Company. The SREIT is expected to pay certain purchase and sale commissions and asset management fees to the Manager in exchange for the provision of certain management services. On March 20, 2019, Pacific Oak Battery Point Holdings, LLC, a real estate asset management company formed in 2019, and its family of companies (collectively, “Pacific Oak”), acquired all the common equity interests in BPT Holdings, LLC (“Battery Point Holdings”). Battery Point Holdings owns (a) the common stock in Battery Point Trust, Inc. (“Battery Point”), (b) all the service entities that provide advisory, servicing and property management services to Battery Point Holdings generally named “DayMark”, and (c) 40% of additional DayMark entities that purchase, renovate, lease and sell single-family residential homes to Battery Point. As owner of Battery Point Holdings, Pacific Oak will be responsible for funding the ongoing operations of Battery Point Holdings and its subsidiaries. The affiliated DayMark service entities will be paid annual asset management fees equal to 1.5% of the gross asset value of Battery Point, annual property management fees equal to 8% of tenants’ rents received by Battery Point, and acquisition fees of 1% of the gross purchase price of properties acquired. The affiliated DayMark service entities will also receive fees from tenants upon execution of leases and a 1% commission from sellers of properties into the program, if it acts as the broker for the seller. Pacific Oak is a group of companies founded and owned by Keith D. Hall, the Company’s Chief Executive Officer and a director, and Peter McMillan III, the Company’s President and Chairman of the Board of Directors. As of September 30, 2019, the Company had 210,000 shares of Battery Point Series A-3 Preferred Units with a per-unit price of $25. On June 27, 2019, the Company made a $5.0 million investment in the Pacific Oak Opportunity Zone Fund I (defined below). Pacific Oak Opportunity Zone Fund I is sponsored by Pacific Oak. Pacific Oak is entitled to certain fees in connection with the fund. The fund will pay an acquisition fee equal to 1.5% of the purchase price of each asset (including any debt incurred or assumed and significant capital improvement costs budgeted as of the date of acquisition) with a purchase price less than or equal to $25.0 million plus 1.0% of the purchase price in excess of $25.0 million; a quarterly asset management fee equal to 0.25% of the total purchase price of all assets (including any debt incurred or assumed and significant capital improvement costs budgeted as of the date of acquisition) as of the end of the applicable quarter; and a financing fee equal to 0.5% of the original principal amount of any indebtedness they incur (reduced by any financing fee previously paid with respect to indebtedness being refinanced). In the case of investments made through joint ventures, the fees above will be determined based on our proportionate share of the investment. Pacific Oak is also entitled to certain distributions paid by the Pacific Oak Opportunity Zone Fund I after the Class A Members have received their preferred return. These fees and distributions have been waived for the Company’s $5.0 million investment. On October 7, 2019, the Company and the Advisor agreed to renew the Advisory Agreement through October 31, 2019, which would be the termination date. In connection with that agreement, the Company and the Advisor amended the terms of the subordinated performance fee due upon termination (the “Performance Fee”). As amended, the Performance Fee due to the Advisor upon termination of the Advisory Agreement is payable in restricted stock units (“RSUs”) instead of a promissory note. The RSUs will be subject to the following terms and conditions: (i) the RSUs will be payable upon the completion of the orderly transition of advisor functions from the Advisor to a new advisor or other management as measured by the completion and filing with the SEC of the Company’s annual report on Form 10-K for the year ending December 31, 2019; (ii) each RSU will represent the right to receive one share of the Company’s common stock; (iii) the total number of RSUs issued will equal the number of shares (with each share valued at the Company’s estimated per share net asset valuation approved by the board of directors on November 12, 2018 (the “2018 NAV”)) with an aggregate value equal to the subordinated share of cash flows (as defined in the Advisory Agreement) based on a hypothetical liquidation of the Company’s assets and liabilities at their then-current estimated values used in the 2018 NAV calculation, less any potential amounts to be paid as closing costs and fees related to the disposition of real property; (iv) the total number of RSUs payable shall be calculated in good faith by the Advisor and approved by the board of directors or a committee of the board of directors; (v) the RSUs shall vest on November 1, 2021; (vi) for each RSU payable, upon vesting, the Advisor shall have the right to be paid with one share of the Company’s common stock, and may elect to receive up to 50% of such payment in cash rather than shares, with the amount of the cash payment determined based on the then most recent board of directors-approved net asset value of the shares (which shall not be more than six months old); (vii) each RSU shall, from October 31, 2019, accrue and be paid dividend equivalents equal to any distributions accrued on the shares from October 31, 2019 (any distributions accrued between October 31, 2019 and the RSU payment date will accrue retroactively and be paid on the later of the RSU payment date or the date the Company’s stockholders are paid the relevant distribution(s)); and (viii) any shares received upon vesting of RSUs shall not be eligible for redemption under the Company’s share redemption program unless it has satisfied all outstanding redemption requests from other stockholders provided that (a) this restriction may be waived in certain situations, such as upon a change of control of the company, as determined by the board of directors and (b) notwithstanding the foregoing, after November 1, 2024, the Company shall, upon request of the KBS Capital Advisors, be required to redeem any remaining outstanding shares received upon vesting of RSUs, separate and outside of any general stockholder share redemption program, at the then most recent board of directors-approved net asset value per share, provided that such outstanding shares are owned or controlled by Charles J. Schreiber, Jr. or the estate of Peter M. Bren, and provided further that pursuant to this clause (b) the Company shall only be required to redeem that number shares which, when added to any previously redeemed shares owned or controlled by Charles J. Schreiber, Jr. or the estate of Peter M. Bren, does not exceed two-thirds of the total number of shares delivered upon vesting of the RSUs (i.e. excluding any portion of the RSUs settled with cash upon vesting rather than shares pursuant to clause (vi) above). Effective November 1, 2019, the Company hired Pacific Oak Capital Advisors, LLC as its new external advisor. The terms of the advisory agreement are substantially the same as those of the KBS Capital Advisors advisory agreement, except that the performance fees were modified to take into account the performance fee due upon termination due to the Advisor (the “Prior Advisor Performance Fee Value”), as shown below. Subordinated Participation in Net Cash Flows (payable only if the Company is not listed on a national exchange) After investors in the Company’s offerings have received, together as a collective group, aggregate distributions (including distributions that may constitute a return of capital for federal income tax purposes) sufficient to provide (i) a return of their net invested capital, or the amount calculated by multiplying the total number of shares purchased by stockholders by the issue price, reduced by any amounts to repurchase shares pursuant to the Company’s share redemption program, (ii) a 7.0% per year cumulative, noncompounded return on such net invested capital, and (iii) the value of the Prior Advisor Performance Fee Value, the advisor is entitled to receive 15.0% of the Company’s net cash flows, whether from continuing operations, net sale proceeds or otherwise. Net sales proceeds means the net cash proceeds realized by the Company after deduction of all expenses incurred in connection with a sale, including disposition fees paid to Pacific Oak Capital Advisors. The 7.0% per year cumulative, noncompounded return on net invested capital is calculated on a daily basis. In making this calculation, the net invested capital is reduced to the extent distributions in excess of a cumulative, noncompounded, annual return of 7.0% are paid (from whatever source), except to the extent such distributions would be required to supplement prior distributions paid in order to achieve a cumulative, noncompounded, annual return of 7.0% (invested capital is only reduced as described in this sentence; it is not reduced simply because a distribution constitutes a return of capital for federal income tax purposes). The 7.0% per year cumulative, noncompounded return is not based on the return provided to any individual stockholder. Accordingly, it is not necessary for each of the Company’s stockholders to have received any minimum return in order for Pacific Oak Capital Advisors to participate in the Company’s net cash flows. In fact, if Pacific Oak Capital Advisors is entitled to participate in the Company’s net cash flows, the returns of the Company’s stockholders will differ, and some may be less than a 7.0% per year cumulative, noncompounded return. This fee is payable only if the Company is not listed on an exchange. Subordinated Incentive Listing Fee (payable only if the Company is listed on a national exchange) Upon listing the Company’s common stock on a national securities exchange, the advisor is entitled to a fee equal to 15.0% of the amount by which the market value of the Company’s outstanding stock plus distributions paid by the Company (including distributions that may constitute a return of capital for federal income tax purposes) prior to listing exceeds the aggregate of (i) the sum of the Company’s stockholders’ net invested capital, or the amount calculated by multiplying the total number of shares purchased by stockholders by the issue price, reduced by any amounts to repurchase shares pursuant to the Company’s share redemption program, and the amount of cash flow necessary to generate a 7.0% per year cumulative, noncompounded return on such amount and (ii) the Prior Advisor Performance Fee Value. The 7.0% per year cumulative, noncompounded return on net invested capital is calculated on a daily basis. In making this calculation, the net invested capital is reduced to the extent distributions in excess of a cumulative, noncompounded, annual return of 7.0% are paid (from whatever source), except to the extent such distributions would be required to supplement prior distributions paid in order to achieve a cumulative, noncompounded, annual return of 7.0% (invested capital is only reduced as described in this sentence; it is not reduced simply because a distribution constitutes a return of capital for federal income tax purposes). The 7.0% per year cumulative, noncompounded return is not based on the return provided to any individual stockholder. Accordingly, it is not necessary for each of the Company’s stockholders to have received any minimum return in order for Pacific Oak Capital Advisors to receive the listing fee. In fact, if Pacific Oak Capital Advisors is entitled to the listing fee, the returns of the Company’s stockholders will differ, and some may be less than a 7.0% per year cumulative, noncompounded return. Subordinated Performance Fee Due Upon Termination Upon termination of the advisory agreement, unless terminated by the Company for cause, the advisor may be entitled to a termination fee if (based upon an independent appraised value of the portfolio) the advisor would have been entitled to a subordinated participation in net cash flows had the portfolio been liquidated on the termination date. The termination fee would be payable in the form of a promissory note that becomes due only upon the sale of one or more assets or upon maturity or payoff of the Company’s debt investments. The fee is payable solely from the proceeds from the sale, maturity or payoff of an asset and future asset sales, maturities or payoffs, and all of such proceeds must be used to repay the promissory note until it is fully repaid. The amount of the termination fee would be 15% of the amount by which the hypothetical liquidation proceeds exceed the aggregate of (i) the amount necessary to provide investors with a return of their net invested capital and a 7.0% per year cumulative, noncompounded return through the termination date and (ii) the Prior Advisor Performance Fee Value; however, the agreement does not require that the investors actually have received such return prior to issuance of the promissory note or payments under it. The amount due under the promissory note would not be adjusted upwards or downwards to reflect any difference in the appraised value of the Company’s portfolio at termination and the amount ultimately realized by the Company.</t>
  </si>
  <si>
    <t>INVESTMENT IN UNCONSOLIDATED JOINT VENTURES</t>
  </si>
  <si>
    <t>Equity Method Investments and Joint Ventures [Abstract]</t>
  </si>
  <si>
    <t>INVESTMENT IN UNCONSOLIDATED JOINT VENTURES As of September 30, 2019 and December 31, 2018, the Company’s investments in unconsolidated joint ventures were composed of the following (dollars in thousands): Number of Properties at September 30, 2019 Investment Balance at Joint Venture Location Ownership % September 30, 2019 December 31, 2018 NIP Joint Venture 2 Various Less than 5.0% $ 1,225 $ 1,476 110 William Joint Venture 1 New York, New York 60.0% — 325 353 Sacramento Joint Venture 1 San Francisco, California 55.0% 42,270 43,068 Battery Point Series A-3 Preferred Units N/A N/A N/A 2,992 — Pacific Oak Opportunity Zone Fund I 1 Wood Village, Oregon N/A 5,050 — $ 51,537 $ 44,869 Investment in National Industrial Portfolio Joint Venture On May 18, 2012, the Company, through an indirect wholly owned subsidiary, entered into a joint venture (the “NIP Joint Venture”) with OCM NIP JV Holdings, L.P. and HC KBS NIP JV, LLC (“HC-KBS”). The NIP Joint Venture has invested in a portfolio of industrial properties. The Company made an initial capital contribution of $8.0 million, which represents less than a 5.0% ownership interest in the NIP Joint Venture as of September 30, 2019. Prior to January 17, 2018, KBS REIT I, an affiliate of the Advisor, was a member of HC-KBS and had a participation interest in certain future potential profits generated by the NIP Joint Venture. However, KBS REIT I did not have any equity interest in the NIP Joint Venture. On January 17, 2018, KBS REIT I assigned its participation interest in the NIP Joint Venture to one of the other joint venture partners in the NIP Joint Venture. None of the other joint venture partners are affiliated with the Company or the Advisor. During the nine months ended September 30, 2019, the Company received a distribution of $0.3 million related to its investment in the NIP Joint Venture, which is reflected as a return of capital from the NIP Joint Venture. During the three months ended September 30, 2018, the Company received a distribution of $1.2 million related to its investment in the NIP Joint Venture. The Company recognized $0.2 million of income distributions and $1.0 million of return of capital from the NIP Joint Venture. During the nine months ended September 30, 2018, the Company received a distribution of $2.6 million related to its investment in the NIP Joint Venture. The Company recognized $0.4 million of income distributions and $2.2 million of return of capital from the NIP Joint Venture. Investment in 110 William Joint Venture On December 23, 2013, the Company, through an indirect wholly owned subsidiary, entered into an agreement with SREF III 110 William JV, LLC (the “110 William JV Partner”) to form a joint venture (the “110 William Joint Venture”). On May 2, 2014, the 110 William Joint Venture acquired an office property containing 928,157 rentable square feet located on approximately 0.8 acres of land in New York, New York (“110 William Street”). Each of the Company and the 110 William JV Partner hold a 60% and 40% ownership interest in the 110 William Joint Venture, respectively. The Company exercises significant influence over the operations, financial policies and decision making with respect to the 110 William Joint Venture but significant decisions require approval from both members. Accordingly, the Company has accounted for its investment in the 110 William Joint Venture under the equity method of accounting. Income, losses, contributions and distributions are generally allocated based on the members’ respective equity interests. As of December 31, 2018, the book value of the Company’s investment in the 110 William Joint Venture was $0.3 million, which includes $1.4 million of unamortized acquisition fees and expenses incurred directly by the Company. During the three and nine months ended September 30, 2018, the Company recorded $1.6 million and $4.7 million equity in loss from the 110 William Joint Venture, respectively. During the three and nine months ended September 30, 2018, the Company did not receive any distributions related to its investment in the 110 William Joint Venture. As of September 30, 2019, the book value of the Company’s investment in the 110 William Joint Venture was $0. During the nine months ended September 30, 2019, the Company recorded $7.5 million equity in income from the 110 William Joint Venture, which includes a $7.8 million gain related to a distribution received, net of the Company’s share of net losses of $0.3 million. During the nine months ended September 30, 2019, the 110 William Joint Venture made a $7.8 million distribution to the Company and a $5.2 million distribution to the 110 William JV Partner funded with proceeds from the 110 William refinancing (discussed below). The distribution exceeded the book value of the Company’s investment in the 110 William Joint Venture, and the Company recorded the $7.8 million distribution as a gain included in equity in income of unconsolidated joint ventures during the nine months ended September 30, 2019. This gain was recorded because the Company determined that the distribution is not refundable and it does not have an implicit or explicit commitment to fund the 110 William Joint Venture. The Company will suspend the equity method of accounting and will not record the Company's share of losses and will not record the Company's share of any subsequent income for the 110 William Joint Venture until the Company’s share of net income exceeds the gain recorded and the Company’s share of the net losses not recognized during the period the equity method was suspended. Summarized financial information for the 110 William Joint Venture follows (in thousands): September 30, 2019 December 31, 2018 Assets: Real estate assets, net of accumulated depreciation and amortization $ 240,068 $ 235,613 Other assets 36,991 37,337 Total assets $ 277,059 $ 272,950 Liabilities and equity: Notes payable, net $ 290,360 $ 267,311 Other liabilities 7,797 7,485 Partners’ deficit (21,098) (1,846) Total liabilities and equity $ 277,059 $ 272,950 Three Months Ended September 30, Nine Months Ended September 30, 2019 2018 2019 2018 Revenues $ 9,274 $ 10,137 $ 26,975 $ 29,897 Expenses: Operating, maintenance, and management 2,367 2,550 6,818 7,313 Real estate taxes and insurance 1,818 1,715 5,248 5,005 Depreciation and amortization 2,946 4,075 8,449 12,420 Interest expense 4,084 4,557 12,816 13,092 Total expenses 11,215 12,897 33,331 37,830 Total other income 34 37 105 75 Net loss $ (1,907) $ (2,723) $ (6,251) $ (7,858) Company’s share of net loss (1) $ (1,144) $ (1,634) $ (3,751) $ (4,715) _____________________ (1) During the three and nine months ended September 30, 2019, the Company recorded $0 and $0.3 million of net losses in equity in income of unconsolidated joint ventures and suspended the recording of the Company’s remaining share of net losses. 110 William Street Refinancing On March 7, 2019, the 110 William Joint Venture closed on refinancing of the 110 William Street existing loans (the “Refinancing”). The 110 William Joint Venture repaid $268.0 million of principal related to the existing 110 William Street loans. The Refinancing is comprised of a mortgage loan with Invesco CMI Investments, L.P., an unaffiliated lender, for borrowings of up to $261.4 million, which is secured by 110 William Street (the “110 William Street Mortgage Loan”) and a mezzanine loan with Invesco CMI Investments, L.P., an unaffiliated lender, for borrowings of up to $87.1 million (the “110 William Street Mezzanine Loan”). The 110 William Street Mortgage Loan is comprised of a senior mortgage loan of $215.5 million (the “Senior Mortgage Loan”) and an amended and restated building loan of $45.9 million (the “Building Loan”) to be used for future tenant improvements, leasing commissions and capital expenditures. The 110 William Street Mortgage Loan and the 110 William Street Mezzanine Loan mature on April 9, 2021, with three one year extension options. The 110 William Street Mortgage Loan bears interest at a rate of the greater of (a) 3.5% or (b) 150 basis points over one-month LIBOR. The 110 William Street Mezzanine Loan bears interest at a rate of the greater of (a) 6.9% or (b) 490 basis points over one-month LIBOR. The 110 William Joint Venture entered into an interest rate cap that effectively limits one-month LIBOR at 3.75% on $348.5 million, effective March 7, 2019 through March 15, 2021. The 110 William Street Mortgage Loan and the 110 William Street Mezzanine Loan have monthly payments that are interest-only with the entire unpaid principal balance and all outstanding interest and fees due at maturity. The 110 William Joint Venture has the right to prepay the loans at any time in whole, but not in part, subject to a prepayment fee if prepaid prior to May 9, 2020 and subject to certain other conditions contained in the loan documents. At closing, $210.8 million of the Senior Mortgage Loan and $70.3 million of the 110 William Street Mezzanine Loan was funded with $4.7 million of the Senior Mortgage Loan, $45.9 million of the Building Loan and $16.8 million of the 110 William Street Mezzanine Loan available for future funding, subject to certain terms and conditions contained in the loan documents. Investment in 353 Sacramento Joint Venture On July 6, 2017, the Company, through an indirect wholly owned subsidiary, entered into an agreement with the Migdal Members to form a joint venture (the “353 Sacramento Joint Venture”). On July 6, 2017, the Company sold a 45% equity interest in an entity that owns an office building containing 284,751 rentable square feet located on approximately 0.35 acres of land in San Francisco, California (“353 Sacramento”) to the Migdal Members. The sale resulted in 353 Sacramento being owned by the 353 Sacramento Joint Venture, in which the Company indirectly owns 55% of the equity interests and the Migdal Members indirectly own 45% in the aggregate of the equity interests. The Company exercises significant influence over the operations, financial policies and decision making with respect to the 353 Sacramento Joint Venture but significant decisions require approval from both members. Accordingly, the Company has accounted for its investment in the 353 Sacramento Joint Venture under the equity method of accounting. Income, losses, contributions and distributions are generally allocated based on the members’ respective equity interests. During the three and nine months ended September 30, 2019, the Company did not receive any distributions related to its investment in the 353 Sacramento Joint Venture. During the nine months ended September 30, 2018, the Company made a $1.3 million contribution to the 353 Sacramento Joint Venture. Summarized financial information for the 353 Sacramento Joint Venture follows (in thousands): September 30, 2019 December 31, 2018 Assets: Real estate assets, net of accumulated depreciation and amortization $ 178,652 $ 180,852 Other assets 16,154 13,123 Total assets $ 194,806 $ 193,975 Liabilities and equity: Notes payable, net $ 111,671 $ 105,593 Other liabilities 7,260 10,863 Partners’ capital 75,875 77,519 Total liabilities and equity $ 194,806 $ 193,975 Three Months Ended September 30, Nine Months Ended September 30, 2019 2018 2019 2018 Revenues $ 3,933 $ 2,475 $ 12,278 $ 7,771 Expenses: Operating, maintenance, and management 923 906 2,693 2,675 Real estate taxes and insurance 700 611 2,095 1,828 Depreciation and amortization 1,718 1,408 4,849 4,245 Interest expense 1,420 1,426 4,286 4,013 Total expenses 4,761 4,351 13,923 12,761 Net loss (828) (1,876) (1,645) (4,990) Company’s equity in loss of unconsolidated joint venture $ (419) $ (1,000) $ (798) $ (2,648) Battery Point Series A-3 Preferred Units Beginning October 28, 2016, the Company invested in Battery Point Series B Preferred Units which were classified as real estate debt securities on the Company’s accompanying balance sheets (see note 6 “Real Estate Debt Securities” for further information). On March 20, 2019, the Company, through an indirect wholly owned subsidiary, entered into a redemption agreement for the Battery Point Series B Preferred Units. The redemption agreement resulted in the redemption of the Company’s entire investment of 13,000 Series B Preferred Units with a per-unit price of $1,000 with an aggregate outstanding principal balance of $13.0 million. The Company received a principal paydown of $7.7 million plus accrued interest and an exit fee. In addition, the Company received 210,000 shares of Battery Point Series A-3 Preferred Units with a per-unit price of $25 with an aggregate face amount of $5.3 million. The Battery Point Series A-3 Preferred Units are entitled to a monthly dividend based on an annual rate of 7.5%. The annual dividend rate increases to 10% for the Battery Point Series A-3 Preferred Units not redeemed by February 28, 2020 and to 11% for the Battery Point Series A-3 Preferred Units not redeemed by February 28, 2021. On each monthly dividend payment date, Battery Point has the obligation to use 20% of the net proceeds of any and all future equity capital raising to redeem the Series A-3 Preferred Units. The Battery Point Series A-3 Preferred Units are redeemable at any time by Battery Point and holders of Series A-3 Preferred Shares may elect to redeem their units beginning on February 28, 2021, subject to Battery Point’s board of directors’ determination that the company has sufficient cash. The Company does not have a unilateral right to redeem the Battery Point Series A-3 Preferred Units on a stated redemption date, therefore the Company classified the Series A-3 Preferred Units as an equity investment without a readily determinable fair value. In accordance with FASB ASC 321, Investments - Equity Securities , the Company may elect to measure an equity investment without a readily determinable value that does not qualify for the practical expedient to estimate fair value using the net asset value per share, at its cost minus impairment, if any, plus or minus changes resulting from observable price changes in orderly transactions for the identical or a similar investment of the same issuer. The Company elected to measure its investment in the Battery Point Series A-3 Preferred Units in accordance with the above accounting guidance and recorded its investment in the Battery Point Series A-3 Preferred Units as of September 30, 2019, at a carrying value of $3.0 million. During the three and nine months ended September 30, 2019, the Company received distributions of $0.1 million and $0.2 million, respectively, which were recognized as dividend income from real estate equity securities. Investment in Pacific Oak Opportunity Zone Fund I On June 27, 2019, the Company acquired 22 Class A Units for $5.0 million in Pacific Oak Opportunity Zone Fund I, LLC (“Pacific Oak Opportunity Zone Fund I”). As of September 30, 2019, the book value of the Company’s investment in Pacific Oak Opportunity Zone Fund I was $5.1 million, which includes $0.1 million of acquisition fees. As of September 30, 2019, Pacific Oak Opportunity Zone Fund I consolidated one joint venture with real estate under development. As of September 30, 2019, the Company has concluded that Pacific Oak Opportunity Zone Fund I qualifies as a Variable Interest Entity (“VIE”) because there is insufficient equity at risk to finance the entity’s activities and the entity is structured with non-substantive voting rights. The Company concluded it is not the primary beneficiary of this VIE since it does not have the power to direct the activities that most significantly impact the entity’s economic performance and will account for its investment under the equity method of accounting. The Company’s maximum exposure to loss as a result of its involvement with this VIE is limited to the carrying value of the investment in Pacific Oak Opportunity Zone Fund I which totaled $5.1 million as of September 30, 2019.</t>
  </si>
  <si>
    <t>SUPPLEMENTAL CASH FLOW AND SIGNIFICANT NONCASH TRANSACTION DISCLOSURES</t>
  </si>
  <si>
    <t>Supplemental Cash Flow and Significant Noncash Transaction Disclosures [Abstract]</t>
  </si>
  <si>
    <t xml:space="preserve">SUPPLEMENTAL CASH FLOW AND SIGNIFICANT NONCASH TRANSACTION DISCLOSURES Supplemental cash flow and significant noncash transaction disclosures were as follows (in thousands): Nine Months Ended September 30, 2019 2018 Supplemental Disclosure of Cash Flow Information: Interest paid, net of capitalized interest of $2,079 and $1,916 for the nine months ended September 30, 2019 and 2018, respectively $ 21,981 $ 22,485 Supplemental Disclosure of Significant Noncash Transactions: Accrued improvements to real estate 3,414 4,896 Mortgage loan assumed by buyer in connection with sale of real estate 23,663 — Redeemable common stock payable 3,423 4,442 Distributions paid to common stockholders through common stock issuances pursuant to the dividend reinvestment plan 835 1,418 Distributions paid to common stockholders through common stock issuances pursuant to the December 2017 special dividend — 150,299 Redemption of Series B Preferred Units in exchange for Series A-3 Preferred Units 2,992 — </t>
  </si>
  <si>
    <t>COMMITMENTS AND CONTINGENCIES</t>
  </si>
  <si>
    <t>Commitments and Contingencies Disclosure [Abstract]</t>
  </si>
  <si>
    <t>COMMITMENTS AND CONTINGENCIES Economic Dependency The Company is dependent on the Advisor for certain services that are essential to the Company, including the identification, evaluation, negotiation, origination, acquisition and disposition of investments; management of the daily operations of the Company’s investment portfolio; and other general and administrative responsibilities. In the event that the Advisor is unable to provide these services, the Company will be required to obtain such services from other sources. Environmental As an owner of real estate, the Company is subject to various environmental laws of federal, state and local governments. Although there can be no assurance, the Company is not aware of any environmental liability that could have a material adverse effect on its financial condition or results of operations as of September 30, 2019.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Legal Matters From time to time, the Company is a party to legal proceedings that arise in the ordinary course of its business. Management is not aware of any legal proceedings of which the outcome is probable or reasonably possible to have a material adverse effect on the Company’s results of operations or financial condition, which would require accrual or disclosure of the contingency and the possible range of loss. Additionally, the Company has not recorded any loss contingencies related to legal proceedings in which the potential loss is deemed to be remote. Performance Fee Liability Performance fee as of September 30, 2019 Pursuant to the Advisory Agreement in effect with the Advisor as of September 30, 2019, the Advisor was due a subordinated participation in the Company’s net cash flows (the “Incentive Fee”) if, after the stockholders have received, together as a collective group, aggregate distributions (including distributions that may constitute a return of capital for federal income tax purposes) sufficient to provide (i) a return of their net invested capital, or the amount calculated by multiplying the total number of shares purchased by stockholders by the issue price, reduced by any amounts to repurchase shares pursuant to the share redemption program, and (ii) a 7.0% per year cumulative, noncompounded return on such net invested capital, the Advisor is entitled to receive 15.0% of the Company’s net cash flows, whether from continuing operations, net sale proceeds or otherwise. Net sales proceeds means the net cash proceeds realized by the Company after deduction of all expenses incurred in connection with a sale, including disposition fees paid to the Advisor. The 7.0% per year cumulative, noncompounded return on net invested capital is calculated on a daily basis. In making this calculation, the net invested capital is reduced to the extent distributions in excess of a cumulative, noncompounded, annual return of 7.0% are paid (from whatever source), except to the extent such distributions would be required to supplement prior distributions paid in order to achieve a cumulative, noncompounded, annual return of 7.0% (invested capital is only reduced as described in this sentence; it is not reduced simply because a distribution constitutes a return of capital for federal income tax purposes). The 7.0% per year cumulative, noncompounded return is not based on the return provided to any individual stockholder. Accordingly, it is not necessary for each of the stockholders to have received any minimum return in order for the Advisor to participate in the Company’s net cash flows. In fact, if the Advisor is entitled to participate in the Company’s net cash flows, the returns of the stockholders will differ, and some may be less than a 7.0% per year cumulative, noncompounded return. This fee was payable only if we are not listed on an exchange. On April 4, 2018, the Company’s stockholders approved the acceleration of the payment of such incentive compensation, subject to certain conditions. Such accelerated payment would require approval by a special committee of the Company’s board of directors in connection with the anticipated conversion of the Company into a net asset value REIT. The Advisor estimated the liability to be as much as $33.8 million as of September 30, 2018, based on a hypothetical liquidation of the assets and liabilities at their estimated fair values, after considering the impact of any potential closing costs and fees related to the disposition of real estate properties. The Incentive Fee was not payable to the Advisor as of September 30, 2019, as it remained subject to further approval by the special committee and the Company’s conversion to a perpetual-life NAV REIT. Performance fee due to Advisor as of October 31, 2019 As described in Note 11 above, on October 7, 2019, the Company and the Advisor agreed to renew the Advisory Agreement through October 31, 2019, which would be the termination date. In connection with that agreement, the Company and the Advisor amended the terms of the subordinated performance fee due upon termination (the “Performance Fee”). As amended, the Performance Fee due to the Advisor upon termination of the Advisory Agreement is payable in restricted stock units (“RSUs”) instead of a promissory note. Performance fee due to Pacific Oak Capital Advisors under new advisory agreement As described in Note 11 above, effective November 1, 2019, the Company hired Pacific Oak Capital Advisors, LLC as its new external advisor. The terms of the advisory agreement are substantially the same as those of the KBS Capital Advisors advisory agreement, except that the performance fees were modified to take into account the performance fee due upon termination due to the Advisor, as shown in Note 11 above.</t>
  </si>
  <si>
    <t>SUBSEQUENT EVENTS</t>
  </si>
  <si>
    <t>Subsequent Events [Abstract]</t>
  </si>
  <si>
    <t>SUBSEQUENT EVENTS The Company evaluates subsequent events up until the date the consolidated financial statements are issued. Resignation of Officers On October 31, 2019, Jeffrey K. Waldvogel notified the Board of Directors of the Company (the “Board”) of his resignation as Secretary and Treasurer of the Company effective immediately and of his resignation as Chief Financial Officer of the Company effective immediately following the filing of the Third Quarter 10-Q with SEC. Also on October 31, 2019, Stacie K. Yamane notified the Board of her resignation as Chief Accounting Officer of the Company immediately following the filing of the Third Quarter 10-Q with the SEC. Appointment of New Chief Financial Officer On October 31, 2019, the Board appointed Michael A. Bender to serve as Executive Vice President, Treasury, Secretary and Chief Financial Officer-Elect of the Company effective as of November 1, 2019, and as Chief Financial Officer effective immediately following the filing by the Company of the Third Quarter 10-Q with the SEC. As Chief Financial Officer, Mr. Bender will serve as principal financial officer and principal accounting officer for the Company. Acquisition of Reven Housing REIT, Inc. On November 4, 2019 (the “Closing Date”), the Company completed the acquisition of Reven Housing REIT, Inc., a Maryland corporation (“Reven”), pursuant to the Agreement and Plan of Merger, dated as of August 30, 2019 (as amended, the “Merger Agreement”), by and among the Company, SOR PORT Holdings, LLC, a Maryland limited liability company and a wholly owned subsidiary of the Company (“Parent”), SOR PORT, LLC, a Maryland limited liability company and a wholly owned subsidiary of Parent (“Merger Sub”), and Reven. Reven is an internally managed Maryland corporation that engages in the acquisition, ownership and operation of portfolios of leased single-family homes in the United States. However, following the acquisition, all the employees were terminated and Pacific Oak Capital Advisors took over management responsibility of Reven. On the Closing Date, as a result of the Merger, each outstanding share of Reven common stock, par value $0.01 per share, was converted into the right to receive $5.13 in cash from Parent, which amount was funded from the Company. The aggregate value of the consideration paid to former holders of Reven common stock described above in connection with the Merger was approximately $56.6 million in cash. The Company is in process of assessing the fair value of the acquired tangible assets, liabilities assumed and any applicable intangible assets and liabilities for this business combination. At the closing of the Merger, Reven changed its name to Pacific Oak Residential Trust, Inc. (“PORT”). On November 5, 2019, PORT issued and sold 15,000 shares, at a price of $1,000 per share for an aggregate of $15.0 million of shares of “6.0% Series A Cumulative Convertible Redeemable Preferred Stock”, that are exempt from the registration requirements of Section 5 of the Securities Act of 1933, as amended, pursuant to Rule 506(c) of Regulation D promulgated under the Securities Act. Real Estate Disposition Subsequent to September 30, 2019 125 John Carpenter On November 1, 2019, the Company sold 125 John Carpenter to a wholly owned subsidiary of the SREIT. The sale price, net of closing credits, of 125 John Carpenter was $99.8 million. As of September 30, 2019, the carrying value of 125 John Carpenter was $82.4 million, which was net of $8.6 million of accumulated depreciation and amortization. In connection with the sale of 125 John Carpenter, the Company repaid $53.2 million of outstanding debt secured by the 125 John Carpenter. Prior to the sale of 125 John Carpenter, the Company owned 56,979,352 common units of the SREIT, representing a 6.89% ownership interest. On October 29, 2019, the Company purchased 7,186,000 common units of the SREIT for $5.2 million in connection with a private placement to institutional and other investors, maintaining its 6.89% ownership interest. Performance Fee Due to Advisor as of October 31, 2019 As described in Note 11 above, on October 7, 2019, the Company and the Advisor agreed to renew the Advisory Agreement through October 31, 2019, which would be the termination date. In connection with that agreement, the Company and the Advisor amended the terms of the subordinated performance fee due upon termination (the “Performance Fee”). As amended, the Performance Fee due to the Advisor upon termination of the Advisory Agreement is payable in restricted stock units (“RSUs”) instead of a promissory note. Performance Fee Due to Pacific Oak Capital Advisors Under New Advisory Agreement As described in Note 11 above, effective November 1, 2019, the Company hired Pacific Oak Capital Advisors, LLC as its new external advisor. The terms of the advisory agreement are substantially the same as those of the KBS Capital Advisors advisory agreement, except that the performance fees were modified to take into account the performance fee due upon termination due to the Advisor, as shown in Note 11 above.</t>
  </si>
  <si>
    <t>SUMMARY OF SIGNIFICANT ACCOUNTING POLICIES (Policies)</t>
  </si>
  <si>
    <t>Basis of Presentation</t>
  </si>
  <si>
    <t>The accompanying unaudited consolidated financial statements and condensed notes thereto have been prepared in accordance with U.S. generally accepted accounting principles (“GAAP”) for interim financial information as contained within the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hree and nine months ended September 30, 2019 are not necessarily indicative of the results that may be expected for the year ending December 31, 2019.</t>
  </si>
  <si>
    <t>Principles of Consolidation</t>
  </si>
  <si>
    <t>The consolidated financial statements include the accounts of the Company, REIT Holdings, the Operating Partnership, Pacific Oak Strategic Opportunity BVI and their direct and indirect wholly owned subsidiaries, joint ventures in which the Company has a controlling interest and VIEs in which the Company is the primary beneficiary. All significant intercompany balances and transactions are eliminated in consolidation.</t>
  </si>
  <si>
    <t>Use of Estimates</t>
  </si>
  <si>
    <t>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t>
  </si>
  <si>
    <t>Redeemable Common Stock</t>
  </si>
  <si>
    <t>The Company limits the dollar value of shares that may be redeemed under the share redemption program. During the nine months ended September 30, 2019, the Company had redeemed $7.4 million of common stock under the share redemption program. The Company processed all redemption requests received in good order and eligible for redemption through the September 2019 redemption date, except for 4,595,566 shares totaling $43.3 million due to the limitations under the share redemption program. The Company recorded $3.4 million and $10.0 million of redeemable common stock payable on the Company’s balance sheet as of September 30, 2019 and December 31, 2018, respectively, related to unfulfilled redemption requests received in good order under the share redemption program. Based on the eleventh amended and restated share redemption program, the Company has $2.6 million available for redemptions in the remainder of 2019, including shares that are redeemed in connection with a stockholders’ death, “qualifying disability” or “determination of incompetence,” subject to the limitations under the share redemption program.</t>
  </si>
  <si>
    <t>Reclassifications</t>
  </si>
  <si>
    <t>Certain amounts in the Company’s prior period consolidated financial statements have been reclassified to conform to the current period presentation.  These reclassifications have not changed the results of operations of prior periods.  During the nine months ended September 30, 2019, the Company sold one apartment property and one retail property. As a result, certain assets and liabilities were reclassified to held for sale on the consolidated balance sheets for all periods presented. Upon adoption of the lease accounting standards of Topic 842 on January 1, 2019 (described below), the Company accounted for tenant reimbursements for property taxes, insurance and common area maintenance as variable lease payments and recorded these amounts as rental income on the statement of operations.  For the three and nine months ended September 30, 2018, the Company reclassified $2.7 million and $8.1 million of tenant reimbursement revenue for property taxes, insurance, and common area maintenance to rental income for comparability purposes.</t>
  </si>
  <si>
    <t>Revenue Recognition - Operating Leases</t>
  </si>
  <si>
    <t>Real Estate On January 1, 2019, the Company adopted the lease accounting standards under Topic 842 including the package of practical expedients for all leases that commenced before the effective date of January 1, 2019. Accordingly, the Company (i) did not reassess whether any expired or existing contracts are or contain leases, (ii) did not reassess the lease classification for any expired or existing lease, and (iii) did not reassess initial direct costs for any existing leases. The Company did not elect the practical expedient related to using hindsight to reevaluate the lease term. In addition, the Company adopted the practical expedient for land easements and did not assess whether existing or expired land easements that were not previously accounted for as leases under the lease accounting standards of Topic 840 are or contain a lease under Topic 842. In addition, Topic 842 provides an optional transition method to allow entities to apply the new lease accounting standards at the adoption date and recognize a cumulative-effect adjustment to the opening balance of retained earnings. The Company adopted this transition method upon its adoption of the lease accounting standards of Topic 842, which did not result in a cumulative effect adjustment to the opening balance of retained earnings on January 1, 2019. The Company’s comparative periods presented in the financial statements will continue to be reported under the lease accounting standards of Topic 840. In accordance with Topic 842, tenant reimbursements for property taxes and insurance are included in the single lease component of the lease contract (the right of the lessee to use the leased space) and therefore are accounted for as variable lease payments and are recorded as rental income on the Company’s statement of operations beginning January 1, 2019. In addition, the Company adopted the practical expedient available under Topic 842 to not separate nonlease components from the associated lease component and instead to account for those components as a single component if the nonlease components otherwise would be accounted for under the new revenue recognition standard (Topic 606) and if certain conditions are met, specifically related to tenant reimbursements for common area maintenance which would otherwise be accounted for under the revenue recognition standard. The Company believes the two conditions have been met for tenant reimbursements for common area maintenance as (i) the timing and pattern of transfer of the nonlease components and associated lease components are the same and (ii) the lease component would be classified as an operating lease. Accordingly, tenant reimbursements for common area maintenance are also accounted for as variable lease payments and recorded as rental income on the Company’s statement of operations beginning January 1, 2019. The Company recognizes minimum rent, including rental abatements, lease incentives and contractual fixed increases attributable to operating leases, on a straight-line basis over the term of the related leases when collectibility is probable and records amounts expected to be received in later years as deferred rent receivable.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can be taken in the form of cash or a credit against the tenant’s rent) that is funded is treated as a lease incentive and amortized as a reduction of rental revenue over the lease term. Tenant improvement ownership is determined based on various factors including, but not limited to: • whether the lease stipulates how a tenant improvement allowance may be spent; • whether the lessee or lessor supervises the construction and bears the risk of cost overruns; • whether the amount of a tenant improvement allowance is in excess of market rates; • whether the tenant or landlord retains legal title to the improvements at the end of the lease term; • whether the tenant improvements are unique to the tenant or general purpose in nature; and • whether the tenant improvements are expected to have any residual value at the end of the lease. The Company leases apartment units under operating leases with terms generally of one year or less. Generally, credit investigations will be performed for prospective residents and security deposits will be obtained. The Company recognizes rental revenue, net of concessions, on a straight-line basis over the term of the lease, when collectibility is determined to be probable. In accordance with Topic 842, the Company makes a determination of whether the collectibility of the lease payments in an operating lease is probable. If the Company determines the lease payments are not probable of collection, the Company would fully reserve for any contractual lease payments, deferred rent receivable, and variable lease payments and would recognize rental income only if cash is received. Beginning January 1, 2019, these changes to the Company’s collectibility assessment are reflected as an adjustment to rental income. Prior to January 1, 2019, bad debt expense related to uncollectible accounts receivable and deferred rent receivable was included in operating, maintenance, and management expense in the statement of operations. Any subsequent changes to the collectibility of the allowance for doubtful accounts as of December 31, 2018, which was recorded prior to the adoption of Topic 842, are recorded in operating, maintenance, and management expense in the statement of operations.</t>
  </si>
  <si>
    <t>Segments</t>
  </si>
  <si>
    <t>The Company has invested in opportunistic real estate, non-performing loans and other real estate-related assets. In general, the Company intends to hold its investments in opportunistic real estate, non-performing loans and other real estate-related assets for capital appreciation. Traditional performance metrics of opportunistic real estate, non-performing loans and other real estate-related assets may not be meaningful as these investments are generally non-stabilized and do not provide a consistent stream of interest income or rental revenue. These investments exhibit similar long-term financial performance and have similar economic characteristics. These investments typically involve a higher degree of risk and do not provide a constant stream of ongoing cash flows. As a result, the Company’s management views opportunistic real estate, non-performing loans and other real estate-related assets as similar investments. Substantially all of its revenue and net income (loss) is from opportunistic real estate, non-performing loans and other real estate-related assets, and therefore, the Company currently aggregates its operating segments into one reportable business segment.</t>
  </si>
  <si>
    <t>Per Share Data</t>
  </si>
  <si>
    <t>Basic net income (loss) per share of common stock is calculated by dividing net income (loss) attributable to common stockholders by the weighted-average number of shares of common stock issued and outstanding during such period. Diluted net income (loss) per share of common stock equals basic net income (loss) per share of common stock as there were no potentially dilutive securities outstanding during the three and nine months ended September 30, 2019 and 2018.</t>
  </si>
  <si>
    <t>Square Footage, Occupancy and Other Measures</t>
  </si>
  <si>
    <t>Any references to square footage, occupancy or annualized base rent are unaudited and outside the scope of the Company’s independent registered public accounting firm’s review of the Company’s financial statements in accordance with the standards of the United States Public Company Accounting Oversight Board.</t>
  </si>
  <si>
    <t>Recently Issued Accounting Standards Updates</t>
  </si>
  <si>
    <t xml:space="preserve">In June 2016, the FASB issued ASU No. 2016-13, Financial Instruments - Credit Losses (Topic 326): Measurement of Credit Losses of Financial Instruments (“ASU No. 2016-13”). ASU No. 2016-13 affects entities holding financial assets and net investments in leases that are not accounted for at fair value through net income. The amendments in ASU No. 2016-13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ASU No. 2016-13 also amends the impairment model for available-for-sale debt securities. An entity will recognize an allowance for credit losses on available-for-sale debt securities as a contra-account to the amortized cost basis rather than as a direct reduction of the amortized cost basis of the investment, as is currently required. ASU No. 2016-13 also requires new disclosures. For financial assets measured at amortized cost, an entity will be required to disclose information about how it developed its allowance for credit losses, including changes in the factors that influenced management’s estimate of expected credit losses and the reasons for those changes. For financing receivables and net investments in leases measured at amortized cost, an entity will be required to further disaggregate the information it currently discloses about the credit quality of these assets by year of the asset’s origination for as many as five annual periods. For available-for-sale debt securities, an entity will be required to provide a roll-forward of the allowance for credit losses and an aging analysis for securities that are past due. ASU No. 2016-13 is effective for annual periods beginning after December 15, 2019, including interim periods within those fiscal years. Early adoption is permitted for fiscal years beginning after December 15, 2018, including interim periods within those fiscal years. The Company is still evaluating the impact of adopting ASU No. 2016-13 on its financial statements. In August 2018, the FASB issued ASU No. 2018-13, Fair Value Measurement (Topic 820): Disclosure Framework -Changes to the Disclosure Requirements for Fair Value Measurement </t>
  </si>
  <si>
    <t>Fair Value Measurement</t>
  </si>
  <si>
    <t>Cash and cash equivalents, restricted cash, rent and other receivables and accounts payable and accrued liabilities: These balances approximate their fair values due to the short maturities of these items. Real estate equity securities : The Company’s real estate equity securities are presented at fair value on the accompanying consolidated balance sheet. The fair values of the real estate equity securities were based on quoted prices in an active market on a major stock exchange. The Company classifies these inputs as Level 1 inputs. Real estate debt securities : The Company’s real estate debt securities are presented in the accompanying consolidated balance sheets at their amortized cost net of recorded loss reserves (if any) and not at fair value. The fair value of real estate debt securities was estimated using an internal valuation model that considers the expected cash flows for the debt securities, underlying collateral values (for collateral dependent securities) and estimated yield requirements of institutional investors for real estate debt securities with similar characteristics, including remaining term, type of collateral and other credit enhancements. The Company classifies these inputs as Level 3 inputs. Notes and bonds payable: The fair values of the Company’s notes and bonds payable are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The Company classifies these inputs as Level 3 inputs. The Company’s bonds issued in Israel are publicly traded on the Tel-Aviv Stock Exchange. The Company used the quoted price as of September 30, 2019 for the fair value of its bonds issued in Israel. The Company classifies this input as a Level 1 input. Derivative instruments : The Company’s derivative instruments are presented at fair value on the accompanying consolidated balance sheets. The valuation of these instruments is determined using a proprietary model that utilizes observable inputs. As such, the Company classifies these inputs as Level 2 inputs. The fair value of interest rate caps (floors) are determined using the market standard methodology of discounting the future expected cash payments (receipts) which would occur if variable interest rates rise above (below) the strike rate of the caps (floors). The variable interest rates used in the calculation of projected payments (receipts) on the cap (floor) are based on an expectation of future interest rates derived from observed market interest rate curves and volatilities. The fair value of foreign currency option and collar is based on a Black-Scholes model tailored for currency derivatives.</t>
  </si>
  <si>
    <t>REAL ESTATE HELD FOR INVESTMENT (Tables)</t>
  </si>
  <si>
    <t>Schedule of Real Estate Investments</t>
  </si>
  <si>
    <t>The following table summarizes the Company’s real estate held for investment as of September 30, 2019 and December 31, 2018, respectively (in thousands): September 30, 2019 December 31, 2018 Land $ 159,848 $ 144,705 Buildings and improvements 597,545 503,383 Tenant origination and absorption costs 37,862 31,221 Total real estate, cost 795,255 679,309 Accumulated depreciation and amortization (66,332) (43,742) Total real estate, net $ 728,923 $ 635,567 The following table provides summary information regarding the Company’s real estate held for investment as of September 30, 2019 (in thousands): Property Date Acquired or Foreclosed on City State Property Type Land Building Tenant Origination and Absorption Total Real Estate, at Cost Accumulated Depreciation and Amortization Total Real Estate, Net Ownership % Richardson Portfolio: Palisades Central I 11/23/2011 Richardson TX Office $ 1,037 $ 11,656 $ — $ 12,693 $ (3,372) $ 9,321 90.0 % Palisades Central II 11/23/2011 Richardson TX Office 810 20,134 — 20,944 (5,198) 15,746 90.0 % Greenway I 11/23/2011 Richardson TX Office 561 2,145 — 2,706 (875) 1,831 90.0 % Greenway III 11/23/2011 Richardson TX Office 702 3,725 — 4,427 (1,277) 3,150 90.0 % Undeveloped Land 11/23/2011 Richardson TX Undeveloped Land 3,134 — — 3,134 — 3,134 90.0 % Total Richardson Portfolio 6,244 37,660 — 43,904 (10,722) 33,182 Park Highlands (1) 12/30/2011 North Las Vegas NV Undeveloped Land 33,367 — — 33,367 — 33,367 100.0% (1) Park Centre 03/28/2013 Austin TX Office 3,251 34,274 — 37,525 (5,846) 31,679 100.0 % 1180 Raymond 8/20/2013 Newark NJ Apartment 8,292 39,062 — 47,354 (7,577) 39,777 100.0 % Park Highlands II (1) 12/10/2013 North Las Vegas NV Undeveloped Land 26,782 — — 26,782 — 26,782 100.0% (1) Richardson Land II 09/04/2014 Richardson TX Undeveloped Land 3,418 — — 3,418 — 3,418 90.0 % Crown Pointe 02/14/2017 Dunwoody GA Office 22,590 66,928 4,876 94,394 (10,656) 83,738 100.0 % 125 John Carpenter (2) 09/15/2017 Irving TX Office 2,755 77,319 8,723 88,797 (9,102) 79,695 100.0 % The Marq (3) 03/01/2018 Minneapolis MN Office 10,387 77,659 4,180 92,226 (6,055) 86,171 100.0 % City Tower 03/06/2018 Orange CA Office 13,930 134,849 7,937 156,716 (10,987) 145,729 100.0 % Eight &amp; Nine Corporate Centre 06/08/2018 Franklin TN Office 17,401 57,420 4,572 79,393 (3,584) 75,809 100.0 % Georgia 400 Center 05/23/2019 Alpharetta GA Office 11,431 72,374 7,574 91,379 (1,803) 89,576 100.0 % $ 159,848 $ 597,545 $ 37,862 $ 795,255 $ (66,332) $ 728,923 _____________________ (1) The Company owns 100% of the common members’ equity of Park Highlands and Park Highlands II. On September 7, 2016 and January 8, 2019, a subsidiary of the Company that owns a portion of Park Highlands and Park Highlands II, sold 820 units of 10% Class A non-voting preferred membership units for $0.8 million and 1,927 units of 10% Class A2 non-voting preferred membership units for $1.9 million, respectively, to accredited investors. The amount of the Class A and A2 non-voting preferred membership units raised, net of offering costs, is included in other liabilities on the accompanying consolidated balance sheets. (2) On November 1, 2019, the Company sold this property. See note 15, “Subsequent Events - Real Estate Disposition Subsequent to September 30, 2019” for more information. (3) This property was formerly known as Marquette Plaza and was re-named The Marq in connection with the Company’s re-branding strategy for this property.</t>
  </si>
  <si>
    <t>Schedule of Future Minimum Rental Income for Company's Properties</t>
  </si>
  <si>
    <t xml:space="preserve">As of September 30, 2019, the future minimum rental income from the Company’s properties, excluding apartment leases, under non-cancelable operating leases was as follows (in thousands): October 1, 2019 through December 31, 2019 $ 16,218 2020 62,786 2021 59,388 2022 52,139 2023 44,360 Thereafter 133,092 $ 367,983 </t>
  </si>
  <si>
    <t>Schedule of Real Estate by Industry</t>
  </si>
  <si>
    <t>The Company’s highest tenant industry concentrations (greater than 10% of annualized base rent) were as follows: Industry Number of Tenants Annualized Base Rent (1) (in thousands) Percentage of Health Care and Social Services 20 $ 9,091 13.1 % Insurance 27 7,713 11.1 % $ 16,804 24.2 % _____________________</t>
  </si>
  <si>
    <t>TENANT ORIGINATION AND ABSORPTION COSTS, ABOVE-MARKET LEASE ASSETS AND BELOW-MARKET LEASE LIABILITIES (Tables)</t>
  </si>
  <si>
    <t>Tenant Origination and Absorption Costs, Above-Market Lease Assets and Below-Market Lease Liabilities</t>
  </si>
  <si>
    <t xml:space="preserve">As of September 30, 2019 and December 31, 2018, the Company’s tenant origination and absorption costs, above-market lease assets and below-market lease liabilities (excluding fully amortized assets and liabilities and accumulated amortization) were as follows (in thousands): Tenant Origination and Above-Market Below-Market September 30, 2019 December 31, 2018 September 30, 2019 December 31, 2018 September 30, 2019 December 31, 2018 Cost $ 37,862 $ 31,221 $ 3,714 $ 3,714 $ (6,959) $ (6,418) Accumulated Amortization (11,490) (7,133) (640) (337) 2,400 1,471 Net Amount $ 26,372 $ 24,088 $ 3,074 $ 3,377 $ (4,559) $ (4,947) </t>
  </si>
  <si>
    <t>Amortization of Tenant Origination and Absorption Costs, Above-Market Leases and Below-Market Lease Liabilities</t>
  </si>
  <si>
    <t xml:space="preserve">Increases (decreases) in net income as a result of amortization of the Company’s tenant origination and absorption costs, above-market lease assets and below-market lease liabilities for the three and nine months ended September 30, 2019 and 2018 were as follows (in thousands): Tenant Origination and Above-Market Below-Market For the Three Months Ended September 30, For the Three Months Ended September 30, For the Three Months Ended September 30, 2019 2018 2019 2018 2019 2018 Amortization $ (2,000) $ (2,312) $ (101) $ (104) $ 421 $ 457 Tenant Origination and Above-Market Below-Market For the Nine Months Ended For the Nine Months Ended For the Nine Months Ended 2019 2018 2019 2018 2019 2018 Amortization $ (5,324) $ (5,937) $ (303) $ (259) $ 1,159 $ 1,112 </t>
  </si>
  <si>
    <t>REAL ESTATE EQUITY SECURITIES (Tables)</t>
  </si>
  <si>
    <t>Schedule of Real Estate Equity Securities</t>
  </si>
  <si>
    <t xml:space="preserve">The following table sets forth the number of shares owned by the Company and the related carrying value of the shares as of September 30, 2019 and December 31, 2018 (dollars in thousands): September 30, 2019 December 31, 2018 Real Estate Equity Security Number of Shares Owned Total Carrying Value Number of Shares Owned Total Carrying Value Whitestone REIT 95,160 $ 1,309 1,781,894 $ 21,846 Keppel Pacific Oak US REIT 56,979,352 44,159 56,979,352 34,757 Franklin Street Properties Corp. 2,773,729 23,466 2,772,529 17,273 Plymouth Industrial REIT, Inc. 555,555 10,178 — — 60,403,796 $ 79,112 61,533,775 $ 73,876 </t>
  </si>
  <si>
    <t>Gain (Loss) on Investments</t>
  </si>
  <si>
    <t xml:space="preserve">The following summarizes the portion of gain and loss for the period related to real estate equity securities held during the three and nine months ended September 30, 2019 and 2018 (in thousands): Three Months Ended September 30, Nine Months Ended September 30, 2019 2018 2019 2018 Net gain (loss) recognized during the period on real estate equity securities $ 3,845 $ 741 $ 19,304 $ (6,546) Less net (gain) loss recognized during the period on real estate equity securities sold during the period — (57) (3,397) 32 Unrealized gain (loss) recognized during the reporting period on real estate equity securities held at the end of the period $ 3,845 $ 684 $ 15,907 $ (6,514) </t>
  </si>
  <si>
    <t>REAL ESTATE DEBT SECURITIES (Tables)</t>
  </si>
  <si>
    <t>Schedule of Activity of Real Estate Debt Securities</t>
  </si>
  <si>
    <t xml:space="preserve">The information for real estate debt securities as of September 30, 2019 and December 31, 2018 is set forth below (in thousands): Debt Securities Name Dates Acquired Debt Securities Type Outstanding Principal Balance as of Book Value as of Book Value as of Contractual Interest Rate Annualized Effective Maturity Date Battery Point Series B Preferred Units (4) 10/28/2016 / Series B Preferred Units $ — $ — $ 10,859 (1) (1) (1) $ — $ — $ 10,859 _____________________ (1) On March 20, 2019, the Company, through an indirect wholly owned subsidiary, entered into a redemption agreement for the Battery Point Series B Preferred Units. The redemption agreement resulted in the redemption of 13,000 Series B Preferred Units with a per-unit price of $1,000. The Company received $8.6 million, of which $0.9 million relates to accrued interest and an exit fee. In addition, the Company received 210,000 shares of Battery Point Series A-3 Preferred Units with a per-unit price of $25. The Series A-3 Preferred Units were classified as an equity investment without a readily determinable fair value (see note 12 “Investment in Unconsolidated Joint Ventures” for further information). The following summarizes the activity related to real estate debt securities for the nine months ended September 30, 2019 (in thousands): Real estate debt securities - December 31, 2018 $ 10,859 Principal repayment of Series B Preferred Units (7,750) Redemptions of Series B Preferred Units in exchange for Series A-3 Preferred Units (2,992) Receipt of deferred interest receivable (130) Deferred interest receivable 4 Accretion of commitment fee, net of closing costs 9 Real estate debt securities - September 30, 2019 $ — </t>
  </si>
  <si>
    <t>Schedule of Interest Income from Real Estate Debt Securities</t>
  </si>
  <si>
    <t xml:space="preserve">For the three and nine months ended September 30, 2019 and 2018, interest income from real estate debt securities consisted of the following (in thousands): Three Months Ended September 30, Nine Months Ended September 30, 2019 2018 2019 2018 Contractual interest income $ — $ 537 $ 356 $ 1,421 Interest (amortization) accretion — (37) 4 68 Accretion of commitment fee, net of closing costs and acquisition fee — 13 9 36 Interest income from real estate debt securities $ — $ 513 $ 369 $ 1,525 </t>
  </si>
  <si>
    <t>REAL ESTATE HELD FOR SALE (Tables)</t>
  </si>
  <si>
    <t>Schedule of Assets and Liabilities of Real Estate Held-for-Sale</t>
  </si>
  <si>
    <t xml:space="preserve">The following summary presents the major components of assets and liabilities related to real estate held for sale as of September 30, 2019 and December 31, 2018 (in thousands): September 30, 2019 December 31, 2018 Assets related to real estate held for sale Real estate, cost $ — $ 51,653 Accumulated depreciation and amortization — (6,100) Real estate, net — 45,553 Other assets — 3,330 Total assets related to real estate held for sale $ — $ 48,883 Liabilities related to real estate held for sale Notes payable, net — 33,538 Other liabilities — 58 Total liabilities related to real estate held for sale $ — $ 33,596 </t>
  </si>
  <si>
    <t>Schedule of Revenue and Expenses of Real Estate Held-for-Sale</t>
  </si>
  <si>
    <t xml:space="preserve">The following table summarizes certain revenue and expenses related to these properties for the three and nine months ended September 30, 2019 and 2018 (in thousands): Three Months Ended September 30, Nine Months Ended September 30, 2019 2018 2019 2018 Revenues Rental income $ 120 $ 4,881 $ 1,427 $ 16,374 Other operating income 10 70 116 219 Total revenues $ 130 $ 4,951 $ 1,543 $ 16,593 Expenses Operating, maintenance, and management $ 88 $ 1,589 $ 316 $ 4,686 Real estate taxes and insurance 9 236 37 1,237 Asset management fees to affiliate 86 452 297 1,448 Depreciation and amortization — 2,107 249 7,107 Interest expense 89 1,580 393 4,919 Total expenses $ 272 $ 5,964 $ 1,292 $ 19,397 </t>
  </si>
  <si>
    <t>NOTES AND BOND PAYABLE (Tables)</t>
  </si>
  <si>
    <t>Schedule of Long-term Debt Instruments</t>
  </si>
  <si>
    <t>As of September 30, 2019 and December 31, 2018, the Company’s notes and bonds payable, including notes payable related to real estate held for sale, consisted of the following (dollars in thousands): Book Value as of Book Value as of Contractual Interest Rate as of September 30, 2019 (1) Effective Interest Rate at September 30, 2019 (1) Payment Type Maturity Date (2) Richardson Portfolio Mortgage Loan $ 36,000 $ 36,000 One-Month LIBOR + 2.50% 4.60% Interest Only (3) 11/01/2021 Park Centre Mortgage Loan (4) 21,970 8,404 One-Month LIBOR + 1.75% 3.85% Interest Only 06/27/2022 Burbank Collection Mortgage Loan (5) — 10,716 (5) (5) (5) (5) 1180 Raymond Mortgage Loan 30,349 30,637 One-Month LIBOR + 2.25% 4.34% Principal &amp; Interest 12/01/2019 1180 Raymond Bond Payable 6,130 6,280 6.50% 6.50% Principal &amp; Interest 09/01/2036 424 Bedford Mortgage Loan (6) — 23,710 (6) (6) (6) (6) Pacific Oak SOR (BVI) Holdings, Ltd. Series A Debentures (7) 223,278 259,516 4.25% 4.25% (7) 03/01/2023 Crown Pointe Mortgage Loan 51,171 51,171 One-Month LIBOR + 2.60% 4.70% Interest Only 02/13/2020 125 John Carpenter Mortgage Loan (8) 53,204 53,204 One-Month LIBOR + 1.75% 3.86% Interest Only 10/01/2022 City Tower Mortgage Loan 89,000 89,000 One-Month LIBOR + 1.55% 3.65% Interest Only 03/05/2021 The Marq Mortgage Loan 53,408 50,800 One-Month LIBOR + 1.55% 3.65% Interest Only 06/06/2021 Eight &amp; Nine Corporate Centre Mortgage Loan 43,880 43,880 One-Month LIBOR + 1.60% 3.70% Interest Only 06/08/2021 Georgia 400 Center Mortgage Loan 59,690 — One-Month LIBOR + 1.55% 3.65% Interest Only 05/22/2023 Total Notes and Bonds Payable principal outstanding 668,080 663,318 Net Premium/(Discount) on Notes and Bonds Payable (9) 808 198 Deferred financing costs, net (6,348) (8,044) Total Notes and Bonds Payable, net $ 662,540 $ 655,472 _____________________ (1) Contractual interest rate represents the interest rate in effect under the loan as of September 30, 2019. Effective interest rate is calculated as the actual interest rate in effect as of September 30, 2019 (consisting of the contractual interest rate and contractual floor rates), using interest rate indices at September 30, 2019, where applicable. (2) Represents the initial maturity date or the maturity date as extended as of September 30, 2019; subject to certain conditions, the maturity dates of certain loans may be extended beyond the date shown. (3) Represents the payment type required under the loan as of September 30, 2019. Certain future monthly payments due under this loan also include amortizing principal payments. For more information of the Company’s contractual obligations under its notes and bonds payable, see five-year maturity table below. (4) On June 27, 2019, the Company closed on the refinancing of the Park Centre Mortgage Loan. (5) On July 19, 2019, in connection with the disposition of the Burbank Collection, the Burbank Collection Joint Venture repaid the $10.6 million outstanding principal balance due under the Burbank Collection Mortgage Loan. (6) On January 11, 2019, in connection with the disposition of 424 Bedford, the buyer assumed the mortgage loan secured by 424 Bedford with an outstanding principal balance of $23.7 million at the time of the sale. (7) See “ – Israeli Bond Financing” below. (8) On November 1, 2019, in connection with the disposition of 125 John Carpenter, the Company repaid the $53.2 million outstanding principal balance due under the 125 John Carpenter Mortgage Loan. (9) Represents the unamortized premium/discount on notes and bonds payable due to the above- and below-market interest rates when the debt was assumed. The discount/premium is amortized over the remaining life of the notes and bonds payable.</t>
  </si>
  <si>
    <t>Schedule of Maturities of Long-term Debt</t>
  </si>
  <si>
    <t xml:space="preserve">The following is a schedule of maturities, including principal amortization payments, for all notes and bonds payable outstanding as of September 30, 2019 (in thousands): October 1, 2019 through December 31, 2019 $ 30,399 2020 107,367 2021 278,162 2022 131,233 2023 115,764 Thereafter 5,155 $ 668,080 </t>
  </si>
  <si>
    <t>DERIVATIVE INSTRUMENTS (Tables)</t>
  </si>
  <si>
    <t>Schedule of Foreign Currency Collar</t>
  </si>
  <si>
    <t>The following table summarizes the notional amount and other information related to the Company’s foreign currency collar as of September 30, 2019 and December 31, 2018. The notional amount is an indication of the extent of the Company’s involvement in each instrument at that time, but does not represent exposure to credit, interest rate or market risks (currency in thousands): September 30, 2019 December 31, 2018 Strike Price Trade Date Maturity Date Derivative Instruments Number of Instruments Notional Amount Number of Instruments Notional Amount Derivative instruments not designated as hedging instruments Foreign currency collar 1 776,182 ILS — — ILS 3.40 - 3.59 ILS - USD 08/22/2019 11/22/2019 Foreign currency collar — — ILS 1 776,182 ILS 3.54 - 3.66 ILS - USD 08/20/2018 02/28/2019</t>
  </si>
  <si>
    <t>Schedule of Interest Rate Derivatives</t>
  </si>
  <si>
    <t>The following table summarizes the notional amounts and other information related to the Company’s derivative instruments as of September 30, 2019. The notional amount is an indication of the extent of the Company’s involvement in the instrument at that time, but does not represent exposure to credit, interest rate or market risks (dollars in thousands): Derivative Instrument Effective Date Maturity Date Notional Value Reference Rate Interest rate cap 02/21/2017 02/13/2020 $ 46,875 One-month LIBOR at 3.00% Interest rate cap 04/02/2018 03/05/2021 $ 77,513 One-month LIBOR at 3.50% Interest rate cap 06/21/2019 05/22/2023 $ 51,252 One-month LIBOR at 4.00%</t>
  </si>
  <si>
    <t>Schedule of Derivative Instruments in Statement of Financial Position</t>
  </si>
  <si>
    <t xml:space="preserve">The following table sets forth the fair value of the Company’s derivative instruments as well as their classification on the consolidated balance sheets as of September 30, 2019 and December 31, 2018 (dollars in thousands): September 30, 2019 December 31, 2018 Derivative Instruments Balance Sheet Location Number of Instruments Fair Value Number of Instruments Fair Value Derivative instruments not designated as hedging instruments Interest rate caps Prepaid expenses and other assets 3 $ 12 2 $ 34 Foreign currency collar Prepaid expenses and other assets (Other liabilities) 1 $ 250 1 $ (4,393) </t>
  </si>
  <si>
    <t>FAIR VALUE DISCLOSURES (Tables)</t>
  </si>
  <si>
    <t>Schedule of Face Value, Carrying Amounts and Fair Value</t>
  </si>
  <si>
    <t>The following were the face values, carrying amounts and fair values of the Company’s financial instruments as of September 30, 2019 and December 31, 2018, which carrying amounts do not approximate the fair values (in thousands): September 30, 2019 December 31, 2018 Face Value Carrying Amount Fair Value Face Value Carrying Amount Fair Value Financial assets: Real estate debt securities (1) $ — $ — $ — $ 13,000 $ 10,859 $ 10,859 Financial liabilities: Notes and bond payable $ 444,802 $ 442,503 $ 447,434 $ 403,802 $ 400,470 $ 407,449 Pacific Oak SOR (BVI) Holdings, Ltd. Series A Debentures $ 223,278 $ 220,037 $ 226,841 $ 259,516 $ 255,002 $ 255,814 _____________________ (1) Carrying amount of real estate debt securities includes other-than-temporary impairment.</t>
  </si>
  <si>
    <t>Fair Value, Assets Measured on Recurring Basis</t>
  </si>
  <si>
    <t xml:space="preserve">As of September 30, 2019, the Company measured the following assets at fair value (in thousands): Fair Value Measurements Using Total Quoted Prices in Active Markets for Identical Assets Significant Other Observable Inputs Significant Unobservable Inputs Recurring Basis: Real estate equity securities $ 79,112 $ 79,112 $ — $ — Asset derivative - interest rate caps $ 12 $ — $ 12 $ — Asset derivative - foreign currency collar $ 250 $ — $ 250 $ — </t>
  </si>
  <si>
    <t>RELATED PARTY TRANSACTIONS (Tables)</t>
  </si>
  <si>
    <t>Schedule of Related Party Costs</t>
  </si>
  <si>
    <t>Pursuant to the terms of these agreements, summarized below are the related-party costs incurred by the Company for the three and nine months ended September 30, 2019 and 2018, respectively, and any related amounts payable as of September 30, 2019 and December 31, 2018 (in thousands): Incurred Payable as of Three Months Ended September 30, Nine Months Ended September 30, September 30, 2019 December 31, 2018 2019 2018 2019 2018 Expensed Asset management fees $ 2,093 $ 2,299 $ 5,954 $ 6,342 $ — $ — Reimbursable operating expenses (1) 79 90 251 288 37 29 Disposition fees (2) 233 860 627 860 — — Capitalized Acquisition fees on real estate — — 897 3,094 — — Acquisition fee on investment in unconsolidated joint venture — — 50 — — — Acquisition fees on real estate equity securities — — — 157 — 7 $ 2,405 $ 3,249 $ 7,779 $ 10,741 $ 37 $ 36 _____________________ (1) The Advisor may seek reimbursement for certain employee costs under the Advisory Agreement. The Company has reimbursed the Advisor for the Company’s allocable portion of the salaries, benefits and overhead of internal audit department personnel providing services to the Company. These amounts totaled $65,000 and $198,000 for the three and nine months ended September 30, 2019, respectively, and $74,000 and $235,000 for the three and nine months ended September 30, 2018, respectively, and were the only employee costs reimbursed under the Advisory Agreement during these periods. The Company will not reimburse for employee costs in connection with services for which the Advisor earns acquisition, origination or disposition fees (other than reimbursement of travel and communication expenses) or for the salaries or benefits the Advisor or its affiliates may pay to the Company’s executive officers. In addition to the amounts above, the Company reimburses the Advisor for certain of the Company’s direct costs incurred from third parties that were initially paid by the Advisor on behalf of the Company. (2) Disposition fees with respect to real estate sold are included in the gain on sale of real estate in the accompanying consolidated statements of operations.</t>
  </si>
  <si>
    <t>INVESTMENT IN UNCONSOLIDATED JOINT VENTURES (Tables)</t>
  </si>
  <si>
    <t>Schedule of Equity Method Investments [Line Items]</t>
  </si>
  <si>
    <t>Schedule of Investments in Unconsolidated Joint Ventures</t>
  </si>
  <si>
    <t xml:space="preserve">As of September 30, 2019 and December 31, 2018, the Company’s investments in unconsolidated joint ventures were composed of the following (dollars in thousands): Number of Properties at September 30, 2019 Investment Balance at Joint Venture Location Ownership % September 30, 2019 December 31, 2018 NIP Joint Venture 2 Various Less than 5.0% $ 1,225 $ 1,476 110 William Joint Venture 1 New York, New York 60.0% — 325 353 Sacramento Joint Venture 1 San Francisco, California 55.0% 42,270 43,068 Battery Point Series A-3 Preferred Units N/A N/A N/A 2,992 — Pacific Oak Opportunity Zone Fund I 1 Wood Village, Oregon N/A 5,050 — $ 51,537 $ 44,869 </t>
  </si>
  <si>
    <t>110 William Joint Venture</t>
  </si>
  <si>
    <t>Summarized financial information for the 110 William Joint Venture follows (in thousands): September 30, 2019 December 31, 2018 Assets: Real estate assets, net of accumulated depreciation and amortization $ 240,068 $ 235,613 Other assets 36,991 37,337 Total assets $ 277,059 $ 272,950 Liabilities and equity: Notes payable, net $ 290,360 $ 267,311 Other liabilities 7,797 7,485 Partners’ deficit (21,098) (1,846) Total liabilities and equity $ 277,059 $ 272,950 Three Months Ended September 30, Nine Months Ended September 30, 2019 2018 2019 2018 Revenues $ 9,274 $ 10,137 $ 26,975 $ 29,897 Expenses: Operating, maintenance, and management 2,367 2,550 6,818 7,313 Real estate taxes and insurance 1,818 1,715 5,248 5,005 Depreciation and amortization 2,946 4,075 8,449 12,420 Interest expense 4,084 4,557 12,816 13,092 Total expenses 11,215 12,897 33,331 37,830 Total other income 34 37 105 75 Net loss $ (1,907) $ (2,723) $ (6,251) $ (7,858) Company’s share of net loss (1) $ (1,144) $ (1,634) $ (3,751) $ (4,715) _____________________ (1) During the three and nine months ended September 30, 2019, the Company recorded $0 and $0.3 million of net losses in equity in income of unconsolidated joint ventures and suspended the recording of the Company’s remaining share of net losses.</t>
  </si>
  <si>
    <t>353 Sacramento Joint Venture</t>
  </si>
  <si>
    <t xml:space="preserve">Summarized financial information for the 353 Sacramento Joint Venture follows (in thousands): September 30, 2019 December 31, 2018 Assets: Real estate assets, net of accumulated depreciation and amortization $ 178,652 $ 180,852 Other assets 16,154 13,123 Total assets $ 194,806 $ 193,975 Liabilities and equity: Notes payable, net $ 111,671 $ 105,593 Other liabilities 7,260 10,863 Partners’ capital 75,875 77,519 Total liabilities and equity $ 194,806 $ 193,975 Three Months Ended September 30, Nine Months Ended September 30, 2019 2018 2019 2018 Revenues $ 3,933 $ 2,475 $ 12,278 $ 7,771 Expenses: Operating, maintenance, and management 923 906 2,693 2,675 Real estate taxes and insurance 700 611 2,095 1,828 Depreciation and amortization 1,718 1,408 4,849 4,245 Interest expense 1,420 1,426 4,286 4,013 Total expenses 4,761 4,351 13,923 12,761 Net loss (828) (1,876) (1,645) (4,990) Company’s equity in loss of unconsolidated joint venture $ (419) $ (1,000) $ (798) $ (2,648) </t>
  </si>
  <si>
    <t>SUPPLEMENTAL CASH FLOW AND SIGNIFICANT NONCASH TRANSACTION DISCLOSURES (Tables)</t>
  </si>
  <si>
    <t>Schedule of Cash Flow, Supplemental Disclosures</t>
  </si>
  <si>
    <t xml:space="preserve">Supplemental cash flow and significant noncash transaction disclosures were as follows (in thousands): Nine Months Ended September 30, 2019 2018 Supplemental Disclosure of Cash Flow Information: Interest paid, net of capitalized interest of $2,079 and $1,916 for the nine months ended September 30, 2019 and 2018, respectively $ 21,981 $ 22,485 Supplemental Disclosure of Significant Noncash Transactions: Accrued improvements to real estate 3,414 4,896 Mortgage loan assumed by buyer in connection with sale of real estate 23,663 — Redeemable common stock payable 3,423 4,442 Distributions paid to common stockholders through common stock issuances pursuant to the dividend reinvestment plan 835 1,418 Distributions paid to common stockholders through common stock issuances pursuant to the December 2017 special dividend — 150,299 Redemption of Series B Preferred Units in exchange for Series A-3 Preferred Units 2,992 — </t>
  </si>
  <si>
    <t>ORGANIZATION (Details) $ in Thousands</t>
  </si>
  <si>
    <t>Nov. 01, 2019</t>
  </si>
  <si>
    <t>Mar. 08, 2016ILS (₪)</t>
  </si>
  <si>
    <t>Mar. 08, 2016USD ($)</t>
  </si>
  <si>
    <t>Mar. 07, 2016ILS (₪)</t>
  </si>
  <si>
    <t>Mar. 01, 2016ILS (₪)</t>
  </si>
  <si>
    <t>Sep. 30, 2019USD ($)apropertyportfolioinvestmentshares</t>
  </si>
  <si>
    <t>Sep. 30, 2018USD ($)shares</t>
  </si>
  <si>
    <t>Nov. 14, 2012USD ($)shares</t>
  </si>
  <si>
    <t>Dec. 31, 2018USD ($)shares</t>
  </si>
  <si>
    <t>Mar. 02, 2016ILS (₪)</t>
  </si>
  <si>
    <t>Dec. 18, 2015shares</t>
  </si>
  <si>
    <t>Oct. 23, 2012USD ($)shares</t>
  </si>
  <si>
    <t>Dec. 29, 2011USD ($)shares</t>
  </si>
  <si>
    <t>Jan. 08, 2009shares</t>
  </si>
  <si>
    <t>Organizational Structure [Line Items]</t>
  </si>
  <si>
    <t>Partnership interest in Operating Partnership</t>
  </si>
  <si>
    <t>0.10%</t>
  </si>
  <si>
    <t>Partnership interest in the Operating Partnership and is its sole limited partner</t>
  </si>
  <si>
    <t>99.90%</t>
  </si>
  <si>
    <t>Issuance of common stock | $</t>
  </si>
  <si>
    <t>Shares of common stock sold under dividend reinvestment plan, value | $</t>
  </si>
  <si>
    <t>Redemptions of common stock | $</t>
  </si>
  <si>
    <t>Common stock, value, issued | $</t>
  </si>
  <si>
    <t>Number of investments in unconsolidated joint venture | investment</t>
  </si>
  <si>
    <t>Number of investments in equity securities | investment</t>
  </si>
  <si>
    <t>Office Properties</t>
  </si>
  <si>
    <t>Number of real estate properties consolidated | property</t>
  </si>
  <si>
    <t>Office Portfolio</t>
  </si>
  <si>
    <t>Number of real estate properties consolidated | portfolio</t>
  </si>
  <si>
    <t>Office Buildings, Portfolio</t>
  </si>
  <si>
    <t>Undeveloped Land, Portfolio</t>
  </si>
  <si>
    <t>Real estate area of undeveloped land | a</t>
  </si>
  <si>
    <t>Apartment Property</t>
  </si>
  <si>
    <t>Undeveloped Land</t>
  </si>
  <si>
    <t>Number of investments in real estate | investment</t>
  </si>
  <si>
    <t>Series A Debentures | Bonds Payable</t>
  </si>
  <si>
    <t>Maximum borrowing capacity | ₪</t>
  </si>
  <si>
    <t>Contractual interest rate, percentage</t>
  </si>
  <si>
    <t>4.25%</t>
  </si>
  <si>
    <t>Proceeds from issuance of debt</t>
  </si>
  <si>
    <t>Special Dividends</t>
  </si>
  <si>
    <t>Maximum | Series A Debentures | Bonds Payable</t>
  </si>
  <si>
    <t>Shares registered in primary offering (in shares)</t>
  </si>
  <si>
    <t>Shares registered for sale under dividend reinvestment plan (in shares)</t>
  </si>
  <si>
    <t>Shares of common stock sold under dividend reinvestment plan, (in shares)</t>
  </si>
  <si>
    <t>Common Stock | Minimum</t>
  </si>
  <si>
    <t>Stock offering, shares authorized for issuance (in shares)</t>
  </si>
  <si>
    <t>Common Stock | Maximum</t>
  </si>
  <si>
    <t>Subsequent Event</t>
  </si>
  <si>
    <t>Period of termination of advisory agreement without cause or penalty</t>
  </si>
  <si>
    <t>30 days</t>
  </si>
  <si>
    <t>Pacific Oak Strategic Opportunity BVI</t>
  </si>
  <si>
    <t>Pacific Oak Strategic Opportunity BVI | Operating Partnership</t>
  </si>
  <si>
    <t>Pacific Oak Capital Advisors LLC | Subsequent Event</t>
  </si>
  <si>
    <t>Period of termination of renewal of advisory agreement without cause or penalty</t>
  </si>
  <si>
    <t>90 days</t>
  </si>
  <si>
    <t>SUMMARY OF SIGNIFICANT ACCOUNTING POLICIES - Redeemable Common Stock and Reclassification (Details) $ in Thousands</t>
  </si>
  <si>
    <t>118 Months Ended</t>
  </si>
  <si>
    <t>Sep. 30, 2019USD ($)</t>
  </si>
  <si>
    <t>Sep. 30, 2018USD ($)</t>
  </si>
  <si>
    <t>Sep. 30, 2019USD ($)propertyshares</t>
  </si>
  <si>
    <t>Dec. 31, 2018USD ($)</t>
  </si>
  <si>
    <t>Summary of Significant Accounting Policies [Line Items]</t>
  </si>
  <si>
    <t>Remaining authorized repurchase amount</t>
  </si>
  <si>
    <t>Disposed of by Sale | Apartment Property</t>
  </si>
  <si>
    <t>Number of real estate properties disposed | property</t>
  </si>
  <si>
    <t>Disposed of by Sale | Retail Property</t>
  </si>
  <si>
    <t>Accounting Standards Update 2016-02</t>
  </si>
  <si>
    <t>Tenant reimbursement revenue</t>
  </si>
  <si>
    <t>Unfulfilled Redemption Request</t>
  </si>
  <si>
    <t>Number of shares non-redeemable due to limitation (in shares) | shares</t>
  </si>
  <si>
    <t>Number of shares non-redeemable due to limitation</t>
  </si>
  <si>
    <t>Common Stock | Share Redemption Program</t>
  </si>
  <si>
    <t>SUMMARY OF SIGNIFICANT ACCOUNTING POLICIES - Segments and Per Share Data (Details)</t>
  </si>
  <si>
    <t>Sep. 30, 2019$ / sharesshares</t>
  </si>
  <si>
    <t>Sep. 30, 2018$ / sharesshares</t>
  </si>
  <si>
    <t>Sep. 30, 2019segment$ / sharesshares</t>
  </si>
  <si>
    <t>Number of reportable segments | segment</t>
  </si>
  <si>
    <t>Potentially dilutive securities | shares</t>
  </si>
  <si>
    <t>Distributions declared per common share (in dollars per share) | $ / shares</t>
  </si>
  <si>
    <t>REAL ESTATE HELD FOR INVESTMENT - Additional Information (Details) ft² in Millions, $ in Millions</t>
  </si>
  <si>
    <t>Sep. 30, 2019USD ($)ft²apropertyinvestmentunit</t>
  </si>
  <si>
    <t>Real Estate Properties [Line Items]</t>
  </si>
  <si>
    <t>Rentable square feet | ft²</t>
  </si>
  <si>
    <t>Percentage of portfolio occupied</t>
  </si>
  <si>
    <t>81.00%</t>
  </si>
  <si>
    <t>Number of real estate properties</t>
  </si>
  <si>
    <t>Number of real estate properties consolidated</t>
  </si>
  <si>
    <t>Apartment Building</t>
  </si>
  <si>
    <t>90.00%</t>
  </si>
  <si>
    <t>Number of units in real estate property | unit</t>
  </si>
  <si>
    <t>Park Highlands</t>
  </si>
  <si>
    <t>Contract liability | $</t>
  </si>
  <si>
    <t>REAL ESTATE HELD FOR INVESTMENT - Schedule of Real Estate Investments (Details) - USD ($) $ in Thousands</t>
  </si>
  <si>
    <t>Jan. 08, 2019</t>
  </si>
  <si>
    <t>Sep. 07, 2016</t>
  </si>
  <si>
    <t>Total real estate, cost</t>
  </si>
  <si>
    <t>Accumulated depreciation and amortization</t>
  </si>
  <si>
    <t>Total real estate, net</t>
  </si>
  <si>
    <t>Preferred Class A | Subsidiary of Common Parent</t>
  </si>
  <si>
    <t>Non-voting preferred membership units sold</t>
  </si>
  <si>
    <t>Interest rate on Class A non-voting preferred membership units</t>
  </si>
  <si>
    <t>10.00%</t>
  </si>
  <si>
    <t>Proceeds from sale of units</t>
  </si>
  <si>
    <t>Preferred Class A-2 | Subsidiary of Common Parent</t>
  </si>
  <si>
    <t>Richardson Portfolio</t>
  </si>
  <si>
    <t>Palisades Central I</t>
  </si>
  <si>
    <t>Ownership %</t>
  </si>
  <si>
    <t>Palisades Central II</t>
  </si>
  <si>
    <t>Greenway I</t>
  </si>
  <si>
    <t>Greenway III</t>
  </si>
  <si>
    <t>100.00%</t>
  </si>
  <si>
    <t>Park Centre</t>
  </si>
  <si>
    <t>1180 Raymond</t>
  </si>
  <si>
    <t>Park Highlands II</t>
  </si>
  <si>
    <t>Richardson Land II</t>
  </si>
  <si>
    <t>Crown Pointe</t>
  </si>
  <si>
    <t>125 John Carpenter</t>
  </si>
  <si>
    <t>The Marq</t>
  </si>
  <si>
    <t>City Tower</t>
  </si>
  <si>
    <t>Eight &amp; Nine Corporate Centre</t>
  </si>
  <si>
    <t>Georgia 400 Center</t>
  </si>
  <si>
    <t>Land</t>
  </si>
  <si>
    <t>Land | Richardson Portfolio</t>
  </si>
  <si>
    <t>Land | Palisades Central I</t>
  </si>
  <si>
    <t>Land | Palisades Central II</t>
  </si>
  <si>
    <t>Land | Greenway I</t>
  </si>
  <si>
    <t>Land | Greenway III</t>
  </si>
  <si>
    <t>Land | Undeveloped Land</t>
  </si>
  <si>
    <t>Land | Park Highlands</t>
  </si>
  <si>
    <t>Land | Park Centre</t>
  </si>
  <si>
    <t>Land | 1180 Raymond</t>
  </si>
  <si>
    <t>Land | Park Highlands II</t>
  </si>
  <si>
    <t>Land | Richardson Land II</t>
  </si>
  <si>
    <t>Land | Crown Pointe</t>
  </si>
  <si>
    <t>Land | 125 John Carpenter</t>
  </si>
  <si>
    <t>Land | The Marq</t>
  </si>
  <si>
    <t>Land | City Tower</t>
  </si>
  <si>
    <t>Land | Eight &amp; Nine Corporate Centre</t>
  </si>
  <si>
    <t>Land | Georgia 400 Center</t>
  </si>
  <si>
    <t>Buildings and improvements</t>
  </si>
  <si>
    <t>Buildings and improvements | Richardson Portfolio</t>
  </si>
  <si>
    <t>Buildings and improvements | Palisades Central I</t>
  </si>
  <si>
    <t>Buildings and improvements | Palisades Central II</t>
  </si>
  <si>
    <t>Buildings and improvements | Greenway I</t>
  </si>
  <si>
    <t>Buildings and improvements | Greenway III</t>
  </si>
  <si>
    <t>Buildings and improvements | Undeveloped Land</t>
  </si>
  <si>
    <t>Buildings and improvements | Park Highlands</t>
  </si>
  <si>
    <t>Buildings and improvements | Park Centre</t>
  </si>
  <si>
    <t>Buildings and improvements | 1180 Raymond</t>
  </si>
  <si>
    <t>Buildings and improvements | Park Highlands II</t>
  </si>
  <si>
    <t>Buildings and improvements | Richardson Land II</t>
  </si>
  <si>
    <t>Buildings and improvements | Crown Pointe</t>
  </si>
  <si>
    <t>Buildings and improvements | 125 John Carpenter</t>
  </si>
  <si>
    <t>Buildings and improvements | The Marq</t>
  </si>
  <si>
    <t>Buildings and improvements | City Tower</t>
  </si>
  <si>
    <t>Buildings and improvements | Eight &amp; Nine Corporate Centre</t>
  </si>
  <si>
    <t>Buildings and improvements | Georgia 400 Center</t>
  </si>
  <si>
    <t>Tenant origination and absorption costs</t>
  </si>
  <si>
    <t>Tenant origination and absorption costs | Richardson Portfolio</t>
  </si>
  <si>
    <t>Tenant origination and absorption costs | Palisades Central I</t>
  </si>
  <si>
    <t>Tenant origination and absorption costs | Palisades Central II</t>
  </si>
  <si>
    <t>Tenant origination and absorption costs | Greenway I</t>
  </si>
  <si>
    <t>Tenant origination and absorption costs | Greenway III</t>
  </si>
  <si>
    <t>Tenant origination and absorption costs | Undeveloped Land</t>
  </si>
  <si>
    <t>Tenant origination and absorption costs | Park Highlands</t>
  </si>
  <si>
    <t>Tenant origination and absorption costs | Park Centre</t>
  </si>
  <si>
    <t>Tenant origination and absorption costs | 1180 Raymond</t>
  </si>
  <si>
    <t>Tenant origination and absorption costs | Park Highlands II</t>
  </si>
  <si>
    <t>Tenant origination and absorption costs | Richardson Land II</t>
  </si>
  <si>
    <t>Tenant origination and absorption costs | Crown Pointe</t>
  </si>
  <si>
    <t>Tenant origination and absorption costs | 125 John Carpenter</t>
  </si>
  <si>
    <t>Tenant origination and absorption costs | The Marq</t>
  </si>
  <si>
    <t>Tenant origination and absorption costs | City Tower</t>
  </si>
  <si>
    <t>Tenant origination and absorption costs | Eight &amp; Nine Corporate Centre</t>
  </si>
  <si>
    <t>Tenant origination and absorption costs | Georgia 400 Center</t>
  </si>
  <si>
    <t>REAL ESTATE HELD FOR INVESTMENT - Operating Leases, Additional Information (Details) $ in Thousands</t>
  </si>
  <si>
    <t>Sep. 30, 2019USD ($)tenant</t>
  </si>
  <si>
    <t>Operating Leased Assets [Line Items]</t>
  </si>
  <si>
    <t>Weighted average remaining lease term</t>
  </si>
  <si>
    <t>4 years 8 months 12 days</t>
  </si>
  <si>
    <t>Recognition of deferred revenue, net of discontinued operations</t>
  </si>
  <si>
    <t>Deferred rent receivables</t>
  </si>
  <si>
    <t>Incentive to lessee</t>
  </si>
  <si>
    <t>Number of tenants | tenant</t>
  </si>
  <si>
    <t>Bad debt (recovery) expense</t>
  </si>
  <si>
    <t>Adjustment to Rental Income</t>
  </si>
  <si>
    <t>Operating, Maintenance and Management Expense</t>
  </si>
  <si>
    <t>Prepaid expenses and other assets (Other liabilities)</t>
  </si>
  <si>
    <t>Security deposit liability</t>
  </si>
  <si>
    <t>Maximum</t>
  </si>
  <si>
    <t>Operating lease, term</t>
  </si>
  <si>
    <t>12 years 6 months</t>
  </si>
  <si>
    <t>1 year</t>
  </si>
  <si>
    <t>REAL ESTATE HELD FOR INVESTMENT - Future Minimum Rental Income (Details) $ in Thousands</t>
  </si>
  <si>
    <t>October 1, 2019 through December 31, 2019</t>
  </si>
  <si>
    <t>2020</t>
  </si>
  <si>
    <t>2021</t>
  </si>
  <si>
    <t>2022</t>
  </si>
  <si>
    <t>2023</t>
  </si>
  <si>
    <t>Thereafter</t>
  </si>
  <si>
    <t>Future minimum rental income</t>
  </si>
  <si>
    <t>REAL ESTATE HELD FOR INVESTMENT - Highest Tenant Industry Concentrations- Greater than 10% of Annual Base Rent (Details) $ in Thousands</t>
  </si>
  <si>
    <t>Concentration Risk [Line Items]</t>
  </si>
  <si>
    <t>Annualized Base Rent | $</t>
  </si>
  <si>
    <t>Percentage of Annualized Base Rent</t>
  </si>
  <si>
    <t>24.20%</t>
  </si>
  <si>
    <t>Health Care and Social Services</t>
  </si>
  <si>
    <t>13.10%</t>
  </si>
  <si>
    <t>Insurance</t>
  </si>
  <si>
    <t>11.10%</t>
  </si>
  <si>
    <t>REAL ESTATE HELD FOR INVESTMENT - Geographic Concentration Risk (Details)</t>
  </si>
  <si>
    <t>Concentration risk, percentage</t>
  </si>
  <si>
    <t>Georgia | Assets, Total</t>
  </si>
  <si>
    <t>17.20%</t>
  </si>
  <si>
    <t>Texas | Assets, Total</t>
  </si>
  <si>
    <t>14.70%</t>
  </si>
  <si>
    <t>California | Assets, Total</t>
  </si>
  <si>
    <t>14.40%</t>
  </si>
  <si>
    <t>REAL ESTATE HELD FOR INVESTMENT - Recent Real Estate Acquisition (Details) $ in Thousands</t>
  </si>
  <si>
    <t>May 23, 2019USD ($)aft²property</t>
  </si>
  <si>
    <t>Sep. 30, 2019USD ($)ft²</t>
  </si>
  <si>
    <t>Business Acquisition [Line Items]</t>
  </si>
  <si>
    <t>Below-market leases</t>
  </si>
  <si>
    <t>Georgia 400 Center | Office Properties</t>
  </si>
  <si>
    <t>Number of real estate properties acquired | property</t>
  </si>
  <si>
    <t>Area of land | a</t>
  </si>
  <si>
    <t>Purchase price</t>
  </si>
  <si>
    <t>Capitalized acquisition costs</t>
  </si>
  <si>
    <t>Georgia 400 Center | Office Properties | Tenant origination and absorption costs</t>
  </si>
  <si>
    <t>Remaining amortization period</t>
  </si>
  <si>
    <t>5 years 9 months 18 days</t>
  </si>
  <si>
    <t>Georgia 400 Center | Office Properties | Below-market lease liabilities</t>
  </si>
  <si>
    <t>2 years 4 months 24 days</t>
  </si>
  <si>
    <t>Georgia 400 Center | Office Properties | Land</t>
  </si>
  <si>
    <t>Georgia 400 Center | Office Properties | Buildings and improvements</t>
  </si>
  <si>
    <t>Georgia 400 Center | Office Property, Number of Buildings</t>
  </si>
  <si>
    <t>TENANT ORIGINATION AND ABSORPTION COSTS, ABOVE-MARKET LEASE ASSETS AND BELOW-MARKET LEASE LIABILITIES - Cost and Amortization (Details) - USD ($) $ in Thousands</t>
  </si>
  <si>
    <t>Tenant Origination And Absorption Costs, Cost</t>
  </si>
  <si>
    <t>Tenant Origination and Absorption Costs, Accumulated Amortization</t>
  </si>
  <si>
    <t>Tenant Origination and Absorption Costs, Net Amount</t>
  </si>
  <si>
    <t>Tenant Origination and Absorption Costs, Amortization</t>
  </si>
  <si>
    <t>Above-Market Lease Assets, Cost</t>
  </si>
  <si>
    <t>Above-Market Lease Assets, Accumulated Amortization</t>
  </si>
  <si>
    <t>Above-Market Lease Assets, Net Amount</t>
  </si>
  <si>
    <t>Above-Market Lease Assets, Amortization</t>
  </si>
  <si>
    <t>Below-Market Lease Liabilities, Cost</t>
  </si>
  <si>
    <t>Below-Market Lease Liabilities, Accumulated Amortization</t>
  </si>
  <si>
    <t>Below-Market Lease Liabilities, Net Amount</t>
  </si>
  <si>
    <t>Below-Market Lease Liabilities, Amortization</t>
  </si>
  <si>
    <t>TENANT ORIGINATION AND ABSORPTION COSTS, ABOVE-MARKET LEASE ASSETS AND BELOW-MARKET LEASE LIABILITIES - Additional Information (Details) - USD ($) $ in Thousands</t>
  </si>
  <si>
    <t>Tenant Origination and Absorption Costs, Above-Market Lease Assets and Below-Market Lease Liabilities [Line Items]</t>
  </si>
  <si>
    <t>Tax abatement asset</t>
  </si>
  <si>
    <t>Real Estate Held-for-Sale</t>
  </si>
  <si>
    <t>Property Tax Abatement Intangible Asset</t>
  </si>
  <si>
    <t>REAL ESTATE EQUITY SECURITIES - Additional Information (Details) $ in Millions</t>
  </si>
  <si>
    <t>Sep. 30, 2019USD ($)investmentshares</t>
  </si>
  <si>
    <t>Dec. 31, 2018shares</t>
  </si>
  <si>
    <t>Debt Securities, Available-for-sale [Line Items]</t>
  </si>
  <si>
    <t>Number of shares owned (in shares)</t>
  </si>
  <si>
    <t>Dividend income from real estate equity securities | $</t>
  </si>
  <si>
    <t>Plymouth Industrial REIT, Inc.</t>
  </si>
  <si>
    <t>Payments to acquire investments | $</t>
  </si>
  <si>
    <t>Whitestone REIT</t>
  </si>
  <si>
    <t>Whitestone REIT | Common Stock</t>
  </si>
  <si>
    <t>REAL ESTATE EQUITY SECURITIES - Shares Owned (Details) - USD ($) $ in Thousands</t>
  </si>
  <si>
    <t>Number of Shares Owned (in shares)</t>
  </si>
  <si>
    <t>Total Carrying Value</t>
  </si>
  <si>
    <t>Keppel Pacific Oak US REIT</t>
  </si>
  <si>
    <t>Franklin Street Properties Corp.</t>
  </si>
  <si>
    <t>REAL ESTATE EQUITY SECURITIES - Portion of Gain and Loss (Details) - USD ($) $ in Thousands</t>
  </si>
  <si>
    <t>Net gain (loss) recognized during the period on real estate equity securities</t>
  </si>
  <si>
    <t>Less net (gain) loss recognized during the period on real estate equity securities sold during the period</t>
  </si>
  <si>
    <t>Unrealized gain (loss) recognized during the reporting period on real estate equity securities held at the end of the period</t>
  </si>
  <si>
    <t>REAL ESTATE DEBT SECURITIES - Schedule of Investments in Debt Securities (Details) - USD ($) $ / shares in Units, $ in Thousands</t>
  </si>
  <si>
    <t>Mar. 20, 2019</t>
  </si>
  <si>
    <t>Investment [Line Items]</t>
  </si>
  <si>
    <t>Outstanding Principal Balance</t>
  </si>
  <si>
    <t>Point Trust LLC</t>
  </si>
  <si>
    <t>Redemptions of common stock, accrued interest and exit fees</t>
  </si>
  <si>
    <t>Investment acquired (in shares)</t>
  </si>
  <si>
    <t>Investment acquired (in dollars per shares)</t>
  </si>
  <si>
    <t>Debt Securities</t>
  </si>
  <si>
    <t>Book Value</t>
  </si>
  <si>
    <t>Debt Securities | Point Trust LLC | Series B Preferred Units</t>
  </si>
  <si>
    <t>REAL ESTATE DEBT SECURITIES - Schedule of Activity of Real Estate Securities (Details) - USD ($) $ in Thousands</t>
  </si>
  <si>
    <t>Held-to-maturity Securities [Roll Forward]</t>
  </si>
  <si>
    <t>Real estate debt securities - December 31, 2018</t>
  </si>
  <si>
    <t>Redemptions of Series B Preferred Units in exchange for Series A-3 Preferred Units</t>
  </si>
  <si>
    <t>Real estate debt securities - September 30, 2019</t>
  </si>
  <si>
    <t>Principal repayment of Series B Preferred Units</t>
  </si>
  <si>
    <t>Receipt of deferred interest receivable</t>
  </si>
  <si>
    <t>Deferred interest receivable</t>
  </si>
  <si>
    <t>Accretion of commitment fee, net of closing costs</t>
  </si>
  <si>
    <t>REAL ESTATE DEBT SECURITIES - Interest Income (Details) - USD ($) $ in Thousands</t>
  </si>
  <si>
    <t>Contractual interest income</t>
  </si>
  <si>
    <t>Interest (amortization) accretion</t>
  </si>
  <si>
    <t>Accretion of commitment fee, net of closing costs and acquisition fee</t>
  </si>
  <si>
    <t>REAL ESTATE HELD FOR SALE (Details) $ in Thousands</t>
  </si>
  <si>
    <t>Jul. 19, 2019USD ($)</t>
  </si>
  <si>
    <t>Jan. 11, 2019USD ($)</t>
  </si>
  <si>
    <t>Sep. 30, 2019USD ($)property</t>
  </si>
  <si>
    <t>Dec. 31, 2018USD ($)property</t>
  </si>
  <si>
    <t>Jan. 31, 2014unit</t>
  </si>
  <si>
    <t>Dec. 12, 2012ft²</t>
  </si>
  <si>
    <t>Revenues</t>
  </si>
  <si>
    <t>424 Bedford</t>
  </si>
  <si>
    <t>Sale price</t>
  </si>
  <si>
    <t>Consideration</t>
  </si>
  <si>
    <t>Burbank Collection</t>
  </si>
  <si>
    <t>Number of real estate units | unit</t>
  </si>
  <si>
    <t>Retail Property | Burbank Collection</t>
  </si>
  <si>
    <t>Net rentable area | ft²</t>
  </si>
  <si>
    <t>Disposed of by Sale</t>
  </si>
  <si>
    <t>Disposed of by Sale | Office Properties</t>
  </si>
  <si>
    <t>Disposed of by Sale | Office/Flex/Industrial Portfolio</t>
  </si>
  <si>
    <t>Disposed of by Sale | Office/Flex/Industrial Buildings</t>
  </si>
  <si>
    <t>Held-for-sale</t>
  </si>
  <si>
    <t>Assets and Liabilities held for Sale</t>
  </si>
  <si>
    <t>Real estate, cost</t>
  </si>
  <si>
    <t>Real estate, net</t>
  </si>
  <si>
    <t>Other assets</t>
  </si>
  <si>
    <t>Total assets related to real estate held for sale</t>
  </si>
  <si>
    <t>Notes payable, net</t>
  </si>
  <si>
    <t>Total liabilities related to real estate held for sale</t>
  </si>
  <si>
    <t>NOTES AND BOND PAYABLE - Schedule of Long-term Debt Instruments (Details) - USD ($) $ in Thousands</t>
  </si>
  <si>
    <t>Jul. 19, 2019</t>
  </si>
  <si>
    <t>Jan. 11, 2019</t>
  </si>
  <si>
    <t>Debt Instrument [Line Items]</t>
  </si>
  <si>
    <t>Total Notes and Bonds Payable principal outstanding</t>
  </si>
  <si>
    <t>Net Premium/(Discount) on Notes and Bonds Payable</t>
  </si>
  <si>
    <t>Deferred financing costs, net</t>
  </si>
  <si>
    <t>Notes and bond payable outstanding</t>
  </si>
  <si>
    <t>125 John Carpenter Mortgage Loan | Subsequent Event</t>
  </si>
  <si>
    <t>Extinguishment of debt</t>
  </si>
  <si>
    <t>Mortgages | Richardson Portfolio Mortgage Loan</t>
  </si>
  <si>
    <t>Interest rate, effective percentage</t>
  </si>
  <si>
    <t>4.60%</t>
  </si>
  <si>
    <t>Mortgages | Richardson Portfolio Mortgage Loan | One-month LIBOR</t>
  </si>
  <si>
    <t>Basis spread on variable rate</t>
  </si>
  <si>
    <t>2.50%</t>
  </si>
  <si>
    <t>Mortgages | Park Centre Mortgage Loan</t>
  </si>
  <si>
    <t>3.85%</t>
  </si>
  <si>
    <t>Mortgages | Park Centre Mortgage Loan | One-month LIBOR</t>
  </si>
  <si>
    <t>1.75%</t>
  </si>
  <si>
    <t>Mortgages | Burbank Collection Mortgage Loan (5)</t>
  </si>
  <si>
    <t>Mortgages | 1180 Raymond Mortgage Loan</t>
  </si>
  <si>
    <t>4.34%</t>
  </si>
  <si>
    <t>Mortgages | 1180 Raymond Mortgage Loan | One-month LIBOR</t>
  </si>
  <si>
    <t>2.25%</t>
  </si>
  <si>
    <t>Mortgages | 1180 Raymond Bond Payable</t>
  </si>
  <si>
    <t>Bonds payable</t>
  </si>
  <si>
    <t>6.50%</t>
  </si>
  <si>
    <t>Mortgages | 424 Bedford Mortgage Loan</t>
  </si>
  <si>
    <t>Mortgages | Pacific Oak SOR (BVI) Holdings, Ltd. Series A Debentures</t>
  </si>
  <si>
    <t>Mortgages | Crown Pointe Mortgage Loan</t>
  </si>
  <si>
    <t>4.70%</t>
  </si>
  <si>
    <t>Mortgages | Crown Pointe Mortgage Loan | One-month LIBOR</t>
  </si>
  <si>
    <t>2.60%</t>
  </si>
  <si>
    <t>Mortgages | 125 John Carpenter Mortgage Loan</t>
  </si>
  <si>
    <t>3.86%</t>
  </si>
  <si>
    <t>Mortgages | 125 John Carpenter Mortgage Loan | Subsequent Event</t>
  </si>
  <si>
    <t>Mortgages | 125 John Carpenter Mortgage Loan | One-month LIBOR</t>
  </si>
  <si>
    <t>Mortgages | City Tower Mortgage Loan</t>
  </si>
  <si>
    <t>3.65%</t>
  </si>
  <si>
    <t>Mortgages | City Tower Mortgage Loan | One-month LIBOR</t>
  </si>
  <si>
    <t>1.55%</t>
  </si>
  <si>
    <t>Mortgages | The Marq Mortgage Loan</t>
  </si>
  <si>
    <t>Mortgages | The Marq Mortgage Loan | One-month LIBOR</t>
  </si>
  <si>
    <t>Mortgages | Eight &amp; Nine Corporate Centre Mortgage Loan</t>
  </si>
  <si>
    <t>3.70%</t>
  </si>
  <si>
    <t>Mortgages | Eight &amp; Nine Corporate Centre Mortgage Loan | One-month LIBOR</t>
  </si>
  <si>
    <t>1.60%</t>
  </si>
  <si>
    <t>Mortgages | Georgia 400 Center Mortgage Loan</t>
  </si>
  <si>
    <t>Mortgages | Georgia 400 Center Mortgage Loan | One-month LIBOR</t>
  </si>
  <si>
    <t>NOTES AND BOND PAYABLE - Additional Information (Details) - USD ($) $ in Thousands</t>
  </si>
  <si>
    <t>Interest capitalized</t>
  </si>
  <si>
    <t>Interest payable</t>
  </si>
  <si>
    <t>NOTES AND BOND PAYABLE - Schedule of Maturities of Long-term Debt (Details) $ in Thousands</t>
  </si>
  <si>
    <t>NOTES AND BOND PAYABLE - Recent Bond Financing (Details)</t>
  </si>
  <si>
    <t>Mar. 01, 2019ILS (₪)</t>
  </si>
  <si>
    <t>Mar. 01, 2019USD ($)</t>
  </si>
  <si>
    <t>Sep. 30, 2019USD ($)instrument</t>
  </si>
  <si>
    <t>Dec. 31, 2018USD ($)instrument</t>
  </si>
  <si>
    <t>Foreign currency collar | Derivative instruments not designated as hedging instruments</t>
  </si>
  <si>
    <t>Number of Instruments | instrument</t>
  </si>
  <si>
    <t>Notional Amount | $</t>
  </si>
  <si>
    <t>Bonds Payable | Series A Debentures</t>
  </si>
  <si>
    <t>Interest rate during period</t>
  </si>
  <si>
    <t>Periodic payment</t>
  </si>
  <si>
    <t>Bonds Payable | Series A Debentures | Maximum</t>
  </si>
  <si>
    <t>DERIVATIVE INSTRUMENTS (Details)</t>
  </si>
  <si>
    <t>Aug. 22, 2019</t>
  </si>
  <si>
    <t>Mar. 07, 2019USD ($)</t>
  </si>
  <si>
    <t>Aug. 20, 2018</t>
  </si>
  <si>
    <t>Foreign currency collar</t>
  </si>
  <si>
    <t>Derivative [Line Items]</t>
  </si>
  <si>
    <t>Gain (loss) recognized on derivatives</t>
  </si>
  <si>
    <t>Foreign currency transaction gain (loss)</t>
  </si>
  <si>
    <t>Interest Rate Cap</t>
  </si>
  <si>
    <t>Notional Amount</t>
  </si>
  <si>
    <t>Interest Rate Cap | One-month LIBOR</t>
  </si>
  <si>
    <t>Reference Rate</t>
  </si>
  <si>
    <t>3.75%</t>
  </si>
  <si>
    <t>Derivative instruments not designated as hedging instruments | Foreign currency collar</t>
  </si>
  <si>
    <t>Derivative instruments not designated as hedging instruments | Foreign currency collar | Minimum</t>
  </si>
  <si>
    <t>Exchange rate cap</t>
  </si>
  <si>
    <t>Derivative instruments not designated as hedging instruments | Foreign currency collar | Maximum</t>
  </si>
  <si>
    <t>Derivative instruments not designated as hedging instruments | Foreign currency collar | Prepaid expenses and other assets (Other liabilities)</t>
  </si>
  <si>
    <t>Derivative Asset</t>
  </si>
  <si>
    <t>Derivative Liability</t>
  </si>
  <si>
    <t>Derivative instruments not designated as hedging instruments | Interest Rate Cap</t>
  </si>
  <si>
    <t>Maturity Date</t>
  </si>
  <si>
    <t>Feb. 13,
		2020</t>
  </si>
  <si>
    <t>Derivative instruments not designated as hedging instruments | Interest Rate Cap | Prepaid expenses and other assets</t>
  </si>
  <si>
    <t>Derivative instruments not designated as hedging instruments | Interest Rate Cap | One-month LIBOR</t>
  </si>
  <si>
    <t>3.00%</t>
  </si>
  <si>
    <t>Derivative instruments not designated as hedging instruments | Interest Rate Cap, Effective Date 4/2/18</t>
  </si>
  <si>
    <t>Mar. 5,
		2021</t>
  </si>
  <si>
    <t>Derivative instruments not designated as hedging instruments | Interest Rate Cap, Effective Date 4/2/18 | One-month LIBOR</t>
  </si>
  <si>
    <t>3.50%</t>
  </si>
  <si>
    <t>Derivative instruments not designated as hedging instruments | Interest Rate Cap, Effective Date 6/21/19</t>
  </si>
  <si>
    <t>May 22,
		2023</t>
  </si>
  <si>
    <t>Derivative instruments not designated as hedging instruments | Interest Rate Cap, Effective Date 6/21/19 | One-month LIBOR</t>
  </si>
  <si>
    <t>4.00%</t>
  </si>
  <si>
    <t>FAIR VALUE DISCLOSURES - Schedule of Face Value, Carrying Amounts and Fair Value (Details) - USD ($)</t>
  </si>
  <si>
    <t>Fair Value, Balance Sheet Grouping, Financial Statement Captions [Line Items]</t>
  </si>
  <si>
    <t>Real estate debt securities, Face Value</t>
  </si>
  <si>
    <t>Notes and bond payable, Face Value</t>
  </si>
  <si>
    <t>Series A Debentures | Pacific Oak SOR (BVI) Holdings, Ltd. Series A Debentures</t>
  </si>
  <si>
    <t>Carrying Amount</t>
  </si>
  <si>
    <t>Real estate debt securities, Value</t>
  </si>
  <si>
    <t>Notes and bond payable, Value</t>
  </si>
  <si>
    <t>Carrying Amount | Series A Debentures | Pacific Oak SOR (BVI) Holdings, Ltd. Series A Debentures</t>
  </si>
  <si>
    <t>Fair Value</t>
  </si>
  <si>
    <t>Fair Value | Series A Debentures | Pacific Oak SOR (BVI) Holdings, Ltd. Series A Debentures</t>
  </si>
  <si>
    <t>FAIR VALUE DISCLOSURES - Schedule of Assets and Liabilities at Fair Value (Details) - Recurring Basis $ in Thousands</t>
  </si>
  <si>
    <t>Fair Value, Assets and Liabilities Measured on Recurring and Nonrecurring Basis [Line Items]</t>
  </si>
  <si>
    <t>Asset derivative</t>
  </si>
  <si>
    <t>Quoted Prices in Active Markets for Identical Assets (Level 1)</t>
  </si>
  <si>
    <t>Quoted Prices in Active Markets for Identical Assets (Level 1) | Interest Rate Cap</t>
  </si>
  <si>
    <t>Quoted Prices in Active Markets for Identical Assets (Level 1) | Foreign currency collar</t>
  </si>
  <si>
    <t>Significant Other Observable Inputs (Level 2)</t>
  </si>
  <si>
    <t>Significant Other Observable Inputs (Level 2) | Interest Rate Cap</t>
  </si>
  <si>
    <t>Significant Other Observable Inputs (Level 2) | Foreign currency collar</t>
  </si>
  <si>
    <t>Significant Unobservable Inputs (Level 3)</t>
  </si>
  <si>
    <t>Significant Unobservable Inputs (Level 3) | Interest Rate Cap</t>
  </si>
  <si>
    <t>Significant Unobservable Inputs (Level 3) | Foreign currency collar</t>
  </si>
  <si>
    <t>RELATED PARTY TRANSACTIONS - Costs (Details) - USD ($) $ in Thousands</t>
  </si>
  <si>
    <t>Related Party Transaction [Line Items]</t>
  </si>
  <si>
    <t>Payable as of</t>
  </si>
  <si>
    <t>Payment for administrative fees</t>
  </si>
  <si>
    <t>Advisor and Dealer Manager</t>
  </si>
  <si>
    <t>Capitalized</t>
  </si>
  <si>
    <t>Advisor and Dealer Manager | Asset management fees</t>
  </si>
  <si>
    <t>Expensed</t>
  </si>
  <si>
    <t>Advisor and Dealer Manager | Reimbursable operating expenses</t>
  </si>
  <si>
    <t>Advisor and Dealer Manager | Disposition fees</t>
  </si>
  <si>
    <t>Advisor and Dealer Manager | Acquisition fees on real estate</t>
  </si>
  <si>
    <t>Advisor and Dealer Manager | Acquisition fee on investment in unconsolidated joint venture</t>
  </si>
  <si>
    <t>Advisor and Dealer Manager | Acquisition fees on real estate equity securities</t>
  </si>
  <si>
    <t>RELATED PARTY TRANSACTIONS - Additional Information (Details) $ / shares in Units, $ in Millions</t>
  </si>
  <si>
    <t>Jun. 27, 2019USD ($)</t>
  </si>
  <si>
    <t>Mar. 20, 2019$ / sharesshares</t>
  </si>
  <si>
    <t>Nov. 30, 2018property</t>
  </si>
  <si>
    <t>Nov. 08, 2017property</t>
  </si>
  <si>
    <t>Oct. 07, 2019shares</t>
  </si>
  <si>
    <t>Investment acquired (in shares) | shares</t>
  </si>
  <si>
    <t>Investment acquired (in dollars per shares) | $ / shares</t>
  </si>
  <si>
    <t>Pacific Oak Opportunity Zone Fund I</t>
  </si>
  <si>
    <t>Acquisition fee, percent of purchase price fee</t>
  </si>
  <si>
    <t>1.50%</t>
  </si>
  <si>
    <t>Investments</t>
  </si>
  <si>
    <t>Investment, purchase price, benchmark</t>
  </si>
  <si>
    <t>Acquisition fee of purchase price fee in excess of benchmark purchase price</t>
  </si>
  <si>
    <t>1.00%</t>
  </si>
  <si>
    <t>Asset management fee, percent</t>
  </si>
  <si>
    <t>0.25%</t>
  </si>
  <si>
    <t>Financing fee as percent of original principal amount of any indebtedness</t>
  </si>
  <si>
    <t>0.50%</t>
  </si>
  <si>
    <t>KBS Capital Advisors LLC | Subsequent Event</t>
  </si>
  <si>
    <t>Numbers of shares paid per RSU payable (in shares) | shares</t>
  </si>
  <si>
    <t>Maximum percent payment in cash rather than shares</t>
  </si>
  <si>
    <t>50.00%</t>
  </si>
  <si>
    <t>KBS Capital Advisors LLC | Property Insurance Rebate</t>
  </si>
  <si>
    <t>Due from related parties</t>
  </si>
  <si>
    <t>KBS Capital Advisors LLC | Subordinated Participation in Net Cash Flows</t>
  </si>
  <si>
    <t>Noncompounded return on invested capital as percent per year, percent</t>
  </si>
  <si>
    <t>7.00%</t>
  </si>
  <si>
    <t>Percent of net cash flows to be received by related party, percent</t>
  </si>
  <si>
    <t>15.00%</t>
  </si>
  <si>
    <t>Distributions paid from operating cash flows, annual return, percent</t>
  </si>
  <si>
    <t>KBS Capital Advisors LLC | Subordinated Incentive Listing Fee</t>
  </si>
  <si>
    <t>KBS Capital Advisors LLC | Subordinated Performance Fee Due Upon Termination</t>
  </si>
  <si>
    <t>Termination fee as percent of liquidation proceeds, percent</t>
  </si>
  <si>
    <t>SREIT</t>
  </si>
  <si>
    <t>SREIT | Office/Flex/Industrial Buildings</t>
  </si>
  <si>
    <t>Battery Point Holdings | DayMark</t>
  </si>
  <si>
    <t>Noncontrolling interest</t>
  </si>
  <si>
    <t>40.00%</t>
  </si>
  <si>
    <t>DayMark Service Entities</t>
  </si>
  <si>
    <t>Property management fee, percent of gross asset value fee</t>
  </si>
  <si>
    <t>Annual property management fee, percent of tenants rent received fee</t>
  </si>
  <si>
    <t>8.00%</t>
  </si>
  <si>
    <t>Commission fee from sales as broker</t>
  </si>
  <si>
    <t>INVESTMENT IN UNCONSOLIDATED JOINT VENTURES - Investments in Unconsolidated Joint Ventures (Details) $ in Thousands</t>
  </si>
  <si>
    <t>Investment Balance</t>
  </si>
  <si>
    <t>NIP Joint Venture</t>
  </si>
  <si>
    <t>Number of Properties | property</t>
  </si>
  <si>
    <t>NIP Joint Venture | Maximum</t>
  </si>
  <si>
    <t>5.00%</t>
  </si>
  <si>
    <t>60.00%</t>
  </si>
  <si>
    <t>55.00%</t>
  </si>
  <si>
    <t>Battery Point Series A-3 Preferred Units</t>
  </si>
  <si>
    <t>INVESTMENT IN UNCONSOLIDATED JOINT VENTURES - Investments - Additional Information (Details)</t>
  </si>
  <si>
    <t>May 18, 2012USD ($)</t>
  </si>
  <si>
    <t>Jun. 27, 2019USD ($)unit</t>
  </si>
  <si>
    <t>May 02, 2014ft²</t>
  </si>
  <si>
    <t>Contributions to joint venture</t>
  </si>
  <si>
    <t>110 William JV Partner</t>
  </si>
  <si>
    <t>Distributions</t>
  </si>
  <si>
    <t>Return of capital</t>
  </si>
  <si>
    <t>Ownership percentage</t>
  </si>
  <si>
    <t>Area of land | ft²</t>
  </si>
  <si>
    <t>Equity in income of unconsolidated joint venture</t>
  </si>
  <si>
    <t>Company’s equity in income (loss) of unconsolidated joint venture</t>
  </si>
  <si>
    <t>Loss from equity method investments</t>
  </si>
  <si>
    <t>110 William Joint Venture | 110 William JV Partner</t>
  </si>
  <si>
    <t>Acquisition related costs</t>
  </si>
  <si>
    <t>INVESTMENT IN UNCONSOLIDATED JOINT VENTURES - Summarized Financial Information (Details) - USD ($)</t>
  </si>
  <si>
    <t>Balance Sheet Related Disclosures [Abstract]</t>
  </si>
  <si>
    <t>Real estate assets, net of accumulated depreciation and amortization</t>
  </si>
  <si>
    <t>Income Statement [Abstract]</t>
  </si>
  <si>
    <t>Partners’ deficit</t>
  </si>
  <si>
    <t>Total other income</t>
  </si>
  <si>
    <t>Company’s share of net loss</t>
  </si>
  <si>
    <t>110 William Joint Venture | Operating, maintenance, and management</t>
  </si>
  <si>
    <t>353 Sacramento Joint Venture | Operating, maintenance, and management</t>
  </si>
  <si>
    <t>INVESTMENT IN UNCONSOLIDATED JOINT VENTURES - 110 William Street Refinancing (Details)</t>
  </si>
  <si>
    <t>Mar. 07, 2019USD ($)extension</t>
  </si>
  <si>
    <t>Face amount</t>
  </si>
  <si>
    <t>Notional amount</t>
  </si>
  <si>
    <t>One-month LIBOR | Interest Rate Cap</t>
  </si>
  <si>
    <t>Reference rate</t>
  </si>
  <si>
    <t>110 William Joint Venture | 110 William Street Mortgage Loan</t>
  </si>
  <si>
    <t>Number of extensions | extension</t>
  </si>
  <si>
    <t>Extension period</t>
  </si>
  <si>
    <t>110 William Joint Venture | Mezzanine Loan</t>
  </si>
  <si>
    <t>6.90%</t>
  </si>
  <si>
    <t>Amount outstanding</t>
  </si>
  <si>
    <t>110 William Joint Venture | Senior Mortgage Loan</t>
  </si>
  <si>
    <t>Unused borrowing capacity, amount</t>
  </si>
  <si>
    <t>110 William Joint Venture | Building Loan</t>
  </si>
  <si>
    <t>110 William Joint Venture | 110 William Street Mezzanine Loan</t>
  </si>
  <si>
    <t>110 William Joint Venture | One-month LIBOR | 110 William Street Mortgage Loan</t>
  </si>
  <si>
    <t>110 William Joint Venture | One-month LIBOR | Mezzanine Loan</t>
  </si>
  <si>
    <t>4.90%</t>
  </si>
  <si>
    <t>INVESTMENT IN UNCONSOLIDATED JOINT VENTURES - Investment in 353 Sacramento Joint Venture (Details)</t>
  </si>
  <si>
    <t>Jul. 06, 2017aft²</t>
  </si>
  <si>
    <t>Migdal Members</t>
  </si>
  <si>
    <t>45.00%</t>
  </si>
  <si>
    <t>Joint Venture</t>
  </si>
  <si>
    <t>Distributions | $</t>
  </si>
  <si>
    <t>353 Sacramento Joint Venture | Office Properties | Disposed of by Sale</t>
  </si>
  <si>
    <t>INVESTMENT IN UNCONSOLIDATED JOINT VENTURES - Battery Point Series A-3 Preferred Units (Details) - USD ($) $ / shares in Units, $ in Millions</t>
  </si>
  <si>
    <t>Series A-3 Preferred Units | Battery Point Holdings</t>
  </si>
  <si>
    <t>Obligation to use percent of net proceeds for future equity capital raising</t>
  </si>
  <si>
    <t>20.00%</t>
  </si>
  <si>
    <t>Redemptions of common stock (in dollars per shares)</t>
  </si>
  <si>
    <t>Point Trust LLC | Series B Preferred Units</t>
  </si>
  <si>
    <t>Aggregate principal balance</t>
  </si>
  <si>
    <t>Principal paydown</t>
  </si>
  <si>
    <t>Point Trust LLC | Series A-3 Preferred Units</t>
  </si>
  <si>
    <t>Dividends, annual rate</t>
  </si>
  <si>
    <t>7.50%</t>
  </si>
  <si>
    <t>Point Trust LLC | Series A-3 Preferred Units | Not Redeemed by February 28, 2020</t>
  </si>
  <si>
    <t>Point Trust LLC | Series A-3 Preferred Units | Not Redeemed by February 28, 2021</t>
  </si>
  <si>
    <t>11.00%</t>
  </si>
  <si>
    <t>SUPPLEMENTAL CASH FLOW AND SIGNIFICANT NONCASH TRANSACTION DISCLOSURES (Details) - USD ($) $ in Thousands</t>
  </si>
  <si>
    <t>Supplemental Disclosure of Cash Flow Information:</t>
  </si>
  <si>
    <t>Interest paid, net of capitalized interest of $2,079 and $1,916 for the nine months ended September 30, 2019 and 2018, respectively</t>
  </si>
  <si>
    <t>Supplemental Disclosure of Significant Noncash Transactions:</t>
  </si>
  <si>
    <t>Accrued improvements to real estate</t>
  </si>
  <si>
    <t>Mortgage loan assumed by buyer in connection with sale of real estate</t>
  </si>
  <si>
    <t>Distributions paid to common stockholders through common stock issuances pursuant to the dividend reinvestment plan</t>
  </si>
  <si>
    <t>Distributions paid to common stockholders through common stock issuances pursuant to the December 2017 special dividend</t>
  </si>
  <si>
    <t>Redemption of Series B Preferred Units in exchange for Series A-3 Preferred Units</t>
  </si>
  <si>
    <t>COMMITMENTS AND CONTINGENCIES (Details) - Performance Fee Liability - KBS Capital Advisors LLC $ in Millions</t>
  </si>
  <si>
    <t>Incentive Compensation</t>
  </si>
  <si>
    <t>Liabilities at fair value</t>
  </si>
  <si>
    <t>SUBSEQUENT EVENTS - Acquisition (Details) - USD ($) $ / shares in Units, $ in Thousands</t>
  </si>
  <si>
    <t>Nov. 05, 2019</t>
  </si>
  <si>
    <t>Nov. 14, 2012</t>
  </si>
  <si>
    <t>Subsequent Event [Line Items]</t>
  </si>
  <si>
    <t>Stock issued</t>
  </si>
  <si>
    <t>Subsequent Event | Reven Housing REIT, Inc.</t>
  </si>
  <si>
    <t>Share price</t>
  </si>
  <si>
    <t>Payment in cash</t>
  </si>
  <si>
    <t>Subsequent Event | Pacific Oak Residential Trust, Inc. | Preferred Class A</t>
  </si>
  <si>
    <t>Issuance of common stock (in dollars per share)</t>
  </si>
  <si>
    <t>6.00%</t>
  </si>
  <si>
    <t>SUBSEQUENT EVENTS - Disposition (Details) - USD ($) $ in Thousands</t>
  </si>
  <si>
    <t>Oct. 29, 2019</t>
  </si>
  <si>
    <t>Disposed of by Sale | 125 John Carpenter</t>
  </si>
  <si>
    <t>Subsequent Event | SREIT</t>
  </si>
  <si>
    <t>Common units owned (in shares)</t>
  </si>
  <si>
    <t>6.89%</t>
  </si>
  <si>
    <t>Common units acquired (in shares)</t>
  </si>
  <si>
    <t>Subsequent Event | 125 John Carpenter Mortgage Loan</t>
  </si>
  <si>
    <t>Subsequent Event | Disposed of by Sale | 125 John Carpent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_(&quot;$ &quot;#,##0.00000000_);_(&quot;$ &quot;(#,##0.0000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4"/>
    <col customWidth="1" max="2" min="2" width="4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C24" s="5" t="n">
        <v>66081167</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0</v>
      </c>
      <c r="B1" s="2" t="s">
        <v>1</v>
      </c>
    </row>
    <row r="2" spans="1:2">
      <c r="B2" s="2" t="s">
        <v>2</v>
      </c>
    </row>
    <row r="3" spans="1:2">
      <c r="A3" s="3" t="s">
        <v>228</v>
      </c>
    </row>
    <row r="4" spans="1:2">
      <c r="A4" s="4" t="s">
        <v>230</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67</v>
      </c>
    </row>
    <row r="4" spans="1:2">
      <c r="A4" s="4" t="s">
        <v>235</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6" t="n">
        <v>728923</v>
      </c>
      <c r="C3" s="6" t="n">
        <v>635567</v>
      </c>
    </row>
    <row r="4" spans="1:3">
      <c r="A4" s="4" t="s">
        <v>55</v>
      </c>
      <c r="B4" s="5" t="n">
        <v>0</v>
      </c>
      <c r="C4" s="5" t="n">
        <v>45553</v>
      </c>
    </row>
    <row r="5" spans="1:3">
      <c r="A5" s="4" t="s">
        <v>56</v>
      </c>
      <c r="B5" s="5" t="n">
        <v>79112</v>
      </c>
      <c r="C5" s="5" t="n">
        <v>73876</v>
      </c>
    </row>
    <row r="6" spans="1:3">
      <c r="A6" s="4" t="s">
        <v>57</v>
      </c>
      <c r="B6" s="5" t="n">
        <v>0</v>
      </c>
      <c r="C6" s="5" t="n">
        <v>10859</v>
      </c>
    </row>
    <row r="7" spans="1:3">
      <c r="A7" s="4" t="s">
        <v>58</v>
      </c>
      <c r="B7" s="5" t="n">
        <v>808035</v>
      </c>
      <c r="C7" s="5" t="n">
        <v>765855</v>
      </c>
    </row>
    <row r="8" spans="1:3">
      <c r="A8" s="4" t="s">
        <v>59</v>
      </c>
      <c r="B8" s="5" t="n">
        <v>103711</v>
      </c>
      <c r="C8" s="5" t="n">
        <v>152385</v>
      </c>
    </row>
    <row r="9" spans="1:3">
      <c r="A9" s="4" t="s">
        <v>60</v>
      </c>
      <c r="B9" s="5" t="n">
        <v>11009</v>
      </c>
      <c r="C9" s="5" t="n">
        <v>10342</v>
      </c>
    </row>
    <row r="10" spans="1:3">
      <c r="A10" s="4" t="s">
        <v>61</v>
      </c>
      <c r="B10" s="5" t="n">
        <v>51537</v>
      </c>
      <c r="C10" s="5" t="n">
        <v>44869</v>
      </c>
    </row>
    <row r="11" spans="1:3">
      <c r="A11" s="4" t="s">
        <v>62</v>
      </c>
      <c r="B11" s="5" t="n">
        <v>17498</v>
      </c>
      <c r="C11" s="5" t="n">
        <v>12095</v>
      </c>
    </row>
    <row r="12" spans="1:3">
      <c r="A12" s="4" t="s">
        <v>63</v>
      </c>
      <c r="B12" s="5" t="n">
        <v>3074</v>
      </c>
      <c r="C12" s="5" t="n">
        <v>3377</v>
      </c>
    </row>
    <row r="13" spans="1:3">
      <c r="A13" s="4" t="s">
        <v>64</v>
      </c>
      <c r="B13" s="5" t="n">
        <v>15115</v>
      </c>
      <c r="C13" s="5" t="n">
        <v>12736</v>
      </c>
    </row>
    <row r="14" spans="1:3">
      <c r="A14" s="4" t="s">
        <v>65</v>
      </c>
      <c r="B14" s="5" t="n">
        <v>0</v>
      </c>
      <c r="C14" s="5" t="n">
        <v>3330</v>
      </c>
    </row>
    <row r="15" spans="1:3">
      <c r="A15" s="4" t="s">
        <v>66</v>
      </c>
      <c r="B15" s="5" t="n">
        <v>1009979</v>
      </c>
      <c r="C15" s="5" t="n">
        <v>1004989</v>
      </c>
    </row>
    <row r="16" spans="1:3">
      <c r="A16" s="3" t="s">
        <v>67</v>
      </c>
    </row>
    <row r="17" spans="1:3">
      <c r="A17" s="4" t="s">
        <v>68</v>
      </c>
      <c r="B17" s="5" t="n">
        <v>662540</v>
      </c>
      <c r="C17" s="5" t="n">
        <v>621934</v>
      </c>
    </row>
    <row r="18" spans="1:3">
      <c r="A18" s="4" t="s">
        <v>69</v>
      </c>
      <c r="B18" s="5" t="n">
        <v>0</v>
      </c>
      <c r="C18" s="5" t="n">
        <v>33538</v>
      </c>
    </row>
    <row r="19" spans="1:3">
      <c r="A19" s="4" t="s">
        <v>70</v>
      </c>
      <c r="B19" s="5" t="n">
        <v>662540</v>
      </c>
      <c r="C19" s="5" t="n">
        <v>655472</v>
      </c>
    </row>
    <row r="20" spans="1:3">
      <c r="A20" s="4" t="s">
        <v>71</v>
      </c>
      <c r="B20" s="5" t="n">
        <v>19320</v>
      </c>
      <c r="C20" s="5" t="n">
        <v>19506</v>
      </c>
    </row>
    <row r="21" spans="1:3">
      <c r="A21" s="4" t="s">
        <v>72</v>
      </c>
      <c r="B21" s="5" t="n">
        <v>37</v>
      </c>
      <c r="C21" s="5" t="n">
        <v>36</v>
      </c>
    </row>
    <row r="22" spans="1:3">
      <c r="A22" s="4" t="s">
        <v>73</v>
      </c>
      <c r="B22" s="5" t="n">
        <v>4559</v>
      </c>
      <c r="C22" s="5" t="n">
        <v>4947</v>
      </c>
    </row>
    <row r="23" spans="1:3">
      <c r="A23" s="4" t="s">
        <v>74</v>
      </c>
      <c r="B23" s="5" t="n">
        <v>0</v>
      </c>
      <c r="C23" s="5" t="n">
        <v>58</v>
      </c>
    </row>
    <row r="24" spans="1:3">
      <c r="A24" s="4" t="s">
        <v>75</v>
      </c>
      <c r="B24" s="5" t="n">
        <v>18216</v>
      </c>
      <c r="C24" s="5" t="n">
        <v>21006</v>
      </c>
    </row>
    <row r="25" spans="1:3">
      <c r="A25" s="4" t="s">
        <v>76</v>
      </c>
      <c r="B25" s="5" t="n">
        <v>3423</v>
      </c>
      <c r="C25" s="5" t="n">
        <v>10000</v>
      </c>
    </row>
    <row r="26" spans="1:3">
      <c r="A26" s="4" t="s">
        <v>77</v>
      </c>
      <c r="B26" s="5" t="n">
        <v>708095</v>
      </c>
      <c r="C26" s="5" t="n">
        <v>711025</v>
      </c>
    </row>
    <row r="27" spans="1:3">
      <c r="A27" s="4" t="s">
        <v>78</v>
      </c>
      <c r="B27" s="4" t="s">
        <v>79</v>
      </c>
      <c r="C27" s="4" t="s">
        <v>79</v>
      </c>
    </row>
    <row r="28" spans="1:3">
      <c r="A28" s="4" t="s">
        <v>80</v>
      </c>
      <c r="B28" s="5" t="n">
        <v>0</v>
      </c>
      <c r="C28" s="5" t="n">
        <v>0</v>
      </c>
    </row>
    <row r="29" spans="1:3">
      <c r="A29" s="3" t="s">
        <v>81</v>
      </c>
    </row>
    <row r="30" spans="1:3">
      <c r="A30" s="4" t="s">
        <v>82</v>
      </c>
      <c r="B30" s="5" t="n">
        <v>0</v>
      </c>
      <c r="C30" s="5" t="n">
        <v>0</v>
      </c>
    </row>
    <row r="31" spans="1:3">
      <c r="A31" s="4" t="s">
        <v>83</v>
      </c>
      <c r="B31" s="5" t="n">
        <v>661</v>
      </c>
      <c r="C31" s="5" t="n">
        <v>668</v>
      </c>
    </row>
    <row r="32" spans="1:3">
      <c r="A32" s="4" t="s">
        <v>84</v>
      </c>
      <c r="B32" s="5" t="n">
        <v>547750</v>
      </c>
      <c r="C32" s="5" t="n">
        <v>547770</v>
      </c>
    </row>
    <row r="33" spans="1:3">
      <c r="A33" s="4" t="s">
        <v>85</v>
      </c>
      <c r="B33" s="5" t="n">
        <v>-247401</v>
      </c>
      <c r="C33" s="5" t="n">
        <v>-256984</v>
      </c>
    </row>
    <row r="34" spans="1:3">
      <c r="A34" s="4" t="s">
        <v>86</v>
      </c>
      <c r="B34" s="5" t="n">
        <v>301010</v>
      </c>
      <c r="C34" s="5" t="n">
        <v>291454</v>
      </c>
    </row>
    <row r="35" spans="1:3">
      <c r="A35" s="4" t="s">
        <v>87</v>
      </c>
      <c r="B35" s="5" t="n">
        <v>874</v>
      </c>
      <c r="C35" s="5" t="n">
        <v>2510</v>
      </c>
    </row>
    <row r="36" spans="1:3">
      <c r="A36" s="4" t="s">
        <v>88</v>
      </c>
      <c r="B36" s="5" t="n">
        <v>301884</v>
      </c>
      <c r="C36" s="5" t="n">
        <v>293964</v>
      </c>
    </row>
    <row r="37" spans="1:3">
      <c r="A37" s="4" t="s">
        <v>89</v>
      </c>
      <c r="B37" s="6" t="n">
        <v>1009979</v>
      </c>
      <c r="C37" s="6" t="n">
        <v>10049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18</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275</v>
      </c>
      <c r="B12" s="4" t="s">
        <v>276</v>
      </c>
    </row>
    <row r="13" spans="1:2">
      <c r="A13" s="4" t="s">
        <v>277</v>
      </c>
      <c r="B13" s="4" t="s">
        <v>278</v>
      </c>
    </row>
    <row r="14" spans="1:2">
      <c r="A14" s="4" t="s">
        <v>279</v>
      </c>
      <c r="B14"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81</v>
      </c>
      <c r="B1" s="2" t="s">
        <v>1</v>
      </c>
    </row>
    <row r="2" spans="1:2">
      <c r="B2" s="2" t="s">
        <v>2</v>
      </c>
    </row>
    <row r="3" spans="1:2">
      <c r="A3" s="3" t="s">
        <v>221</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25</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93</v>
      </c>
      <c r="B1" s="2" t="s">
        <v>1</v>
      </c>
    </row>
    <row r="2" spans="1:2">
      <c r="B2" s="2" t="s">
        <v>2</v>
      </c>
    </row>
    <row r="3" spans="1:2">
      <c r="A3" s="3" t="s">
        <v>228</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98</v>
      </c>
      <c r="B1" s="2" t="s">
        <v>1</v>
      </c>
    </row>
    <row r="2" spans="1:2">
      <c r="B2" s="2" t="s">
        <v>2</v>
      </c>
    </row>
    <row r="3" spans="1:2">
      <c r="A3" s="3" t="s">
        <v>228</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03</v>
      </c>
      <c r="B1" s="2" t="s">
        <v>1</v>
      </c>
    </row>
    <row r="2" spans="1:2">
      <c r="B2" s="2" t="s">
        <v>2</v>
      </c>
    </row>
    <row r="3" spans="1:2">
      <c r="A3" s="3" t="s">
        <v>233</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8</v>
      </c>
      <c r="B1" s="2" t="s">
        <v>1</v>
      </c>
    </row>
    <row r="2" spans="1:2">
      <c r="B2" s="2" t="s">
        <v>2</v>
      </c>
    </row>
    <row r="3" spans="1:2">
      <c r="A3" s="3" t="s">
        <v>67</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13</v>
      </c>
      <c r="B1" s="2" t="s">
        <v>1</v>
      </c>
    </row>
    <row r="2" spans="1:2">
      <c r="B2" s="2" t="s">
        <v>2</v>
      </c>
    </row>
    <row r="3" spans="1:2">
      <c r="A3" s="3" t="s">
        <v>238</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0</v>
      </c>
      <c r="B1" s="2" t="s">
        <v>2</v>
      </c>
      <c r="C1" s="2" t="s">
        <v>52</v>
      </c>
    </row>
    <row r="2" spans="1:3">
      <c r="A2" s="3" t="s">
        <v>91</v>
      </c>
    </row>
    <row r="3" spans="1:3">
      <c r="A3" s="4" t="s">
        <v>92</v>
      </c>
      <c r="B3" s="7" t="n">
        <v>0.01</v>
      </c>
      <c r="C3" s="7" t="n">
        <v>0.01</v>
      </c>
    </row>
    <row r="4" spans="1:3">
      <c r="A4" s="4" t="s">
        <v>93</v>
      </c>
      <c r="B4" s="5" t="n">
        <v>10000000</v>
      </c>
      <c r="C4" s="5" t="n">
        <v>10000000</v>
      </c>
    </row>
    <row r="5" spans="1:3">
      <c r="A5" s="4" t="s">
        <v>94</v>
      </c>
      <c r="B5" s="5" t="n">
        <v>0</v>
      </c>
      <c r="C5" s="5" t="n">
        <v>0</v>
      </c>
    </row>
    <row r="6" spans="1:3">
      <c r="A6" s="4" t="s">
        <v>95</v>
      </c>
      <c r="B6" s="5" t="n">
        <v>0</v>
      </c>
      <c r="C6" s="5" t="n">
        <v>0</v>
      </c>
    </row>
    <row r="7" spans="1:3">
      <c r="A7" s="4" t="s">
        <v>96</v>
      </c>
      <c r="B7" s="7" t="n">
        <v>0.01</v>
      </c>
      <c r="C7" s="7" t="n">
        <v>0.01</v>
      </c>
    </row>
    <row r="8" spans="1:3">
      <c r="A8" s="4" t="s">
        <v>97</v>
      </c>
      <c r="B8" s="5" t="n">
        <v>1000000000</v>
      </c>
      <c r="C8" s="5" t="n">
        <v>1000000000</v>
      </c>
    </row>
    <row r="9" spans="1:3">
      <c r="A9" s="4" t="s">
        <v>98</v>
      </c>
      <c r="B9" s="5" t="n">
        <v>66124718</v>
      </c>
      <c r="C9" s="5" t="n">
        <v>66822861</v>
      </c>
    </row>
    <row r="10" spans="1:3">
      <c r="A10" s="4" t="s">
        <v>99</v>
      </c>
      <c r="B10" s="5" t="n">
        <v>66124718</v>
      </c>
      <c r="C10" s="5" t="n">
        <v>668228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20</v>
      </c>
      <c r="B1" s="2" t="s">
        <v>1</v>
      </c>
    </row>
    <row r="2" spans="1:2">
      <c r="B2" s="2" t="s">
        <v>2</v>
      </c>
    </row>
    <row r="3" spans="1:2">
      <c r="A3" s="3" t="s">
        <v>241</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5</v>
      </c>
      <c r="B1" s="2" t="s">
        <v>1</v>
      </c>
    </row>
    <row r="2" spans="1:2">
      <c r="B2" s="2" t="s">
        <v>2</v>
      </c>
    </row>
    <row r="3" spans="1:2">
      <c r="A3" s="3" t="s">
        <v>244</v>
      </c>
    </row>
    <row r="4" spans="1:2">
      <c r="A4" s="4" t="s">
        <v>326</v>
      </c>
      <c r="B4"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80"/>
  </cols>
  <sheetData>
    <row r="1" spans="1:2">
      <c r="A1" s="1" t="s">
        <v>328</v>
      </c>
      <c r="B1" s="2" t="s">
        <v>1</v>
      </c>
    </row>
    <row r="2" spans="1:2">
      <c r="B2" s="2" t="s">
        <v>2</v>
      </c>
    </row>
    <row r="3" spans="1:2">
      <c r="A3" s="3" t="s">
        <v>329</v>
      </c>
    </row>
    <row r="4" spans="1:2">
      <c r="A4" s="4" t="s">
        <v>330</v>
      </c>
      <c r="B4" s="4" t="s">
        <v>331</v>
      </c>
    </row>
    <row r="5" spans="1:2">
      <c r="A5" s="4" t="s">
        <v>332</v>
      </c>
    </row>
    <row r="6" spans="1:2">
      <c r="A6" s="3" t="s">
        <v>329</v>
      </c>
    </row>
    <row r="7" spans="1:2">
      <c r="A7" s="4" t="s">
        <v>330</v>
      </c>
      <c r="B7" s="4" t="s">
        <v>333</v>
      </c>
    </row>
    <row r="8" spans="1:2">
      <c r="A8" s="4" t="s">
        <v>334</v>
      </c>
    </row>
    <row r="9" spans="1:2">
      <c r="A9" s="3" t="s">
        <v>329</v>
      </c>
    </row>
    <row r="10" spans="1:2">
      <c r="A10" s="4" t="s">
        <v>330</v>
      </c>
      <c r="B10"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50</v>
      </c>
    </row>
    <row r="4" spans="1:2">
      <c r="A4" s="4" t="s">
        <v>337</v>
      </c>
      <c r="B4"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S69"/>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55"/>
    <col customWidth="1" max="9" min="9" width="27"/>
    <col customWidth="1" max="10" min="10" width="55"/>
    <col customWidth="1" max="11" min="11" width="27"/>
    <col customWidth="1" max="12" min="12" width="27"/>
    <col customWidth="1" max="13" min="13" width="55"/>
    <col customWidth="1" max="14" min="14" width="27"/>
    <col customWidth="1" max="15" min="15" width="21"/>
    <col customWidth="1" max="16" min="16" width="20"/>
    <col customWidth="1" max="17" min="17" width="27"/>
    <col customWidth="1" max="18" min="18" width="27"/>
    <col customWidth="1" max="19" min="19" width="20"/>
  </cols>
  <sheetData>
    <row r="1" spans="1:19">
      <c r="A1" s="1" t="s">
        <v>339</v>
      </c>
      <c r="B1" s="2" t="s">
        <v>340</v>
      </c>
      <c r="C1" s="2" t="s">
        <v>341</v>
      </c>
      <c r="D1" s="2" t="s">
        <v>341</v>
      </c>
      <c r="E1" s="2" t="s">
        <v>342</v>
      </c>
      <c r="F1" s="2" t="s">
        <v>343</v>
      </c>
      <c r="G1" s="2" t="s">
        <v>344</v>
      </c>
      <c r="H1" s="2" t="s">
        <v>345</v>
      </c>
      <c r="I1" s="2" t="s">
        <v>346</v>
      </c>
      <c r="J1" s="2" t="s">
        <v>345</v>
      </c>
      <c r="K1" s="2" t="s">
        <v>346</v>
      </c>
      <c r="L1" s="2" t="s">
        <v>347</v>
      </c>
      <c r="M1" s="2" t="s">
        <v>345</v>
      </c>
      <c r="N1" s="2" t="s">
        <v>348</v>
      </c>
      <c r="O1" s="2" t="s">
        <v>349</v>
      </c>
      <c r="P1" s="2" t="s">
        <v>350</v>
      </c>
      <c r="Q1" s="2" t="s">
        <v>351</v>
      </c>
      <c r="R1" s="2" t="s">
        <v>352</v>
      </c>
      <c r="S1" s="2" t="s">
        <v>353</v>
      </c>
    </row>
    <row r="2" spans="1:19">
      <c r="A2" s="3" t="s">
        <v>354</v>
      </c>
    </row>
    <row r="3" spans="1:19">
      <c r="A3" s="4" t="s">
        <v>97</v>
      </c>
      <c r="H3" s="5" t="n">
        <v>1000000000</v>
      </c>
      <c r="J3" s="5" t="n">
        <v>1000000000</v>
      </c>
      <c r="M3" s="5" t="n">
        <v>1000000000</v>
      </c>
      <c r="N3" s="5" t="n">
        <v>1000000000</v>
      </c>
    </row>
    <row r="4" spans="1:19">
      <c r="A4" s="4" t="s">
        <v>98</v>
      </c>
      <c r="H4" s="5" t="n">
        <v>66124718</v>
      </c>
      <c r="J4" s="5" t="n">
        <v>66124718</v>
      </c>
      <c r="M4" s="5" t="n">
        <v>66124718</v>
      </c>
      <c r="N4" s="5" t="n">
        <v>66822861</v>
      </c>
      <c r="Q4" s="5" t="n">
        <v>55249</v>
      </c>
      <c r="R4" s="5" t="n">
        <v>220994</v>
      </c>
    </row>
    <row r="5" spans="1:19">
      <c r="A5" s="4" t="s">
        <v>355</v>
      </c>
      <c r="J5" s="4" t="s">
        <v>356</v>
      </c>
    </row>
    <row r="6" spans="1:19">
      <c r="A6" s="4" t="s">
        <v>357</v>
      </c>
      <c r="J6" s="4" t="s">
        <v>358</v>
      </c>
    </row>
    <row r="7" spans="1:19">
      <c r="A7" s="4" t="s">
        <v>359</v>
      </c>
      <c r="H7" s="6" t="n">
        <v>271</v>
      </c>
      <c r="I7" s="6" t="n">
        <v>454</v>
      </c>
      <c r="J7" s="6" t="n">
        <v>835</v>
      </c>
      <c r="K7" s="6" t="n">
        <v>1418</v>
      </c>
      <c r="L7" s="6" t="n">
        <v>561700</v>
      </c>
    </row>
    <row r="8" spans="1:19">
      <c r="A8" s="4" t="s">
        <v>360</v>
      </c>
      <c r="M8" s="6" t="n">
        <v>76300</v>
      </c>
    </row>
    <row r="9" spans="1:19">
      <c r="A9" s="4" t="s">
        <v>361</v>
      </c>
      <c r="H9" s="5" t="n">
        <v>2326</v>
      </c>
      <c r="I9" s="6" t="n">
        <v>5473</v>
      </c>
      <c r="J9" s="5" t="n">
        <v>7433</v>
      </c>
      <c r="K9" s="6" t="n">
        <v>120544</v>
      </c>
      <c r="M9" s="5" t="n">
        <v>282800</v>
      </c>
    </row>
    <row r="10" spans="1:19">
      <c r="A10" s="4" t="s">
        <v>362</v>
      </c>
      <c r="H10" s="6" t="n">
        <v>661</v>
      </c>
      <c r="J10" s="6" t="n">
        <v>661</v>
      </c>
      <c r="M10" s="6" t="n">
        <v>661</v>
      </c>
      <c r="N10" s="6" t="n">
        <v>668</v>
      </c>
      <c r="Q10" s="6" t="n">
        <v>500</v>
      </c>
      <c r="R10" s="6" t="n">
        <v>2000</v>
      </c>
    </row>
    <row r="11" spans="1:19">
      <c r="A11" s="4" t="s">
        <v>363</v>
      </c>
      <c r="H11" s="5" t="n">
        <v>5</v>
      </c>
      <c r="J11" s="5" t="n">
        <v>5</v>
      </c>
      <c r="M11" s="5" t="n">
        <v>5</v>
      </c>
    </row>
    <row r="12" spans="1:19">
      <c r="A12" s="4" t="s">
        <v>364</v>
      </c>
      <c r="H12" s="5" t="n">
        <v>4</v>
      </c>
      <c r="J12" s="5" t="n">
        <v>4</v>
      </c>
      <c r="M12" s="5" t="n">
        <v>4</v>
      </c>
    </row>
    <row r="13" spans="1:19">
      <c r="A13" s="4" t="s">
        <v>365</v>
      </c>
    </row>
    <row r="14" spans="1:19">
      <c r="A14" s="3" t="s">
        <v>354</v>
      </c>
    </row>
    <row r="15" spans="1:19">
      <c r="A15" s="4" t="s">
        <v>366</v>
      </c>
      <c r="H15" s="5" t="n">
        <v>7</v>
      </c>
      <c r="J15" s="5" t="n">
        <v>7</v>
      </c>
      <c r="M15" s="5" t="n">
        <v>7</v>
      </c>
    </row>
    <row r="16" spans="1:19">
      <c r="A16" s="4" t="s">
        <v>367</v>
      </c>
    </row>
    <row r="17" spans="1:19">
      <c r="A17" s="3" t="s">
        <v>354</v>
      </c>
    </row>
    <row r="18" spans="1:19">
      <c r="A18" s="4" t="s">
        <v>368</v>
      </c>
      <c r="H18" s="5" t="n">
        <v>1</v>
      </c>
      <c r="J18" s="5" t="n">
        <v>1</v>
      </c>
      <c r="M18" s="5" t="n">
        <v>1</v>
      </c>
    </row>
    <row r="19" spans="1:19">
      <c r="A19" s="4" t="s">
        <v>369</v>
      </c>
    </row>
    <row r="20" spans="1:19">
      <c r="A20" s="3" t="s">
        <v>354</v>
      </c>
    </row>
    <row r="21" spans="1:19">
      <c r="A21" s="4" t="s">
        <v>366</v>
      </c>
      <c r="H21" s="5" t="n">
        <v>4</v>
      </c>
      <c r="J21" s="5" t="n">
        <v>4</v>
      </c>
      <c r="M21" s="5" t="n">
        <v>4</v>
      </c>
    </row>
    <row r="22" spans="1:19">
      <c r="A22" s="4" t="s">
        <v>370</v>
      </c>
    </row>
    <row r="23" spans="1:19">
      <c r="A23" s="3" t="s">
        <v>354</v>
      </c>
    </row>
    <row r="24" spans="1:19">
      <c r="A24" s="4" t="s">
        <v>371</v>
      </c>
      <c r="H24" s="5" t="n">
        <v>14</v>
      </c>
      <c r="J24" s="5" t="n">
        <v>14</v>
      </c>
      <c r="M24" s="5" t="n">
        <v>14</v>
      </c>
    </row>
    <row r="25" spans="1:19">
      <c r="A25" s="4" t="s">
        <v>372</v>
      </c>
    </row>
    <row r="26" spans="1:19">
      <c r="A26" s="3" t="s">
        <v>354</v>
      </c>
    </row>
    <row r="27" spans="1:19">
      <c r="A27" s="4" t="s">
        <v>366</v>
      </c>
      <c r="H27" s="5" t="n">
        <v>1</v>
      </c>
      <c r="J27" s="5" t="n">
        <v>1</v>
      </c>
      <c r="M27" s="5" t="n">
        <v>1</v>
      </c>
    </row>
    <row r="28" spans="1:19">
      <c r="A28" s="4" t="s">
        <v>373</v>
      </c>
    </row>
    <row r="29" spans="1:19">
      <c r="A29" s="3" t="s">
        <v>354</v>
      </c>
    </row>
    <row r="30" spans="1:19">
      <c r="A30" s="4" t="s">
        <v>371</v>
      </c>
      <c r="H30" s="5" t="n">
        <v>1000</v>
      </c>
      <c r="J30" s="5" t="n">
        <v>1000</v>
      </c>
      <c r="M30" s="5" t="n">
        <v>1000</v>
      </c>
    </row>
    <row r="31" spans="1:19">
      <c r="A31" s="4" t="s">
        <v>374</v>
      </c>
      <c r="H31" s="5" t="n">
        <v>3</v>
      </c>
      <c r="J31" s="5" t="n">
        <v>3</v>
      </c>
      <c r="M31" s="5" t="n">
        <v>3</v>
      </c>
    </row>
    <row r="32" spans="1:19">
      <c r="A32" s="4" t="s">
        <v>375</v>
      </c>
    </row>
    <row r="33" spans="1:19">
      <c r="A33" s="3" t="s">
        <v>354</v>
      </c>
    </row>
    <row r="34" spans="1:19">
      <c r="A34" s="4" t="s">
        <v>376</v>
      </c>
      <c r="O34" s="8" t="n">
        <v>1000000000</v>
      </c>
    </row>
    <row r="35" spans="1:19">
      <c r="A35" s="4" t="s">
        <v>377</v>
      </c>
      <c r="O35" s="4" t="s">
        <v>378</v>
      </c>
    </row>
    <row r="36" spans="1:19">
      <c r="A36" s="4" t="s">
        <v>379</v>
      </c>
      <c r="C36" s="8" t="n">
        <v>970200000</v>
      </c>
      <c r="D36" s="8" t="n">
        <v>970200000</v>
      </c>
      <c r="E36" s="6" t="n">
        <v>249200</v>
      </c>
      <c r="F36" s="8" t="n">
        <v>127700000</v>
      </c>
      <c r="G36" s="8" t="n">
        <v>842500000</v>
      </c>
    </row>
    <row r="37" spans="1:19">
      <c r="A37" s="4" t="s">
        <v>380</v>
      </c>
    </row>
    <row r="38" spans="1:19">
      <c r="A38" s="3" t="s">
        <v>354</v>
      </c>
    </row>
    <row r="39" spans="1:19">
      <c r="A39" s="4" t="s">
        <v>98</v>
      </c>
      <c r="H39" s="5" t="n">
        <v>25976746</v>
      </c>
      <c r="J39" s="5" t="n">
        <v>25976746</v>
      </c>
      <c r="M39" s="5" t="n">
        <v>25976746</v>
      </c>
    </row>
    <row r="40" spans="1:19">
      <c r="A40" s="4" t="s">
        <v>381</v>
      </c>
    </row>
    <row r="41" spans="1:19">
      <c r="A41" s="3" t="s">
        <v>354</v>
      </c>
    </row>
    <row r="42" spans="1:19">
      <c r="A42" s="4" t="s">
        <v>377</v>
      </c>
      <c r="O42" s="4" t="s">
        <v>378</v>
      </c>
    </row>
    <row r="43" spans="1:19">
      <c r="A43" s="4" t="s">
        <v>136</v>
      </c>
    </row>
    <row r="44" spans="1:19">
      <c r="A44" s="3" t="s">
        <v>354</v>
      </c>
    </row>
    <row r="45" spans="1:19">
      <c r="A45" s="4" t="s">
        <v>382</v>
      </c>
      <c r="S45" s="5" t="n">
        <v>100000000</v>
      </c>
    </row>
    <row r="46" spans="1:19">
      <c r="A46" s="4" t="s">
        <v>383</v>
      </c>
      <c r="S46" s="5" t="n">
        <v>40000000</v>
      </c>
    </row>
    <row r="47" spans="1:19">
      <c r="A47" s="4" t="s">
        <v>146</v>
      </c>
      <c r="H47" s="5" t="n">
        <v>27434</v>
      </c>
      <c r="I47" s="5" t="n">
        <v>39433</v>
      </c>
      <c r="J47" s="5" t="n">
        <v>84248</v>
      </c>
      <c r="K47" s="5" t="n">
        <v>123288</v>
      </c>
      <c r="L47" s="5" t="n">
        <v>56584976</v>
      </c>
    </row>
    <row r="48" spans="1:19">
      <c r="A48" s="4" t="s">
        <v>359</v>
      </c>
      <c r="J48" s="6" t="n">
        <v>1</v>
      </c>
      <c r="K48" s="6" t="n">
        <v>1</v>
      </c>
    </row>
    <row r="49" spans="1:19">
      <c r="A49" s="4" t="s">
        <v>384</v>
      </c>
      <c r="M49" s="5" t="n">
        <v>6827874</v>
      </c>
    </row>
    <row r="50" spans="1:19">
      <c r="A50" s="4" t="s">
        <v>151</v>
      </c>
      <c r="H50" s="5" t="n">
        <v>245571</v>
      </c>
      <c r="I50" s="5" t="n">
        <v>490829</v>
      </c>
      <c r="J50" s="5" t="n">
        <v>782391</v>
      </c>
      <c r="K50" s="5" t="n">
        <v>11015328</v>
      </c>
      <c r="M50" s="5" t="n">
        <v>23561121</v>
      </c>
    </row>
    <row r="51" spans="1:19">
      <c r="A51" s="4" t="s">
        <v>361</v>
      </c>
      <c r="H51" s="6" t="n">
        <v>2</v>
      </c>
      <c r="I51" s="6" t="n">
        <v>5</v>
      </c>
      <c r="J51" s="6" t="n">
        <v>8</v>
      </c>
      <c r="K51" s="6" t="n">
        <v>110</v>
      </c>
    </row>
    <row r="52" spans="1:19">
      <c r="A52" s="4" t="s">
        <v>385</v>
      </c>
    </row>
    <row r="53" spans="1:19">
      <c r="A53" s="3" t="s">
        <v>354</v>
      </c>
    </row>
    <row r="54" spans="1:19">
      <c r="A54" s="4" t="s">
        <v>386</v>
      </c>
      <c r="S54" s="5" t="n">
        <v>250000</v>
      </c>
    </row>
    <row r="55" spans="1:19">
      <c r="A55" s="4" t="s">
        <v>387</v>
      </c>
    </row>
    <row r="56" spans="1:19">
      <c r="A56" s="3" t="s">
        <v>354</v>
      </c>
    </row>
    <row r="57" spans="1:19">
      <c r="A57" s="4" t="s">
        <v>386</v>
      </c>
      <c r="S57" s="5" t="n">
        <v>140000000</v>
      </c>
    </row>
    <row r="58" spans="1:19">
      <c r="A58" s="4" t="s">
        <v>388</v>
      </c>
    </row>
    <row r="59" spans="1:19">
      <c r="A59" s="3" t="s">
        <v>354</v>
      </c>
    </row>
    <row r="60" spans="1:19">
      <c r="A60" s="4" t="s">
        <v>389</v>
      </c>
      <c r="B60" s="4" t="s">
        <v>390</v>
      </c>
    </row>
    <row r="61" spans="1:19">
      <c r="A61" s="4" t="s">
        <v>391</v>
      </c>
    </row>
    <row r="62" spans="1:19">
      <c r="A62" s="3" t="s">
        <v>354</v>
      </c>
    </row>
    <row r="63" spans="1:19">
      <c r="A63" s="4" t="s">
        <v>97</v>
      </c>
      <c r="P63" s="5" t="n">
        <v>50000</v>
      </c>
    </row>
    <row r="64" spans="1:19">
      <c r="A64" s="4" t="s">
        <v>392</v>
      </c>
    </row>
    <row r="65" spans="1:19">
      <c r="A65" s="3" t="s">
        <v>354</v>
      </c>
    </row>
    <row r="66" spans="1:19">
      <c r="A66" s="4" t="s">
        <v>98</v>
      </c>
      <c r="P66" s="5" t="n">
        <v>10000</v>
      </c>
    </row>
    <row r="67" spans="1:19">
      <c r="A67" s="4" t="s">
        <v>393</v>
      </c>
    </row>
    <row r="68" spans="1:19">
      <c r="A68" s="3" t="s">
        <v>354</v>
      </c>
    </row>
    <row r="69" spans="1:19">
      <c r="A69" s="4" t="s">
        <v>394</v>
      </c>
      <c r="B69" s="4" t="s">
        <v>39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 customWidth="1" max="5" min="5" width="21"/>
    <col customWidth="1" max="6" min="6" width="21"/>
    <col customWidth="1" max="7" min="7" width="21"/>
  </cols>
  <sheetData>
    <row r="1" spans="1:7">
      <c r="A1" s="1" t="s">
        <v>396</v>
      </c>
      <c r="B1" s="2" t="s">
        <v>101</v>
      </c>
      <c r="D1" s="2" t="s">
        <v>1</v>
      </c>
      <c r="F1" s="2" t="s">
        <v>397</v>
      </c>
    </row>
    <row r="2" spans="1:7">
      <c r="B2" s="2" t="s">
        <v>398</v>
      </c>
      <c r="C2" s="2" t="s">
        <v>399</v>
      </c>
      <c r="D2" s="2" t="s">
        <v>400</v>
      </c>
      <c r="E2" s="2" t="s">
        <v>399</v>
      </c>
      <c r="F2" s="2" t="s">
        <v>398</v>
      </c>
      <c r="G2" s="2" t="s">
        <v>401</v>
      </c>
    </row>
    <row r="3" spans="1:7">
      <c r="A3" s="3" t="s">
        <v>402</v>
      </c>
    </row>
    <row r="4" spans="1:7">
      <c r="A4" s="4" t="s">
        <v>152</v>
      </c>
      <c r="B4" s="6" t="n">
        <v>2326</v>
      </c>
      <c r="C4" s="6" t="n">
        <v>5473</v>
      </c>
      <c r="D4" s="6" t="n">
        <v>7433</v>
      </c>
      <c r="E4" s="6" t="n">
        <v>120544</v>
      </c>
      <c r="F4" s="6" t="n">
        <v>282800</v>
      </c>
    </row>
    <row r="5" spans="1:7">
      <c r="A5" s="4" t="s">
        <v>75</v>
      </c>
      <c r="B5" s="5" t="n">
        <v>18216</v>
      </c>
      <c r="D5" s="5" t="n">
        <v>18216</v>
      </c>
      <c r="F5" s="5" t="n">
        <v>18216</v>
      </c>
      <c r="G5" s="6" t="n">
        <v>21006</v>
      </c>
    </row>
    <row r="6" spans="1:7">
      <c r="A6" s="4" t="s">
        <v>403</v>
      </c>
      <c r="B6" s="5" t="n">
        <v>2600</v>
      </c>
      <c r="D6" s="6" t="n">
        <v>2600</v>
      </c>
      <c r="F6" s="5" t="n">
        <v>2600</v>
      </c>
    </row>
    <row r="7" spans="1:7">
      <c r="A7" s="4" t="s">
        <v>404</v>
      </c>
    </row>
    <row r="8" spans="1:7">
      <c r="A8" s="3" t="s">
        <v>402</v>
      </c>
    </row>
    <row r="9" spans="1:7">
      <c r="A9" s="4" t="s">
        <v>405</v>
      </c>
      <c r="D9" s="5" t="n">
        <v>1</v>
      </c>
    </row>
    <row r="10" spans="1:7">
      <c r="A10" s="4" t="s">
        <v>406</v>
      </c>
    </row>
    <row r="11" spans="1:7">
      <c r="A11" s="3" t="s">
        <v>402</v>
      </c>
    </row>
    <row r="12" spans="1:7">
      <c r="A12" s="4" t="s">
        <v>405</v>
      </c>
      <c r="D12" s="5" t="n">
        <v>1</v>
      </c>
    </row>
    <row r="13" spans="1:7">
      <c r="A13" s="4" t="s">
        <v>407</v>
      </c>
    </row>
    <row r="14" spans="1:7">
      <c r="A14" s="3" t="s">
        <v>402</v>
      </c>
    </row>
    <row r="15" spans="1:7">
      <c r="A15" s="4" t="s">
        <v>408</v>
      </c>
      <c r="C15" s="5" t="n">
        <v>2700</v>
      </c>
      <c r="E15" s="5" t="n">
        <v>8100</v>
      </c>
    </row>
    <row r="16" spans="1:7">
      <c r="A16" s="4" t="s">
        <v>409</v>
      </c>
    </row>
    <row r="17" spans="1:7">
      <c r="A17" s="3" t="s">
        <v>402</v>
      </c>
    </row>
    <row r="18" spans="1:7">
      <c r="A18" s="4" t="s">
        <v>75</v>
      </c>
      <c r="B18" s="5" t="n">
        <v>3400</v>
      </c>
      <c r="D18" s="6" t="n">
        <v>3400</v>
      </c>
      <c r="F18" s="6" t="n">
        <v>3400</v>
      </c>
      <c r="G18" s="6" t="n">
        <v>10000</v>
      </c>
    </row>
    <row r="19" spans="1:7">
      <c r="A19" s="4" t="s">
        <v>136</v>
      </c>
    </row>
    <row r="20" spans="1:7">
      <c r="A20" s="3" t="s">
        <v>402</v>
      </c>
    </row>
    <row r="21" spans="1:7">
      <c r="A21" s="4" t="s">
        <v>152</v>
      </c>
      <c r="B21" s="6" t="n">
        <v>2</v>
      </c>
      <c r="C21" s="6" t="n">
        <v>5</v>
      </c>
      <c r="D21" s="6" t="n">
        <v>8</v>
      </c>
      <c r="E21" s="6" t="n">
        <v>110</v>
      </c>
    </row>
    <row r="22" spans="1:7">
      <c r="A22" s="4" t="s">
        <v>410</v>
      </c>
      <c r="D22" s="5" t="n">
        <v>4595566</v>
      </c>
    </row>
    <row r="23" spans="1:7">
      <c r="A23" s="4" t="s">
        <v>411</v>
      </c>
      <c r="D23" s="6" t="n">
        <v>43300</v>
      </c>
    </row>
    <row r="24" spans="1:7">
      <c r="A24" s="4" t="s">
        <v>412</v>
      </c>
    </row>
    <row r="25" spans="1:7">
      <c r="A25" s="3" t="s">
        <v>402</v>
      </c>
    </row>
    <row r="26" spans="1:7">
      <c r="A26" s="4" t="s">
        <v>152</v>
      </c>
      <c r="D26" s="6" t="n">
        <v>74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7"/>
    <col customWidth="1" max="5" min="5" width="30"/>
  </cols>
  <sheetData>
    <row r="1" spans="1:5">
      <c r="A1" s="1" t="s">
        <v>413</v>
      </c>
      <c r="B1" s="2" t="s">
        <v>101</v>
      </c>
      <c r="D1" s="2" t="s">
        <v>1</v>
      </c>
    </row>
    <row r="2" spans="1:5">
      <c r="B2" s="2" t="s">
        <v>414</v>
      </c>
      <c r="C2" s="2" t="s">
        <v>415</v>
      </c>
      <c r="D2" s="2" t="s">
        <v>416</v>
      </c>
      <c r="E2" s="2" t="s">
        <v>415</v>
      </c>
    </row>
    <row r="3" spans="1:5">
      <c r="A3" s="3" t="s">
        <v>218</v>
      </c>
    </row>
    <row r="4" spans="1:5">
      <c r="A4" s="4" t="s">
        <v>417</v>
      </c>
      <c r="D4" s="5" t="n">
        <v>1</v>
      </c>
    </row>
    <row r="5" spans="1:5">
      <c r="A5" s="4" t="s">
        <v>418</v>
      </c>
      <c r="B5" s="5" t="n">
        <v>0</v>
      </c>
      <c r="C5" s="5" t="n">
        <v>0</v>
      </c>
      <c r="D5" s="5" t="n">
        <v>0</v>
      </c>
      <c r="E5" s="5" t="n">
        <v>0</v>
      </c>
    </row>
    <row r="6" spans="1:5">
      <c r="A6" s="4" t="s">
        <v>419</v>
      </c>
      <c r="B6" s="9" t="n">
        <v>0.0086</v>
      </c>
      <c r="C6" s="9" t="n">
        <v>0.015975</v>
      </c>
      <c r="D6" s="9" t="n">
        <v>0.0258</v>
      </c>
      <c r="E6" s="9" t="n">
        <v>0.04792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47"/>
    <col customWidth="1" max="3" min="3" width="21"/>
  </cols>
  <sheetData>
    <row r="1" spans="1:3">
      <c r="A1" s="1" t="s">
        <v>420</v>
      </c>
      <c r="B1" s="2" t="s">
        <v>421</v>
      </c>
      <c r="C1" s="2" t="s">
        <v>401</v>
      </c>
    </row>
    <row r="2" spans="1:3">
      <c r="A2" s="3" t="s">
        <v>422</v>
      </c>
    </row>
    <row r="3" spans="1:3">
      <c r="A3" s="4" t="s">
        <v>423</v>
      </c>
      <c r="B3" s="10" t="n">
        <v>3.4</v>
      </c>
    </row>
    <row r="4" spans="1:3">
      <c r="A4" s="4" t="s">
        <v>424</v>
      </c>
      <c r="B4" s="4" t="s">
        <v>425</v>
      </c>
    </row>
    <row r="5" spans="1:3">
      <c r="A5" s="4" t="s">
        <v>365</v>
      </c>
    </row>
    <row r="6" spans="1:3">
      <c r="A6" s="3" t="s">
        <v>422</v>
      </c>
    </row>
    <row r="7" spans="1:3">
      <c r="A7" s="4" t="s">
        <v>426</v>
      </c>
      <c r="B7" s="5" t="n">
        <v>7</v>
      </c>
    </row>
    <row r="8" spans="1:3">
      <c r="A8" s="4" t="s">
        <v>427</v>
      </c>
      <c r="B8" s="5" t="n">
        <v>7</v>
      </c>
    </row>
    <row r="9" spans="1:3">
      <c r="A9" s="4" t="s">
        <v>370</v>
      </c>
    </row>
    <row r="10" spans="1:3">
      <c r="A10" s="3" t="s">
        <v>422</v>
      </c>
    </row>
    <row r="11" spans="1:3">
      <c r="A11" s="4" t="s">
        <v>371</v>
      </c>
      <c r="B11" s="5" t="n">
        <v>14</v>
      </c>
    </row>
    <row r="12" spans="1:3">
      <c r="A12" s="4" t="s">
        <v>372</v>
      </c>
    </row>
    <row r="13" spans="1:3">
      <c r="A13" s="3" t="s">
        <v>422</v>
      </c>
    </row>
    <row r="14" spans="1:3">
      <c r="A14" s="4" t="s">
        <v>427</v>
      </c>
      <c r="B14" s="5" t="n">
        <v>1</v>
      </c>
    </row>
    <row r="15" spans="1:3">
      <c r="A15" s="4" t="s">
        <v>428</v>
      </c>
    </row>
    <row r="16" spans="1:3">
      <c r="A16" s="3" t="s">
        <v>422</v>
      </c>
    </row>
    <row r="17" spans="1:3">
      <c r="A17" s="4" t="s">
        <v>423</v>
      </c>
      <c r="B17" s="10" t="n">
        <v>0.3</v>
      </c>
    </row>
    <row r="18" spans="1:3">
      <c r="A18" s="4" t="s">
        <v>424</v>
      </c>
      <c r="B18" s="4" t="s">
        <v>429</v>
      </c>
    </row>
    <row r="19" spans="1:3">
      <c r="A19" s="4" t="s">
        <v>430</v>
      </c>
      <c r="B19" s="5" t="n">
        <v>317</v>
      </c>
    </row>
    <row r="20" spans="1:3">
      <c r="A20" s="4" t="s">
        <v>373</v>
      </c>
    </row>
    <row r="21" spans="1:3">
      <c r="A21" s="3" t="s">
        <v>422</v>
      </c>
    </row>
    <row r="22" spans="1:3">
      <c r="A22" s="4" t="s">
        <v>371</v>
      </c>
      <c r="B22" s="5" t="n">
        <v>1000</v>
      </c>
    </row>
    <row r="23" spans="1:3">
      <c r="A23" s="4" t="s">
        <v>374</v>
      </c>
      <c r="B23" s="5" t="n">
        <v>3</v>
      </c>
    </row>
    <row r="24" spans="1:3">
      <c r="A24" s="4" t="s">
        <v>431</v>
      </c>
    </row>
    <row r="25" spans="1:3">
      <c r="A25" s="3" t="s">
        <v>422</v>
      </c>
    </row>
    <row r="26" spans="1:3">
      <c r="A26" s="4" t="s">
        <v>432</v>
      </c>
      <c r="B26" s="11" t="n">
        <v>3.1</v>
      </c>
      <c r="C26" s="11" t="n">
        <v>3.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3</v>
      </c>
      <c r="B1" s="2" t="s">
        <v>434</v>
      </c>
      <c r="C1" s="2" t="s">
        <v>435</v>
      </c>
      <c r="D1" s="2" t="s">
        <v>2</v>
      </c>
      <c r="E1" s="2" t="s">
        <v>52</v>
      </c>
    </row>
    <row r="2" spans="1:5">
      <c r="A2" s="3" t="s">
        <v>422</v>
      </c>
    </row>
    <row r="3" spans="1:5">
      <c r="A3" s="4" t="s">
        <v>436</v>
      </c>
      <c r="D3" s="6" t="n">
        <v>795255</v>
      </c>
      <c r="E3" s="6" t="n">
        <v>679309</v>
      </c>
    </row>
    <row r="4" spans="1:5">
      <c r="A4" s="4" t="s">
        <v>437</v>
      </c>
      <c r="D4" s="5" t="n">
        <v>-66332</v>
      </c>
      <c r="E4" s="5" t="n">
        <v>-43742</v>
      </c>
    </row>
    <row r="5" spans="1:5">
      <c r="A5" s="4" t="s">
        <v>438</v>
      </c>
      <c r="D5" s="5" t="n">
        <v>728923</v>
      </c>
      <c r="E5" s="5" t="n">
        <v>635567</v>
      </c>
    </row>
    <row r="6" spans="1:5">
      <c r="A6" s="4" t="s">
        <v>439</v>
      </c>
    </row>
    <row r="7" spans="1:5">
      <c r="A7" s="3" t="s">
        <v>422</v>
      </c>
    </row>
    <row r="8" spans="1:5">
      <c r="A8" s="4" t="s">
        <v>440</v>
      </c>
      <c r="C8" s="5" t="n">
        <v>820</v>
      </c>
    </row>
    <row r="9" spans="1:5">
      <c r="A9" s="4" t="s">
        <v>441</v>
      </c>
      <c r="C9" s="4" t="s">
        <v>442</v>
      </c>
    </row>
    <row r="10" spans="1:5">
      <c r="A10" s="4" t="s">
        <v>443</v>
      </c>
      <c r="C10" s="6" t="n">
        <v>800</v>
      </c>
    </row>
    <row r="11" spans="1:5">
      <c r="A11" s="4" t="s">
        <v>444</v>
      </c>
    </row>
    <row r="12" spans="1:5">
      <c r="A12" s="3" t="s">
        <v>422</v>
      </c>
    </row>
    <row r="13" spans="1:5">
      <c r="A13" s="4" t="s">
        <v>440</v>
      </c>
      <c r="B13" s="5" t="n">
        <v>1927</v>
      </c>
    </row>
    <row r="14" spans="1:5">
      <c r="A14" s="4" t="s">
        <v>441</v>
      </c>
      <c r="B14" s="4" t="s">
        <v>442</v>
      </c>
    </row>
    <row r="15" spans="1:5">
      <c r="A15" s="4" t="s">
        <v>443</v>
      </c>
      <c r="B15" s="6" t="n">
        <v>1900</v>
      </c>
    </row>
    <row r="16" spans="1:5">
      <c r="A16" s="4" t="s">
        <v>445</v>
      </c>
    </row>
    <row r="17" spans="1:5">
      <c r="A17" s="3" t="s">
        <v>422</v>
      </c>
    </row>
    <row r="18" spans="1:5">
      <c r="A18" s="4" t="s">
        <v>436</v>
      </c>
      <c r="D18" s="5" t="n">
        <v>43904</v>
      </c>
    </row>
    <row r="19" spans="1:5">
      <c r="A19" s="4" t="s">
        <v>437</v>
      </c>
      <c r="D19" s="5" t="n">
        <v>-10722</v>
      </c>
    </row>
    <row r="20" spans="1:5">
      <c r="A20" s="4" t="s">
        <v>438</v>
      </c>
      <c r="D20" s="5" t="n">
        <v>33182</v>
      </c>
    </row>
    <row r="21" spans="1:5">
      <c r="A21" s="4" t="s">
        <v>446</v>
      </c>
    </row>
    <row r="22" spans="1:5">
      <c r="A22" s="3" t="s">
        <v>422</v>
      </c>
    </row>
    <row r="23" spans="1:5">
      <c r="A23" s="4" t="s">
        <v>436</v>
      </c>
      <c r="D23" s="5" t="n">
        <v>12693</v>
      </c>
    </row>
    <row r="24" spans="1:5">
      <c r="A24" s="4" t="s">
        <v>437</v>
      </c>
      <c r="D24" s="5" t="n">
        <v>-3372</v>
      </c>
    </row>
    <row r="25" spans="1:5">
      <c r="A25" s="4" t="s">
        <v>438</v>
      </c>
      <c r="D25" s="6" t="n">
        <v>9321</v>
      </c>
    </row>
    <row r="26" spans="1:5">
      <c r="A26" s="4" t="s">
        <v>447</v>
      </c>
      <c r="D26" s="4" t="s">
        <v>429</v>
      </c>
    </row>
    <row r="27" spans="1:5">
      <c r="A27" s="4" t="s">
        <v>448</v>
      </c>
    </row>
    <row r="28" spans="1:5">
      <c r="A28" s="3" t="s">
        <v>422</v>
      </c>
    </row>
    <row r="29" spans="1:5">
      <c r="A29" s="4" t="s">
        <v>436</v>
      </c>
      <c r="D29" s="6" t="n">
        <v>20944</v>
      </c>
    </row>
    <row r="30" spans="1:5">
      <c r="A30" s="4" t="s">
        <v>437</v>
      </c>
      <c r="D30" s="5" t="n">
        <v>-5198</v>
      </c>
    </row>
    <row r="31" spans="1:5">
      <c r="A31" s="4" t="s">
        <v>438</v>
      </c>
      <c r="D31" s="6" t="n">
        <v>15746</v>
      </c>
    </row>
    <row r="32" spans="1:5">
      <c r="A32" s="4" t="s">
        <v>447</v>
      </c>
      <c r="D32" s="4" t="s">
        <v>429</v>
      </c>
    </row>
    <row r="33" spans="1:5">
      <c r="A33" s="4" t="s">
        <v>449</v>
      </c>
    </row>
    <row r="34" spans="1:5">
      <c r="A34" s="3" t="s">
        <v>422</v>
      </c>
    </row>
    <row r="35" spans="1:5">
      <c r="A35" s="4" t="s">
        <v>436</v>
      </c>
      <c r="D35" s="6" t="n">
        <v>2706</v>
      </c>
    </row>
    <row r="36" spans="1:5">
      <c r="A36" s="4" t="s">
        <v>437</v>
      </c>
      <c r="D36" s="5" t="n">
        <v>-875</v>
      </c>
    </row>
    <row r="37" spans="1:5">
      <c r="A37" s="4" t="s">
        <v>438</v>
      </c>
      <c r="D37" s="6" t="n">
        <v>1831</v>
      </c>
    </row>
    <row r="38" spans="1:5">
      <c r="A38" s="4" t="s">
        <v>447</v>
      </c>
      <c r="D38" s="4" t="s">
        <v>429</v>
      </c>
    </row>
    <row r="39" spans="1:5">
      <c r="A39" s="4" t="s">
        <v>450</v>
      </c>
    </row>
    <row r="40" spans="1:5">
      <c r="A40" s="3" t="s">
        <v>422</v>
      </c>
    </row>
    <row r="41" spans="1:5">
      <c r="A41" s="4" t="s">
        <v>436</v>
      </c>
      <c r="D41" s="6" t="n">
        <v>4427</v>
      </c>
    </row>
    <row r="42" spans="1:5">
      <c r="A42" s="4" t="s">
        <v>437</v>
      </c>
      <c r="D42" s="5" t="n">
        <v>-1277</v>
      </c>
    </row>
    <row r="43" spans="1:5">
      <c r="A43" s="4" t="s">
        <v>438</v>
      </c>
      <c r="D43" s="6" t="n">
        <v>3150</v>
      </c>
    </row>
    <row r="44" spans="1:5">
      <c r="A44" s="4" t="s">
        <v>447</v>
      </c>
      <c r="D44" s="4" t="s">
        <v>429</v>
      </c>
    </row>
    <row r="45" spans="1:5">
      <c r="A45" s="4" t="s">
        <v>373</v>
      </c>
    </row>
    <row r="46" spans="1:5">
      <c r="A46" s="3" t="s">
        <v>422</v>
      </c>
    </row>
    <row r="47" spans="1:5">
      <c r="A47" s="4" t="s">
        <v>436</v>
      </c>
      <c r="D47" s="6" t="n">
        <v>3134</v>
      </c>
    </row>
    <row r="48" spans="1:5">
      <c r="A48" s="4" t="s">
        <v>437</v>
      </c>
      <c r="D48" s="5" t="n">
        <v>0</v>
      </c>
    </row>
    <row r="49" spans="1:5">
      <c r="A49" s="4" t="s">
        <v>438</v>
      </c>
      <c r="D49" s="6" t="n">
        <v>3134</v>
      </c>
    </row>
    <row r="50" spans="1:5">
      <c r="A50" s="4" t="s">
        <v>447</v>
      </c>
      <c r="D50" s="4" t="s">
        <v>429</v>
      </c>
    </row>
    <row r="51" spans="1:5">
      <c r="A51" s="4" t="s">
        <v>431</v>
      </c>
    </row>
    <row r="52" spans="1:5">
      <c r="A52" s="3" t="s">
        <v>422</v>
      </c>
    </row>
    <row r="53" spans="1:5">
      <c r="A53" s="4" t="s">
        <v>436</v>
      </c>
      <c r="D53" s="6" t="n">
        <v>33367</v>
      </c>
    </row>
    <row r="54" spans="1:5">
      <c r="A54" s="4" t="s">
        <v>437</v>
      </c>
      <c r="D54" s="5" t="n">
        <v>0</v>
      </c>
    </row>
    <row r="55" spans="1:5">
      <c r="A55" s="4" t="s">
        <v>438</v>
      </c>
      <c r="D55" s="6" t="n">
        <v>33367</v>
      </c>
    </row>
    <row r="56" spans="1:5">
      <c r="A56" s="4" t="s">
        <v>447</v>
      </c>
      <c r="D56" s="4" t="s">
        <v>451</v>
      </c>
    </row>
    <row r="57" spans="1:5">
      <c r="A57" s="4" t="s">
        <v>452</v>
      </c>
    </row>
    <row r="58" spans="1:5">
      <c r="A58" s="3" t="s">
        <v>422</v>
      </c>
    </row>
    <row r="59" spans="1:5">
      <c r="A59" s="4" t="s">
        <v>436</v>
      </c>
      <c r="D59" s="6" t="n">
        <v>37525</v>
      </c>
    </row>
    <row r="60" spans="1:5">
      <c r="A60" s="4" t="s">
        <v>437</v>
      </c>
      <c r="D60" s="5" t="n">
        <v>-5846</v>
      </c>
    </row>
    <row r="61" spans="1:5">
      <c r="A61" s="4" t="s">
        <v>438</v>
      </c>
      <c r="D61" s="6" t="n">
        <v>31679</v>
      </c>
    </row>
    <row r="62" spans="1:5">
      <c r="A62" s="4" t="s">
        <v>447</v>
      </c>
      <c r="D62" s="4" t="s">
        <v>451</v>
      </c>
    </row>
    <row r="63" spans="1:5">
      <c r="A63" s="4" t="s">
        <v>453</v>
      </c>
    </row>
    <row r="64" spans="1:5">
      <c r="A64" s="3" t="s">
        <v>422</v>
      </c>
    </row>
    <row r="65" spans="1:5">
      <c r="A65" s="4" t="s">
        <v>436</v>
      </c>
      <c r="D65" s="6" t="n">
        <v>47354</v>
      </c>
    </row>
    <row r="66" spans="1:5">
      <c r="A66" s="4" t="s">
        <v>437</v>
      </c>
      <c r="D66" s="5" t="n">
        <v>-7577</v>
      </c>
    </row>
    <row r="67" spans="1:5">
      <c r="A67" s="4" t="s">
        <v>438</v>
      </c>
      <c r="D67" s="6" t="n">
        <v>39777</v>
      </c>
    </row>
    <row r="68" spans="1:5">
      <c r="A68" s="4" t="s">
        <v>447</v>
      </c>
      <c r="D68" s="4" t="s">
        <v>451</v>
      </c>
    </row>
    <row r="69" spans="1:5">
      <c r="A69" s="4" t="s">
        <v>454</v>
      </c>
    </row>
    <row r="70" spans="1:5">
      <c r="A70" s="3" t="s">
        <v>422</v>
      </c>
    </row>
    <row r="71" spans="1:5">
      <c r="A71" s="4" t="s">
        <v>436</v>
      </c>
      <c r="D71" s="6" t="n">
        <v>26782</v>
      </c>
    </row>
    <row r="72" spans="1:5">
      <c r="A72" s="4" t="s">
        <v>437</v>
      </c>
      <c r="D72" s="5" t="n">
        <v>0</v>
      </c>
    </row>
    <row r="73" spans="1:5">
      <c r="A73" s="4" t="s">
        <v>438</v>
      </c>
      <c r="D73" s="6" t="n">
        <v>26782</v>
      </c>
    </row>
    <row r="74" spans="1:5">
      <c r="A74" s="4" t="s">
        <v>447</v>
      </c>
      <c r="D74" s="4" t="s">
        <v>451</v>
      </c>
    </row>
    <row r="75" spans="1:5">
      <c r="A75" s="4" t="s">
        <v>455</v>
      </c>
    </row>
    <row r="76" spans="1:5">
      <c r="A76" s="3" t="s">
        <v>422</v>
      </c>
    </row>
    <row r="77" spans="1:5">
      <c r="A77" s="4" t="s">
        <v>436</v>
      </c>
      <c r="D77" s="6" t="n">
        <v>3418</v>
      </c>
    </row>
    <row r="78" spans="1:5">
      <c r="A78" s="4" t="s">
        <v>437</v>
      </c>
      <c r="D78" s="5" t="n">
        <v>0</v>
      </c>
    </row>
    <row r="79" spans="1:5">
      <c r="A79" s="4" t="s">
        <v>438</v>
      </c>
      <c r="D79" s="6" t="n">
        <v>3418</v>
      </c>
    </row>
    <row r="80" spans="1:5">
      <c r="A80" s="4" t="s">
        <v>447</v>
      </c>
      <c r="D80" s="4" t="s">
        <v>429</v>
      </c>
    </row>
    <row r="81" spans="1:5">
      <c r="A81" s="4" t="s">
        <v>456</v>
      </c>
    </row>
    <row r="82" spans="1:5">
      <c r="A82" s="3" t="s">
        <v>422</v>
      </c>
    </row>
    <row r="83" spans="1:5">
      <c r="A83" s="4" t="s">
        <v>436</v>
      </c>
      <c r="D83" s="6" t="n">
        <v>94394</v>
      </c>
    </row>
    <row r="84" spans="1:5">
      <c r="A84" s="4" t="s">
        <v>437</v>
      </c>
      <c r="D84" s="5" t="n">
        <v>-10656</v>
      </c>
    </row>
    <row r="85" spans="1:5">
      <c r="A85" s="4" t="s">
        <v>438</v>
      </c>
      <c r="D85" s="6" t="n">
        <v>83738</v>
      </c>
    </row>
    <row r="86" spans="1:5">
      <c r="A86" s="4" t="s">
        <v>447</v>
      </c>
      <c r="D86" s="4" t="s">
        <v>451</v>
      </c>
    </row>
    <row r="87" spans="1:5">
      <c r="A87" s="4" t="s">
        <v>457</v>
      </c>
    </row>
    <row r="88" spans="1:5">
      <c r="A88" s="3" t="s">
        <v>422</v>
      </c>
    </row>
    <row r="89" spans="1:5">
      <c r="A89" s="4" t="s">
        <v>436</v>
      </c>
      <c r="D89" s="6" t="n">
        <v>88797</v>
      </c>
    </row>
    <row r="90" spans="1:5">
      <c r="A90" s="4" t="s">
        <v>437</v>
      </c>
      <c r="D90" s="5" t="n">
        <v>-9102</v>
      </c>
    </row>
    <row r="91" spans="1:5">
      <c r="A91" s="4" t="s">
        <v>438</v>
      </c>
      <c r="D91" s="6" t="n">
        <v>79695</v>
      </c>
    </row>
    <row r="92" spans="1:5">
      <c r="A92" s="4" t="s">
        <v>447</v>
      </c>
      <c r="D92" s="4" t="s">
        <v>451</v>
      </c>
    </row>
    <row r="93" spans="1:5">
      <c r="A93" s="4" t="s">
        <v>458</v>
      </c>
    </row>
    <row r="94" spans="1:5">
      <c r="A94" s="3" t="s">
        <v>422</v>
      </c>
    </row>
    <row r="95" spans="1:5">
      <c r="A95" s="4" t="s">
        <v>436</v>
      </c>
      <c r="D95" s="6" t="n">
        <v>92226</v>
      </c>
    </row>
    <row r="96" spans="1:5">
      <c r="A96" s="4" t="s">
        <v>437</v>
      </c>
      <c r="D96" s="5" t="n">
        <v>-6055</v>
      </c>
    </row>
    <row r="97" spans="1:5">
      <c r="A97" s="4" t="s">
        <v>438</v>
      </c>
      <c r="D97" s="6" t="n">
        <v>86171</v>
      </c>
    </row>
    <row r="98" spans="1:5">
      <c r="A98" s="4" t="s">
        <v>447</v>
      </c>
      <c r="D98" s="4" t="s">
        <v>451</v>
      </c>
    </row>
    <row r="99" spans="1:5">
      <c r="A99" s="4" t="s">
        <v>459</v>
      </c>
    </row>
    <row r="100" spans="1:5">
      <c r="A100" s="3" t="s">
        <v>422</v>
      </c>
    </row>
    <row r="101" spans="1:5">
      <c r="A101" s="4" t="s">
        <v>436</v>
      </c>
      <c r="D101" s="6" t="n">
        <v>156716</v>
      </c>
    </row>
    <row r="102" spans="1:5">
      <c r="A102" s="4" t="s">
        <v>437</v>
      </c>
      <c r="D102" s="5" t="n">
        <v>-10987</v>
      </c>
    </row>
    <row r="103" spans="1:5">
      <c r="A103" s="4" t="s">
        <v>438</v>
      </c>
      <c r="D103" s="6" t="n">
        <v>145729</v>
      </c>
    </row>
    <row r="104" spans="1:5">
      <c r="A104" s="4" t="s">
        <v>447</v>
      </c>
      <c r="D104" s="4" t="s">
        <v>451</v>
      </c>
    </row>
    <row r="105" spans="1:5">
      <c r="A105" s="4" t="s">
        <v>460</v>
      </c>
    </row>
    <row r="106" spans="1:5">
      <c r="A106" s="3" t="s">
        <v>422</v>
      </c>
    </row>
    <row r="107" spans="1:5">
      <c r="A107" s="4" t="s">
        <v>436</v>
      </c>
      <c r="D107" s="6" t="n">
        <v>79393</v>
      </c>
    </row>
    <row r="108" spans="1:5">
      <c r="A108" s="4" t="s">
        <v>437</v>
      </c>
      <c r="D108" s="5" t="n">
        <v>-3584</v>
      </c>
    </row>
    <row r="109" spans="1:5">
      <c r="A109" s="4" t="s">
        <v>438</v>
      </c>
      <c r="D109" s="6" t="n">
        <v>75809</v>
      </c>
    </row>
    <row r="110" spans="1:5">
      <c r="A110" s="4" t="s">
        <v>447</v>
      </c>
      <c r="D110" s="4" t="s">
        <v>451</v>
      </c>
    </row>
    <row r="111" spans="1:5">
      <c r="A111" s="4" t="s">
        <v>461</v>
      </c>
    </row>
    <row r="112" spans="1:5">
      <c r="A112" s="3" t="s">
        <v>422</v>
      </c>
    </row>
    <row r="113" spans="1:5">
      <c r="A113" s="4" t="s">
        <v>436</v>
      </c>
      <c r="D113" s="6" t="n">
        <v>91379</v>
      </c>
    </row>
    <row r="114" spans="1:5">
      <c r="A114" s="4" t="s">
        <v>437</v>
      </c>
      <c r="D114" s="5" t="n">
        <v>-1803</v>
      </c>
    </row>
    <row r="115" spans="1:5">
      <c r="A115" s="4" t="s">
        <v>438</v>
      </c>
      <c r="D115" s="6" t="n">
        <v>89576</v>
      </c>
    </row>
    <row r="116" spans="1:5">
      <c r="A116" s="4" t="s">
        <v>447</v>
      </c>
      <c r="D116" s="4" t="s">
        <v>451</v>
      </c>
    </row>
    <row r="117" spans="1:5">
      <c r="A117" s="4" t="s">
        <v>462</v>
      </c>
    </row>
    <row r="118" spans="1:5">
      <c r="A118" s="3" t="s">
        <v>422</v>
      </c>
    </row>
    <row r="119" spans="1:5">
      <c r="A119" s="4" t="s">
        <v>436</v>
      </c>
      <c r="D119" s="6" t="n">
        <v>159848</v>
      </c>
      <c r="E119" s="5" t="n">
        <v>144705</v>
      </c>
    </row>
    <row r="120" spans="1:5">
      <c r="A120" s="4" t="s">
        <v>463</v>
      </c>
    </row>
    <row r="121" spans="1:5">
      <c r="A121" s="3" t="s">
        <v>422</v>
      </c>
    </row>
    <row r="122" spans="1:5">
      <c r="A122" s="4" t="s">
        <v>436</v>
      </c>
      <c r="D122" s="5" t="n">
        <v>6244</v>
      </c>
    </row>
    <row r="123" spans="1:5">
      <c r="A123" s="4" t="s">
        <v>464</v>
      </c>
    </row>
    <row r="124" spans="1:5">
      <c r="A124" s="3" t="s">
        <v>422</v>
      </c>
    </row>
    <row r="125" spans="1:5">
      <c r="A125" s="4" t="s">
        <v>436</v>
      </c>
      <c r="D125" s="5" t="n">
        <v>1037</v>
      </c>
    </row>
    <row r="126" spans="1:5">
      <c r="A126" s="4" t="s">
        <v>465</v>
      </c>
    </row>
    <row r="127" spans="1:5">
      <c r="A127" s="3" t="s">
        <v>422</v>
      </c>
    </row>
    <row r="128" spans="1:5">
      <c r="A128" s="4" t="s">
        <v>436</v>
      </c>
      <c r="D128" s="5" t="n">
        <v>810</v>
      </c>
    </row>
    <row r="129" spans="1:5">
      <c r="A129" s="4" t="s">
        <v>466</v>
      </c>
    </row>
    <row r="130" spans="1:5">
      <c r="A130" s="3" t="s">
        <v>422</v>
      </c>
    </row>
    <row r="131" spans="1:5">
      <c r="A131" s="4" t="s">
        <v>436</v>
      </c>
      <c r="D131" s="5" t="n">
        <v>561</v>
      </c>
    </row>
    <row r="132" spans="1:5">
      <c r="A132" s="4" t="s">
        <v>467</v>
      </c>
    </row>
    <row r="133" spans="1:5">
      <c r="A133" s="3" t="s">
        <v>422</v>
      </c>
    </row>
    <row r="134" spans="1:5">
      <c r="A134" s="4" t="s">
        <v>436</v>
      </c>
      <c r="D134" s="5" t="n">
        <v>702</v>
      </c>
    </row>
    <row r="135" spans="1:5">
      <c r="A135" s="4" t="s">
        <v>468</v>
      </c>
    </row>
    <row r="136" spans="1:5">
      <c r="A136" s="3" t="s">
        <v>422</v>
      </c>
    </row>
    <row r="137" spans="1:5">
      <c r="A137" s="4" t="s">
        <v>436</v>
      </c>
      <c r="D137" s="5" t="n">
        <v>3134</v>
      </c>
    </row>
    <row r="138" spans="1:5">
      <c r="A138" s="4" t="s">
        <v>469</v>
      </c>
    </row>
    <row r="139" spans="1:5">
      <c r="A139" s="3" t="s">
        <v>422</v>
      </c>
    </row>
    <row r="140" spans="1:5">
      <c r="A140" s="4" t="s">
        <v>436</v>
      </c>
      <c r="D140" s="5" t="n">
        <v>33367</v>
      </c>
    </row>
    <row r="141" spans="1:5">
      <c r="A141" s="4" t="s">
        <v>470</v>
      </c>
    </row>
    <row r="142" spans="1:5">
      <c r="A142" s="3" t="s">
        <v>422</v>
      </c>
    </row>
    <row r="143" spans="1:5">
      <c r="A143" s="4" t="s">
        <v>436</v>
      </c>
      <c r="D143" s="5" t="n">
        <v>3251</v>
      </c>
    </row>
    <row r="144" spans="1:5">
      <c r="A144" s="4" t="s">
        <v>471</v>
      </c>
    </row>
    <row r="145" spans="1:5">
      <c r="A145" s="3" t="s">
        <v>422</v>
      </c>
    </row>
    <row r="146" spans="1:5">
      <c r="A146" s="4" t="s">
        <v>436</v>
      </c>
      <c r="D146" s="5" t="n">
        <v>8292</v>
      </c>
    </row>
    <row r="147" spans="1:5">
      <c r="A147" s="4" t="s">
        <v>472</v>
      </c>
    </row>
    <row r="148" spans="1:5">
      <c r="A148" s="3" t="s">
        <v>422</v>
      </c>
    </row>
    <row r="149" spans="1:5">
      <c r="A149" s="4" t="s">
        <v>436</v>
      </c>
      <c r="D149" s="5" t="n">
        <v>26782</v>
      </c>
    </row>
    <row r="150" spans="1:5">
      <c r="A150" s="4" t="s">
        <v>473</v>
      </c>
    </row>
    <row r="151" spans="1:5">
      <c r="A151" s="3" t="s">
        <v>422</v>
      </c>
    </row>
    <row r="152" spans="1:5">
      <c r="A152" s="4" t="s">
        <v>436</v>
      </c>
      <c r="D152" s="5" t="n">
        <v>3418</v>
      </c>
    </row>
    <row r="153" spans="1:5">
      <c r="A153" s="4" t="s">
        <v>474</v>
      </c>
    </row>
    <row r="154" spans="1:5">
      <c r="A154" s="3" t="s">
        <v>422</v>
      </c>
    </row>
    <row r="155" spans="1:5">
      <c r="A155" s="4" t="s">
        <v>436</v>
      </c>
      <c r="D155" s="5" t="n">
        <v>22590</v>
      </c>
    </row>
    <row r="156" spans="1:5">
      <c r="A156" s="4" t="s">
        <v>475</v>
      </c>
    </row>
    <row r="157" spans="1:5">
      <c r="A157" s="3" t="s">
        <v>422</v>
      </c>
    </row>
    <row r="158" spans="1:5">
      <c r="A158" s="4" t="s">
        <v>436</v>
      </c>
      <c r="D158" s="5" t="n">
        <v>2755</v>
      </c>
    </row>
    <row r="159" spans="1:5">
      <c r="A159" s="4" t="s">
        <v>476</v>
      </c>
    </row>
    <row r="160" spans="1:5">
      <c r="A160" s="3" t="s">
        <v>422</v>
      </c>
    </row>
    <row r="161" spans="1:5">
      <c r="A161" s="4" t="s">
        <v>436</v>
      </c>
      <c r="D161" s="5" t="n">
        <v>10387</v>
      </c>
    </row>
    <row r="162" spans="1:5">
      <c r="A162" s="4" t="s">
        <v>477</v>
      </c>
    </row>
    <row r="163" spans="1:5">
      <c r="A163" s="3" t="s">
        <v>422</v>
      </c>
    </row>
    <row r="164" spans="1:5">
      <c r="A164" s="4" t="s">
        <v>436</v>
      </c>
      <c r="D164" s="5" t="n">
        <v>13930</v>
      </c>
    </row>
    <row r="165" spans="1:5">
      <c r="A165" s="4" t="s">
        <v>478</v>
      </c>
    </row>
    <row r="166" spans="1:5">
      <c r="A166" s="3" t="s">
        <v>422</v>
      </c>
    </row>
    <row r="167" spans="1:5">
      <c r="A167" s="4" t="s">
        <v>436</v>
      </c>
      <c r="D167" s="5" t="n">
        <v>17401</v>
      </c>
    </row>
    <row r="168" spans="1:5">
      <c r="A168" s="4" t="s">
        <v>479</v>
      </c>
    </row>
    <row r="169" spans="1:5">
      <c r="A169" s="3" t="s">
        <v>422</v>
      </c>
    </row>
    <row r="170" spans="1:5">
      <c r="A170" s="4" t="s">
        <v>436</v>
      </c>
      <c r="D170" s="5" t="n">
        <v>11431</v>
      </c>
    </row>
    <row r="171" spans="1:5">
      <c r="A171" s="4" t="s">
        <v>480</v>
      </c>
    </row>
    <row r="172" spans="1:5">
      <c r="A172" s="3" t="s">
        <v>422</v>
      </c>
    </row>
    <row r="173" spans="1:5">
      <c r="A173" s="4" t="s">
        <v>436</v>
      </c>
      <c r="D173" s="5" t="n">
        <v>597545</v>
      </c>
      <c r="E173" s="5" t="n">
        <v>503383</v>
      </c>
    </row>
    <row r="174" spans="1:5">
      <c r="A174" s="4" t="s">
        <v>481</v>
      </c>
    </row>
    <row r="175" spans="1:5">
      <c r="A175" s="3" t="s">
        <v>422</v>
      </c>
    </row>
    <row r="176" spans="1:5">
      <c r="A176" s="4" t="s">
        <v>436</v>
      </c>
      <c r="D176" s="5" t="n">
        <v>37660</v>
      </c>
    </row>
    <row r="177" spans="1:5">
      <c r="A177" s="4" t="s">
        <v>482</v>
      </c>
    </row>
    <row r="178" spans="1:5">
      <c r="A178" s="3" t="s">
        <v>422</v>
      </c>
    </row>
    <row r="179" spans="1:5">
      <c r="A179" s="4" t="s">
        <v>436</v>
      </c>
      <c r="D179" s="5" t="n">
        <v>11656</v>
      </c>
    </row>
    <row r="180" spans="1:5">
      <c r="A180" s="4" t="s">
        <v>483</v>
      </c>
    </row>
    <row r="181" spans="1:5">
      <c r="A181" s="3" t="s">
        <v>422</v>
      </c>
    </row>
    <row r="182" spans="1:5">
      <c r="A182" s="4" t="s">
        <v>436</v>
      </c>
      <c r="D182" s="5" t="n">
        <v>20134</v>
      </c>
    </row>
    <row r="183" spans="1:5">
      <c r="A183" s="4" t="s">
        <v>484</v>
      </c>
    </row>
    <row r="184" spans="1:5">
      <c r="A184" s="3" t="s">
        <v>422</v>
      </c>
    </row>
    <row r="185" spans="1:5">
      <c r="A185" s="4" t="s">
        <v>436</v>
      </c>
      <c r="D185" s="5" t="n">
        <v>2145</v>
      </c>
    </row>
    <row r="186" spans="1:5">
      <c r="A186" s="4" t="s">
        <v>485</v>
      </c>
    </row>
    <row r="187" spans="1:5">
      <c r="A187" s="3" t="s">
        <v>422</v>
      </c>
    </row>
    <row r="188" spans="1:5">
      <c r="A188" s="4" t="s">
        <v>436</v>
      </c>
      <c r="D188" s="5" t="n">
        <v>3725</v>
      </c>
    </row>
    <row r="189" spans="1:5">
      <c r="A189" s="4" t="s">
        <v>486</v>
      </c>
    </row>
    <row r="190" spans="1:5">
      <c r="A190" s="3" t="s">
        <v>422</v>
      </c>
    </row>
    <row r="191" spans="1:5">
      <c r="A191" s="4" t="s">
        <v>436</v>
      </c>
      <c r="D191" s="5" t="n">
        <v>0</v>
      </c>
    </row>
    <row r="192" spans="1:5">
      <c r="A192" s="4" t="s">
        <v>487</v>
      </c>
    </row>
    <row r="193" spans="1:5">
      <c r="A193" s="3" t="s">
        <v>422</v>
      </c>
    </row>
    <row r="194" spans="1:5">
      <c r="A194" s="4" t="s">
        <v>436</v>
      </c>
      <c r="D194" s="5" t="n">
        <v>0</v>
      </c>
    </row>
    <row r="195" spans="1:5">
      <c r="A195" s="4" t="s">
        <v>488</v>
      </c>
    </row>
    <row r="196" spans="1:5">
      <c r="A196" s="3" t="s">
        <v>422</v>
      </c>
    </row>
    <row r="197" spans="1:5">
      <c r="A197" s="4" t="s">
        <v>436</v>
      </c>
      <c r="D197" s="5" t="n">
        <v>34274</v>
      </c>
    </row>
    <row r="198" spans="1:5">
      <c r="A198" s="4" t="s">
        <v>489</v>
      </c>
    </row>
    <row r="199" spans="1:5">
      <c r="A199" s="3" t="s">
        <v>422</v>
      </c>
    </row>
    <row r="200" spans="1:5">
      <c r="A200" s="4" t="s">
        <v>436</v>
      </c>
      <c r="D200" s="5" t="n">
        <v>39062</v>
      </c>
    </row>
    <row r="201" spans="1:5">
      <c r="A201" s="4" t="s">
        <v>490</v>
      </c>
    </row>
    <row r="202" spans="1:5">
      <c r="A202" s="3" t="s">
        <v>422</v>
      </c>
    </row>
    <row r="203" spans="1:5">
      <c r="A203" s="4" t="s">
        <v>436</v>
      </c>
      <c r="D203" s="5" t="n">
        <v>0</v>
      </c>
    </row>
    <row r="204" spans="1:5">
      <c r="A204" s="4" t="s">
        <v>491</v>
      </c>
    </row>
    <row r="205" spans="1:5">
      <c r="A205" s="3" t="s">
        <v>422</v>
      </c>
    </row>
    <row r="206" spans="1:5">
      <c r="A206" s="4" t="s">
        <v>436</v>
      </c>
      <c r="D206" s="5" t="n">
        <v>0</v>
      </c>
    </row>
    <row r="207" spans="1:5">
      <c r="A207" s="4" t="s">
        <v>492</v>
      </c>
    </row>
    <row r="208" spans="1:5">
      <c r="A208" s="3" t="s">
        <v>422</v>
      </c>
    </row>
    <row r="209" spans="1:5">
      <c r="A209" s="4" t="s">
        <v>436</v>
      </c>
      <c r="D209" s="5" t="n">
        <v>66928</v>
      </c>
    </row>
    <row r="210" spans="1:5">
      <c r="A210" s="4" t="s">
        <v>493</v>
      </c>
    </row>
    <row r="211" spans="1:5">
      <c r="A211" s="3" t="s">
        <v>422</v>
      </c>
    </row>
    <row r="212" spans="1:5">
      <c r="A212" s="4" t="s">
        <v>436</v>
      </c>
      <c r="D212" s="5" t="n">
        <v>77319</v>
      </c>
    </row>
    <row r="213" spans="1:5">
      <c r="A213" s="4" t="s">
        <v>494</v>
      </c>
    </row>
    <row r="214" spans="1:5">
      <c r="A214" s="3" t="s">
        <v>422</v>
      </c>
    </row>
    <row r="215" spans="1:5">
      <c r="A215" s="4" t="s">
        <v>436</v>
      </c>
      <c r="D215" s="5" t="n">
        <v>77659</v>
      </c>
    </row>
    <row r="216" spans="1:5">
      <c r="A216" s="4" t="s">
        <v>495</v>
      </c>
    </row>
    <row r="217" spans="1:5">
      <c r="A217" s="3" t="s">
        <v>422</v>
      </c>
    </row>
    <row r="218" spans="1:5">
      <c r="A218" s="4" t="s">
        <v>436</v>
      </c>
      <c r="D218" s="5" t="n">
        <v>134849</v>
      </c>
    </row>
    <row r="219" spans="1:5">
      <c r="A219" s="4" t="s">
        <v>496</v>
      </c>
    </row>
    <row r="220" spans="1:5">
      <c r="A220" s="3" t="s">
        <v>422</v>
      </c>
    </row>
    <row r="221" spans="1:5">
      <c r="A221" s="4" t="s">
        <v>436</v>
      </c>
      <c r="D221" s="5" t="n">
        <v>57420</v>
      </c>
    </row>
    <row r="222" spans="1:5">
      <c r="A222" s="4" t="s">
        <v>497</v>
      </c>
    </row>
    <row r="223" spans="1:5">
      <c r="A223" s="3" t="s">
        <v>422</v>
      </c>
    </row>
    <row r="224" spans="1:5">
      <c r="A224" s="4" t="s">
        <v>436</v>
      </c>
      <c r="D224" s="5" t="n">
        <v>72374</v>
      </c>
    </row>
    <row r="225" spans="1:5">
      <c r="A225" s="4" t="s">
        <v>498</v>
      </c>
    </row>
    <row r="226" spans="1:5">
      <c r="A226" s="3" t="s">
        <v>422</v>
      </c>
    </row>
    <row r="227" spans="1:5">
      <c r="A227" s="4" t="s">
        <v>436</v>
      </c>
      <c r="D227" s="5" t="n">
        <v>37862</v>
      </c>
      <c r="E227" s="6" t="n">
        <v>31221</v>
      </c>
    </row>
    <row r="228" spans="1:5">
      <c r="A228" s="4" t="s">
        <v>499</v>
      </c>
    </row>
    <row r="229" spans="1:5">
      <c r="A229" s="3" t="s">
        <v>422</v>
      </c>
    </row>
    <row r="230" spans="1:5">
      <c r="A230" s="4" t="s">
        <v>436</v>
      </c>
      <c r="D230" s="5" t="n">
        <v>0</v>
      </c>
    </row>
    <row r="231" spans="1:5">
      <c r="A231" s="4" t="s">
        <v>500</v>
      </c>
    </row>
    <row r="232" spans="1:5">
      <c r="A232" s="3" t="s">
        <v>422</v>
      </c>
    </row>
    <row r="233" spans="1:5">
      <c r="A233" s="4" t="s">
        <v>436</v>
      </c>
      <c r="D233" s="5" t="n">
        <v>0</v>
      </c>
    </row>
    <row r="234" spans="1:5">
      <c r="A234" s="4" t="s">
        <v>501</v>
      </c>
    </row>
    <row r="235" spans="1:5">
      <c r="A235" s="3" t="s">
        <v>422</v>
      </c>
    </row>
    <row r="236" spans="1:5">
      <c r="A236" s="4" t="s">
        <v>436</v>
      </c>
      <c r="D236" s="5" t="n">
        <v>0</v>
      </c>
    </row>
    <row r="237" spans="1:5">
      <c r="A237" s="4" t="s">
        <v>502</v>
      </c>
    </row>
    <row r="238" spans="1:5">
      <c r="A238" s="3" t="s">
        <v>422</v>
      </c>
    </row>
    <row r="239" spans="1:5">
      <c r="A239" s="4" t="s">
        <v>436</v>
      </c>
      <c r="D239" s="5" t="n">
        <v>0</v>
      </c>
    </row>
    <row r="240" spans="1:5">
      <c r="A240" s="4" t="s">
        <v>503</v>
      </c>
    </row>
    <row r="241" spans="1:5">
      <c r="A241" s="3" t="s">
        <v>422</v>
      </c>
    </row>
    <row r="242" spans="1:5">
      <c r="A242" s="4" t="s">
        <v>436</v>
      </c>
      <c r="D242" s="5" t="n">
        <v>0</v>
      </c>
    </row>
    <row r="243" spans="1:5">
      <c r="A243" s="4" t="s">
        <v>504</v>
      </c>
    </row>
    <row r="244" spans="1:5">
      <c r="A244" s="3" t="s">
        <v>422</v>
      </c>
    </row>
    <row r="245" spans="1:5">
      <c r="A245" s="4" t="s">
        <v>436</v>
      </c>
      <c r="D245" s="5" t="n">
        <v>0</v>
      </c>
    </row>
    <row r="246" spans="1:5">
      <c r="A246" s="4" t="s">
        <v>505</v>
      </c>
    </row>
    <row r="247" spans="1:5">
      <c r="A247" s="3" t="s">
        <v>422</v>
      </c>
    </row>
    <row r="248" spans="1:5">
      <c r="A248" s="4" t="s">
        <v>436</v>
      </c>
      <c r="D248" s="5" t="n">
        <v>0</v>
      </c>
    </row>
    <row r="249" spans="1:5">
      <c r="A249" s="4" t="s">
        <v>506</v>
      </c>
    </row>
    <row r="250" spans="1:5">
      <c r="A250" s="3" t="s">
        <v>422</v>
      </c>
    </row>
    <row r="251" spans="1:5">
      <c r="A251" s="4" t="s">
        <v>436</v>
      </c>
      <c r="D251" s="5" t="n">
        <v>0</v>
      </c>
    </row>
    <row r="252" spans="1:5">
      <c r="A252" s="4" t="s">
        <v>507</v>
      </c>
    </row>
    <row r="253" spans="1:5">
      <c r="A253" s="3" t="s">
        <v>422</v>
      </c>
    </row>
    <row r="254" spans="1:5">
      <c r="A254" s="4" t="s">
        <v>436</v>
      </c>
      <c r="D254" s="5" t="n">
        <v>0</v>
      </c>
    </row>
    <row r="255" spans="1:5">
      <c r="A255" s="4" t="s">
        <v>508</v>
      </c>
    </row>
    <row r="256" spans="1:5">
      <c r="A256" s="3" t="s">
        <v>422</v>
      </c>
    </row>
    <row r="257" spans="1:5">
      <c r="A257" s="4" t="s">
        <v>436</v>
      </c>
      <c r="D257" s="5" t="n">
        <v>0</v>
      </c>
    </row>
    <row r="258" spans="1:5">
      <c r="A258" s="4" t="s">
        <v>509</v>
      </c>
    </row>
    <row r="259" spans="1:5">
      <c r="A259" s="3" t="s">
        <v>422</v>
      </c>
    </row>
    <row r="260" spans="1:5">
      <c r="A260" s="4" t="s">
        <v>436</v>
      </c>
      <c r="D260" s="5" t="n">
        <v>0</v>
      </c>
    </row>
    <row r="261" spans="1:5">
      <c r="A261" s="4" t="s">
        <v>510</v>
      </c>
    </row>
    <row r="262" spans="1:5">
      <c r="A262" s="3" t="s">
        <v>422</v>
      </c>
    </row>
    <row r="263" spans="1:5">
      <c r="A263" s="4" t="s">
        <v>436</v>
      </c>
      <c r="D263" s="5" t="n">
        <v>4876</v>
      </c>
    </row>
    <row r="264" spans="1:5">
      <c r="A264" s="4" t="s">
        <v>511</v>
      </c>
    </row>
    <row r="265" spans="1:5">
      <c r="A265" s="3" t="s">
        <v>422</v>
      </c>
    </row>
    <row r="266" spans="1:5">
      <c r="A266" s="4" t="s">
        <v>436</v>
      </c>
      <c r="D266" s="5" t="n">
        <v>8723</v>
      </c>
    </row>
    <row r="267" spans="1:5">
      <c r="A267" s="4" t="s">
        <v>512</v>
      </c>
    </row>
    <row r="268" spans="1:5">
      <c r="A268" s="3" t="s">
        <v>422</v>
      </c>
    </row>
    <row r="269" spans="1:5">
      <c r="A269" s="4" t="s">
        <v>436</v>
      </c>
      <c r="D269" s="5" t="n">
        <v>4180</v>
      </c>
    </row>
    <row r="270" spans="1:5">
      <c r="A270" s="4" t="s">
        <v>513</v>
      </c>
    </row>
    <row r="271" spans="1:5">
      <c r="A271" s="3" t="s">
        <v>422</v>
      </c>
    </row>
    <row r="272" spans="1:5">
      <c r="A272" s="4" t="s">
        <v>436</v>
      </c>
      <c r="D272" s="5" t="n">
        <v>7937</v>
      </c>
    </row>
    <row r="273" spans="1:5">
      <c r="A273" s="4" t="s">
        <v>514</v>
      </c>
    </row>
    <row r="274" spans="1:5">
      <c r="A274" s="3" t="s">
        <v>422</v>
      </c>
    </row>
    <row r="275" spans="1:5">
      <c r="A275" s="4" t="s">
        <v>436</v>
      </c>
      <c r="D275" s="5" t="n">
        <v>4572</v>
      </c>
    </row>
    <row r="276" spans="1:5">
      <c r="A276" s="4" t="s">
        <v>515</v>
      </c>
    </row>
    <row r="277" spans="1:5">
      <c r="A277" s="3" t="s">
        <v>422</v>
      </c>
    </row>
    <row r="278" spans="1:5">
      <c r="A278" s="4" t="s">
        <v>436</v>
      </c>
      <c r="D278" s="6" t="n">
        <v>757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516</v>
      </c>
      <c r="B1" s="2" t="s">
        <v>1</v>
      </c>
    </row>
    <row r="2" spans="1:4">
      <c r="B2" s="2" t="s">
        <v>517</v>
      </c>
      <c r="C2" s="2" t="s">
        <v>399</v>
      </c>
      <c r="D2" s="2" t="s">
        <v>401</v>
      </c>
    </row>
    <row r="3" spans="1:4">
      <c r="A3" s="3" t="s">
        <v>518</v>
      </c>
    </row>
    <row r="4" spans="1:4">
      <c r="A4" s="4" t="s">
        <v>519</v>
      </c>
      <c r="B4" s="4" t="s">
        <v>520</v>
      </c>
    </row>
    <row r="5" spans="1:4">
      <c r="A5" s="4" t="s">
        <v>521</v>
      </c>
      <c r="B5" s="6" t="n">
        <v>3200</v>
      </c>
      <c r="C5" s="6" t="n">
        <v>3500</v>
      </c>
    </row>
    <row r="6" spans="1:4">
      <c r="A6" s="4" t="s">
        <v>522</v>
      </c>
      <c r="B6" s="5" t="n">
        <v>14900</v>
      </c>
      <c r="D6" s="6" t="n">
        <v>9600</v>
      </c>
    </row>
    <row r="7" spans="1:4">
      <c r="A7" s="4" t="s">
        <v>523</v>
      </c>
      <c r="B7" s="6" t="n">
        <v>3300</v>
      </c>
      <c r="D7" s="5" t="n">
        <v>1300</v>
      </c>
    </row>
    <row r="8" spans="1:4">
      <c r="A8" s="4" t="s">
        <v>524</v>
      </c>
      <c r="B8" s="5" t="n">
        <v>250</v>
      </c>
    </row>
    <row r="9" spans="1:4">
      <c r="A9" s="4" t="s">
        <v>525</v>
      </c>
      <c r="B9" s="6" t="n">
        <v>0</v>
      </c>
      <c r="C9" s="5" t="n">
        <v>-5</v>
      </c>
    </row>
    <row r="10" spans="1:4">
      <c r="A10" s="4" t="s">
        <v>526</v>
      </c>
    </row>
    <row r="11" spans="1:4">
      <c r="A11" s="3" t="s">
        <v>518</v>
      </c>
    </row>
    <row r="12" spans="1:4">
      <c r="A12" s="4" t="s">
        <v>525</v>
      </c>
      <c r="B12" s="5" t="n">
        <v>400</v>
      </c>
    </row>
    <row r="13" spans="1:4">
      <c r="A13" s="4" t="s">
        <v>527</v>
      </c>
    </row>
    <row r="14" spans="1:4">
      <c r="A14" s="3" t="s">
        <v>518</v>
      </c>
    </row>
    <row r="15" spans="1:4">
      <c r="A15" s="4" t="s">
        <v>525</v>
      </c>
      <c r="B15" s="5" t="n">
        <v>-200</v>
      </c>
      <c r="C15" s="6" t="n">
        <v>-5</v>
      </c>
    </row>
    <row r="16" spans="1:4">
      <c r="A16" s="4" t="s">
        <v>528</v>
      </c>
    </row>
    <row r="17" spans="1:4">
      <c r="A17" s="3" t="s">
        <v>518</v>
      </c>
    </row>
    <row r="18" spans="1:4">
      <c r="A18" s="4" t="s">
        <v>529</v>
      </c>
      <c r="B18" s="6" t="n">
        <v>3900</v>
      </c>
      <c r="D18" s="6" t="n">
        <v>3700</v>
      </c>
    </row>
    <row r="19" spans="1:4">
      <c r="A19" s="4" t="s">
        <v>530</v>
      </c>
    </row>
    <row r="20" spans="1:4">
      <c r="A20" s="3" t="s">
        <v>518</v>
      </c>
    </row>
    <row r="21" spans="1:4">
      <c r="A21" s="4" t="s">
        <v>531</v>
      </c>
      <c r="B21" s="4" t="s">
        <v>532</v>
      </c>
    </row>
    <row r="22" spans="1:4">
      <c r="A22" s="4" t="s">
        <v>428</v>
      </c>
    </row>
    <row r="23" spans="1:4">
      <c r="A23" s="3" t="s">
        <v>518</v>
      </c>
    </row>
    <row r="24" spans="1:4">
      <c r="A24" s="4" t="s">
        <v>531</v>
      </c>
      <c r="B24" s="4" t="s">
        <v>53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101</v>
      </c>
      <c r="D1" s="2" t="s">
        <v>1</v>
      </c>
    </row>
    <row r="2" spans="1:5">
      <c r="B2" s="2" t="s">
        <v>2</v>
      </c>
      <c r="C2" s="2" t="s">
        <v>102</v>
      </c>
      <c r="D2" s="2" t="s">
        <v>2</v>
      </c>
      <c r="E2" s="2" t="s">
        <v>102</v>
      </c>
    </row>
    <row r="3" spans="1:5">
      <c r="A3" s="3" t="s">
        <v>103</v>
      </c>
    </row>
    <row r="4" spans="1:5">
      <c r="A4" s="4" t="s">
        <v>104</v>
      </c>
      <c r="B4" s="6" t="n">
        <v>21669</v>
      </c>
      <c r="C4" s="6" t="n">
        <v>22332</v>
      </c>
      <c r="D4" s="6" t="n">
        <v>59879</v>
      </c>
      <c r="E4" s="6" t="n">
        <v>61771</v>
      </c>
    </row>
    <row r="5" spans="1:5">
      <c r="A5" s="4" t="s">
        <v>105</v>
      </c>
      <c r="B5" s="5" t="n">
        <v>1317</v>
      </c>
      <c r="C5" s="5" t="n">
        <v>1426</v>
      </c>
      <c r="D5" s="5" t="n">
        <v>4219</v>
      </c>
      <c r="E5" s="5" t="n">
        <v>3640</v>
      </c>
    </row>
    <row r="6" spans="1:5">
      <c r="A6" s="4" t="s">
        <v>106</v>
      </c>
      <c r="B6" s="5" t="n">
        <v>0</v>
      </c>
      <c r="C6" s="5" t="n">
        <v>513</v>
      </c>
      <c r="D6" s="5" t="n">
        <v>369</v>
      </c>
      <c r="E6" s="5" t="n">
        <v>1525</v>
      </c>
    </row>
    <row r="7" spans="1:5">
      <c r="A7" s="4" t="s">
        <v>107</v>
      </c>
      <c r="B7" s="5" t="n">
        <v>2296</v>
      </c>
      <c r="C7" s="5" t="n">
        <v>2885</v>
      </c>
      <c r="D7" s="5" t="n">
        <v>4414</v>
      </c>
      <c r="E7" s="5" t="n">
        <v>5146</v>
      </c>
    </row>
    <row r="8" spans="1:5">
      <c r="A8" s="4" t="s">
        <v>108</v>
      </c>
      <c r="B8" s="5" t="n">
        <v>25282</v>
      </c>
      <c r="C8" s="5" t="n">
        <v>27156</v>
      </c>
      <c r="D8" s="5" t="n">
        <v>68881</v>
      </c>
      <c r="E8" s="5" t="n">
        <v>72082</v>
      </c>
    </row>
    <row r="9" spans="1:5">
      <c r="A9" s="3" t="s">
        <v>109</v>
      </c>
    </row>
    <row r="10" spans="1:5">
      <c r="A10" s="4" t="s">
        <v>110</v>
      </c>
      <c r="B10" s="5" t="n">
        <v>3278</v>
      </c>
      <c r="C10" s="5" t="n">
        <v>3208</v>
      </c>
      <c r="D10" s="5" t="n">
        <v>9556</v>
      </c>
      <c r="E10" s="5" t="n">
        <v>8982</v>
      </c>
    </row>
    <row r="11" spans="1:5">
      <c r="A11" s="4" t="s">
        <v>111</v>
      </c>
      <c r="B11" s="5" t="n">
        <v>2038</v>
      </c>
      <c r="C11" s="5" t="n">
        <v>1914</v>
      </c>
      <c r="D11" s="5" t="n">
        <v>5586</v>
      </c>
      <c r="E11" s="5" t="n">
        <v>6215</v>
      </c>
    </row>
    <row r="12" spans="1:5">
      <c r="A12" s="4" t="s">
        <v>112</v>
      </c>
      <c r="B12" s="5" t="n">
        <v>5344</v>
      </c>
      <c r="C12" s="5" t="n">
        <v>8</v>
      </c>
      <c r="D12" s="5" t="n">
        <v>10634</v>
      </c>
      <c r="E12" s="5" t="n">
        <v>-9106</v>
      </c>
    </row>
    <row r="13" spans="1:5">
      <c r="A13" s="4" t="s">
        <v>113</v>
      </c>
      <c r="B13" s="5" t="n">
        <v>9239</v>
      </c>
      <c r="C13" s="5" t="n">
        <v>9826</v>
      </c>
      <c r="D13" s="5" t="n">
        <v>25276</v>
      </c>
      <c r="E13" s="5" t="n">
        <v>26133</v>
      </c>
    </row>
    <row r="14" spans="1:5">
      <c r="A14" s="4" t="s">
        <v>114</v>
      </c>
      <c r="B14" s="5" t="n">
        <v>7359</v>
      </c>
      <c r="C14" s="5" t="n">
        <v>8404</v>
      </c>
      <c r="D14" s="5" t="n">
        <v>21776</v>
      </c>
      <c r="E14" s="5" t="n">
        <v>22814</v>
      </c>
    </row>
    <row r="15" spans="1:5">
      <c r="A15" s="4" t="s">
        <v>115</v>
      </c>
      <c r="B15" s="5" t="n">
        <v>37507</v>
      </c>
      <c r="C15" s="5" t="n">
        <v>33995</v>
      </c>
      <c r="D15" s="5" t="n">
        <v>100036</v>
      </c>
      <c r="E15" s="5" t="n">
        <v>82775</v>
      </c>
    </row>
    <row r="16" spans="1:5">
      <c r="A16" s="3" t="s">
        <v>116</v>
      </c>
    </row>
    <row r="17" spans="1:5">
      <c r="A17" s="4" t="s">
        <v>117</v>
      </c>
      <c r="B17" s="5" t="n">
        <v>0</v>
      </c>
      <c r="C17" s="5" t="n">
        <v>244</v>
      </c>
      <c r="D17" s="5" t="n">
        <v>0</v>
      </c>
      <c r="E17" s="5" t="n">
        <v>428</v>
      </c>
    </row>
    <row r="18" spans="1:5">
      <c r="A18" s="4" t="s">
        <v>118</v>
      </c>
      <c r="B18" s="5" t="n">
        <v>-419</v>
      </c>
      <c r="C18" s="5" t="n">
        <v>-2644</v>
      </c>
      <c r="D18" s="5" t="n">
        <v>6677</v>
      </c>
      <c r="E18" s="5" t="n">
        <v>-7394</v>
      </c>
    </row>
    <row r="19" spans="1:5">
      <c r="A19" s="4" t="s">
        <v>119</v>
      </c>
      <c r="B19" s="5" t="n">
        <v>0</v>
      </c>
      <c r="C19" s="5" t="n">
        <v>0</v>
      </c>
      <c r="D19" s="5" t="n">
        <v>-506</v>
      </c>
      <c r="E19" s="5" t="n">
        <v>0</v>
      </c>
    </row>
    <row r="20" spans="1:5">
      <c r="A20" s="4" t="s">
        <v>120</v>
      </c>
      <c r="B20" s="5" t="n">
        <v>536</v>
      </c>
      <c r="C20" s="5" t="n">
        <v>253</v>
      </c>
      <c r="D20" s="5" t="n">
        <v>1862</v>
      </c>
      <c r="E20" s="5" t="n">
        <v>1602</v>
      </c>
    </row>
    <row r="21" spans="1:5">
      <c r="A21" s="4" t="s">
        <v>121</v>
      </c>
      <c r="B21" s="5" t="n">
        <v>3845</v>
      </c>
      <c r="C21" s="5" t="n">
        <v>741</v>
      </c>
      <c r="D21" s="5" t="n">
        <v>19304</v>
      </c>
      <c r="E21" s="5" t="n">
        <v>-6546</v>
      </c>
    </row>
    <row r="22" spans="1:5">
      <c r="A22" s="4" t="s">
        <v>122</v>
      </c>
      <c r="B22" s="5" t="n">
        <v>10559</v>
      </c>
      <c r="C22" s="5" t="n">
        <v>44692</v>
      </c>
      <c r="D22" s="5" t="n">
        <v>18128</v>
      </c>
      <c r="E22" s="5" t="n">
        <v>45340</v>
      </c>
    </row>
    <row r="23" spans="1:5">
      <c r="A23" s="4" t="s">
        <v>123</v>
      </c>
      <c r="B23" s="5" t="n">
        <v>-6</v>
      </c>
      <c r="C23" s="5" t="n">
        <v>-26</v>
      </c>
      <c r="D23" s="5" t="n">
        <v>-861</v>
      </c>
      <c r="E23" s="5" t="n">
        <v>-26</v>
      </c>
    </row>
    <row r="24" spans="1:5">
      <c r="A24" s="4" t="s">
        <v>124</v>
      </c>
      <c r="B24" s="5" t="n">
        <v>14515</v>
      </c>
      <c r="C24" s="5" t="n">
        <v>43260</v>
      </c>
      <c r="D24" s="5" t="n">
        <v>44604</v>
      </c>
      <c r="E24" s="5" t="n">
        <v>33404</v>
      </c>
    </row>
    <row r="25" spans="1:5">
      <c r="A25" s="4" t="s">
        <v>125</v>
      </c>
      <c r="B25" s="5" t="n">
        <v>2290</v>
      </c>
      <c r="C25" s="5" t="n">
        <v>36421</v>
      </c>
      <c r="D25" s="5" t="n">
        <v>13449</v>
      </c>
      <c r="E25" s="5" t="n">
        <v>22711</v>
      </c>
    </row>
    <row r="26" spans="1:5">
      <c r="A26" s="4" t="s">
        <v>126</v>
      </c>
      <c r="B26" s="5" t="n">
        <v>-1518</v>
      </c>
      <c r="C26" s="5" t="n">
        <v>76</v>
      </c>
      <c r="D26" s="5" t="n">
        <v>-2145</v>
      </c>
      <c r="E26" s="5" t="n">
        <v>141</v>
      </c>
    </row>
    <row r="27" spans="1:5">
      <c r="A27" s="4" t="s">
        <v>127</v>
      </c>
      <c r="B27" s="6" t="n">
        <v>772</v>
      </c>
      <c r="C27" s="6" t="n">
        <v>36497</v>
      </c>
      <c r="D27" s="6" t="n">
        <v>11304</v>
      </c>
      <c r="E27" s="6" t="n">
        <v>22852</v>
      </c>
    </row>
    <row r="28" spans="1:5">
      <c r="A28" s="4" t="s">
        <v>128</v>
      </c>
      <c r="B28" s="7" t="n">
        <v>0.01</v>
      </c>
      <c r="C28" s="7" t="n">
        <v>0.67</v>
      </c>
      <c r="D28" s="7" t="n">
        <v>0.17</v>
      </c>
      <c r="E28" s="7" t="n">
        <v>0.38</v>
      </c>
    </row>
    <row r="29" spans="1:5">
      <c r="A29" s="4" t="s">
        <v>129</v>
      </c>
      <c r="B29" s="5" t="n">
        <v>66326646</v>
      </c>
      <c r="C29" s="5" t="n">
        <v>54599254</v>
      </c>
      <c r="D29" s="5" t="n">
        <v>66564532</v>
      </c>
      <c r="E29" s="5" t="n">
        <v>59649846</v>
      </c>
    </row>
    <row r="30" spans="1:5">
      <c r="A30" s="4" t="s">
        <v>130</v>
      </c>
    </row>
    <row r="31" spans="1:5">
      <c r="A31" s="3" t="s">
        <v>109</v>
      </c>
    </row>
    <row r="32" spans="1:5">
      <c r="A32" s="4" t="s">
        <v>131</v>
      </c>
      <c r="B32" s="6" t="n">
        <v>8156</v>
      </c>
      <c r="C32" s="6" t="n">
        <v>8336</v>
      </c>
      <c r="D32" s="6" t="n">
        <v>21254</v>
      </c>
      <c r="E32" s="6" t="n">
        <v>21395</v>
      </c>
    </row>
    <row r="33" spans="1:5">
      <c r="A33" s="4" t="s">
        <v>132</v>
      </c>
    </row>
    <row r="34" spans="1:5">
      <c r="A34" s="3" t="s">
        <v>109</v>
      </c>
    </row>
    <row r="35" spans="1:5">
      <c r="A35" s="4" t="s">
        <v>131</v>
      </c>
      <c r="B35" s="6" t="n">
        <v>2093</v>
      </c>
      <c r="C35" s="6" t="n">
        <v>2299</v>
      </c>
      <c r="D35" s="6" t="n">
        <v>5954</v>
      </c>
      <c r="E35" s="6" t="n">
        <v>63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4</v>
      </c>
      <c r="B1" s="2" t="s">
        <v>398</v>
      </c>
    </row>
    <row r="2" spans="1:2">
      <c r="A2" s="3" t="s">
        <v>221</v>
      </c>
    </row>
    <row r="3" spans="1:2">
      <c r="A3" s="4" t="s">
        <v>535</v>
      </c>
      <c r="B3" s="6" t="n">
        <v>16218</v>
      </c>
    </row>
    <row r="4" spans="1:2">
      <c r="A4" s="4" t="s">
        <v>536</v>
      </c>
      <c r="B4" s="5" t="n">
        <v>62786</v>
      </c>
    </row>
    <row r="5" spans="1:2">
      <c r="A5" s="4" t="s">
        <v>537</v>
      </c>
      <c r="B5" s="5" t="n">
        <v>59388</v>
      </c>
    </row>
    <row r="6" spans="1:2">
      <c r="A6" s="4" t="s">
        <v>538</v>
      </c>
      <c r="B6" s="5" t="n">
        <v>52139</v>
      </c>
    </row>
    <row r="7" spans="1:2">
      <c r="A7" s="4" t="s">
        <v>539</v>
      </c>
      <c r="B7" s="5" t="n">
        <v>44360</v>
      </c>
    </row>
    <row r="8" spans="1:2">
      <c r="A8" s="4" t="s">
        <v>540</v>
      </c>
      <c r="B8" s="5" t="n">
        <v>133092</v>
      </c>
    </row>
    <row r="9" spans="1:2">
      <c r="A9" s="4" t="s">
        <v>541</v>
      </c>
      <c r="B9" s="6" t="n">
        <v>36798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7"/>
  </cols>
  <sheetData>
    <row r="1" spans="1:2">
      <c r="A1" s="1" t="s">
        <v>542</v>
      </c>
      <c r="B1" s="2" t="s">
        <v>1</v>
      </c>
    </row>
    <row r="2" spans="1:2">
      <c r="B2" s="2" t="s">
        <v>517</v>
      </c>
    </row>
    <row r="3" spans="1:2">
      <c r="A3" s="3" t="s">
        <v>543</v>
      </c>
    </row>
    <row r="4" spans="1:2">
      <c r="A4" s="4" t="s">
        <v>524</v>
      </c>
      <c r="B4" s="5" t="n">
        <v>250</v>
      </c>
    </row>
    <row r="5" spans="1:2">
      <c r="A5" s="4" t="s">
        <v>544</v>
      </c>
      <c r="B5" s="6" t="n">
        <v>16804</v>
      </c>
    </row>
    <row r="6" spans="1:2">
      <c r="A6" s="4" t="s">
        <v>545</v>
      </c>
      <c r="B6" s="4" t="s">
        <v>546</v>
      </c>
    </row>
    <row r="7" spans="1:2">
      <c r="A7" s="4" t="s">
        <v>547</v>
      </c>
    </row>
    <row r="8" spans="1:2">
      <c r="A8" s="3" t="s">
        <v>543</v>
      </c>
    </row>
    <row r="9" spans="1:2">
      <c r="A9" s="4" t="s">
        <v>524</v>
      </c>
      <c r="B9" s="5" t="n">
        <v>20</v>
      </c>
    </row>
    <row r="10" spans="1:2">
      <c r="A10" s="4" t="s">
        <v>544</v>
      </c>
      <c r="B10" s="6" t="n">
        <v>9091</v>
      </c>
    </row>
    <row r="11" spans="1:2">
      <c r="A11" s="4" t="s">
        <v>545</v>
      </c>
      <c r="B11" s="4" t="s">
        <v>548</v>
      </c>
    </row>
    <row r="12" spans="1:2">
      <c r="A12" s="4" t="s">
        <v>549</v>
      </c>
    </row>
    <row r="13" spans="1:2">
      <c r="A13" s="3" t="s">
        <v>543</v>
      </c>
    </row>
    <row r="14" spans="1:2">
      <c r="A14" s="4" t="s">
        <v>524</v>
      </c>
      <c r="B14" s="5" t="n">
        <v>27</v>
      </c>
    </row>
    <row r="15" spans="1:2">
      <c r="A15" s="4" t="s">
        <v>544</v>
      </c>
      <c r="B15" s="6" t="n">
        <v>7713</v>
      </c>
    </row>
    <row r="16" spans="1:2">
      <c r="A16" s="4" t="s">
        <v>545</v>
      </c>
      <c r="B16" s="4" t="s">
        <v>5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15"/>
  </cols>
  <sheetData>
    <row r="1" spans="1:2">
      <c r="A1" s="1" t="s">
        <v>551</v>
      </c>
      <c r="B1" s="2" t="s">
        <v>1</v>
      </c>
    </row>
    <row r="2" spans="1:2">
      <c r="B2" s="2" t="s">
        <v>2</v>
      </c>
    </row>
    <row r="3" spans="1:2">
      <c r="A3" s="3" t="s">
        <v>543</v>
      </c>
    </row>
    <row r="4" spans="1:2">
      <c r="A4" s="4" t="s">
        <v>552</v>
      </c>
      <c r="B4" s="4" t="s">
        <v>546</v>
      </c>
    </row>
    <row r="5" spans="1:2">
      <c r="A5" s="4" t="s">
        <v>553</v>
      </c>
    </row>
    <row r="6" spans="1:2">
      <c r="A6" s="3" t="s">
        <v>543</v>
      </c>
    </row>
    <row r="7" spans="1:2">
      <c r="A7" s="4" t="s">
        <v>552</v>
      </c>
      <c r="B7" s="4" t="s">
        <v>554</v>
      </c>
    </row>
    <row r="8" spans="1:2">
      <c r="A8" s="4" t="s">
        <v>555</v>
      </c>
    </row>
    <row r="9" spans="1:2">
      <c r="A9" s="3" t="s">
        <v>543</v>
      </c>
    </row>
    <row r="10" spans="1:2">
      <c r="A10" s="4" t="s">
        <v>552</v>
      </c>
      <c r="B10" s="4" t="s">
        <v>556</v>
      </c>
    </row>
    <row r="11" spans="1:2">
      <c r="A11" s="4" t="s">
        <v>557</v>
      </c>
    </row>
    <row r="12" spans="1:2">
      <c r="A12" s="3" t="s">
        <v>543</v>
      </c>
    </row>
    <row r="13" spans="1:2">
      <c r="A13" s="4" t="s">
        <v>552</v>
      </c>
      <c r="B13" s="4" t="s">
        <v>5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32"/>
    <col customWidth="1" max="3" min="3" width="24"/>
    <col customWidth="1" max="4" min="4" width="21"/>
  </cols>
  <sheetData>
    <row r="1" spans="1:4">
      <c r="A1" s="1" t="s">
        <v>559</v>
      </c>
      <c r="B1" s="2" t="s">
        <v>560</v>
      </c>
      <c r="C1" s="2" t="s">
        <v>561</v>
      </c>
      <c r="D1" s="2" t="s">
        <v>401</v>
      </c>
    </row>
    <row r="2" spans="1:4">
      <c r="A2" s="3" t="s">
        <v>562</v>
      </c>
    </row>
    <row r="3" spans="1:4">
      <c r="A3" s="4" t="s">
        <v>423</v>
      </c>
      <c r="C3" s="5" t="n">
        <v>3400000</v>
      </c>
    </row>
    <row r="4" spans="1:4">
      <c r="A4" s="4" t="s">
        <v>436</v>
      </c>
      <c r="C4" s="6" t="n">
        <v>795255</v>
      </c>
      <c r="D4" s="6" t="n">
        <v>679309</v>
      </c>
    </row>
    <row r="5" spans="1:4">
      <c r="A5" s="4" t="s">
        <v>563</v>
      </c>
      <c r="C5" s="5" t="n">
        <v>4559</v>
      </c>
      <c r="D5" s="5" t="n">
        <v>4947</v>
      </c>
    </row>
    <row r="6" spans="1:4">
      <c r="A6" s="4" t="s">
        <v>462</v>
      </c>
    </row>
    <row r="7" spans="1:4">
      <c r="A7" s="3" t="s">
        <v>562</v>
      </c>
    </row>
    <row r="8" spans="1:4">
      <c r="A8" s="4" t="s">
        <v>436</v>
      </c>
      <c r="C8" s="5" t="n">
        <v>159848</v>
      </c>
      <c r="D8" s="5" t="n">
        <v>144705</v>
      </c>
    </row>
    <row r="9" spans="1:4">
      <c r="A9" s="4" t="s">
        <v>480</v>
      </c>
    </row>
    <row r="10" spans="1:4">
      <c r="A10" s="3" t="s">
        <v>562</v>
      </c>
    </row>
    <row r="11" spans="1:4">
      <c r="A11" s="4" t="s">
        <v>436</v>
      </c>
      <c r="C11" s="5" t="n">
        <v>597545</v>
      </c>
      <c r="D11" s="5" t="n">
        <v>503383</v>
      </c>
    </row>
    <row r="12" spans="1:4">
      <c r="A12" s="4" t="s">
        <v>498</v>
      </c>
    </row>
    <row r="13" spans="1:4">
      <c r="A13" s="3" t="s">
        <v>562</v>
      </c>
    </row>
    <row r="14" spans="1:4">
      <c r="A14" s="4" t="s">
        <v>436</v>
      </c>
      <c r="C14" s="6" t="n">
        <v>37862</v>
      </c>
      <c r="D14" s="6" t="n">
        <v>31221</v>
      </c>
    </row>
    <row r="15" spans="1:4">
      <c r="A15" s="4" t="s">
        <v>564</v>
      </c>
    </row>
    <row r="16" spans="1:4">
      <c r="A16" s="3" t="s">
        <v>562</v>
      </c>
    </row>
    <row r="17" spans="1:4">
      <c r="A17" s="4" t="s">
        <v>565</v>
      </c>
      <c r="B17" s="5" t="n">
        <v>1</v>
      </c>
    </row>
    <row r="18" spans="1:4">
      <c r="A18" s="4" t="s">
        <v>423</v>
      </c>
      <c r="B18" s="5" t="n">
        <v>416463</v>
      </c>
    </row>
    <row r="19" spans="1:4">
      <c r="A19" s="4" t="s">
        <v>566</v>
      </c>
      <c r="B19" s="10" t="n">
        <v>24.4</v>
      </c>
    </row>
    <row r="20" spans="1:4">
      <c r="A20" s="4" t="s">
        <v>567</v>
      </c>
      <c r="B20" s="6" t="n">
        <v>90300</v>
      </c>
    </row>
    <row r="21" spans="1:4">
      <c r="A21" s="4" t="s">
        <v>568</v>
      </c>
      <c r="B21" s="5" t="n">
        <v>1200</v>
      </c>
    </row>
    <row r="22" spans="1:4">
      <c r="A22" s="4" t="s">
        <v>563</v>
      </c>
      <c r="B22" s="6" t="n">
        <v>700</v>
      </c>
    </row>
    <row r="23" spans="1:4">
      <c r="A23" s="4" t="s">
        <v>569</v>
      </c>
    </row>
    <row r="24" spans="1:4">
      <c r="A24" s="3" t="s">
        <v>562</v>
      </c>
    </row>
    <row r="25" spans="1:4">
      <c r="A25" s="4" t="s">
        <v>570</v>
      </c>
      <c r="B25" s="4" t="s">
        <v>571</v>
      </c>
    </row>
    <row r="26" spans="1:4">
      <c r="A26" s="4" t="s">
        <v>572</v>
      </c>
    </row>
    <row r="27" spans="1:4">
      <c r="A27" s="3" t="s">
        <v>562</v>
      </c>
    </row>
    <row r="28" spans="1:4">
      <c r="A28" s="4" t="s">
        <v>570</v>
      </c>
      <c r="B28" s="4" t="s">
        <v>573</v>
      </c>
    </row>
    <row r="29" spans="1:4">
      <c r="A29" s="4" t="s">
        <v>574</v>
      </c>
    </row>
    <row r="30" spans="1:4">
      <c r="A30" s="3" t="s">
        <v>562</v>
      </c>
    </row>
    <row r="31" spans="1:4">
      <c r="A31" s="4" t="s">
        <v>436</v>
      </c>
      <c r="B31" s="6" t="n">
        <v>11400</v>
      </c>
    </row>
    <row r="32" spans="1:4">
      <c r="A32" s="4" t="s">
        <v>575</v>
      </c>
    </row>
    <row r="33" spans="1:4">
      <c r="A33" s="3" t="s">
        <v>562</v>
      </c>
    </row>
    <row r="34" spans="1:4">
      <c r="A34" s="4" t="s">
        <v>436</v>
      </c>
      <c r="B34" s="5" t="n">
        <v>72000</v>
      </c>
    </row>
    <row r="35" spans="1:4">
      <c r="A35" s="4" t="s">
        <v>569</v>
      </c>
    </row>
    <row r="36" spans="1:4">
      <c r="A36" s="3" t="s">
        <v>562</v>
      </c>
    </row>
    <row r="37" spans="1:4">
      <c r="A37" s="4" t="s">
        <v>436</v>
      </c>
      <c r="B37" s="6" t="n">
        <v>7600</v>
      </c>
    </row>
    <row r="38" spans="1:4">
      <c r="A38" s="4" t="s">
        <v>576</v>
      </c>
    </row>
    <row r="39" spans="1:4">
      <c r="A39" s="3" t="s">
        <v>562</v>
      </c>
    </row>
    <row r="40" spans="1:4">
      <c r="A40" s="4" t="s">
        <v>565</v>
      </c>
      <c r="B40" s="5" t="n">
        <v>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77</v>
      </c>
      <c r="B1" s="2" t="s">
        <v>101</v>
      </c>
      <c r="D1" s="2" t="s">
        <v>1</v>
      </c>
    </row>
    <row r="2" spans="1:6">
      <c r="B2" s="2" t="s">
        <v>2</v>
      </c>
      <c r="C2" s="2" t="s">
        <v>102</v>
      </c>
      <c r="D2" s="2" t="s">
        <v>2</v>
      </c>
      <c r="E2" s="2" t="s">
        <v>102</v>
      </c>
      <c r="F2" s="2" t="s">
        <v>52</v>
      </c>
    </row>
    <row r="3" spans="1:6">
      <c r="A3" s="3" t="s">
        <v>225</v>
      </c>
    </row>
    <row r="4" spans="1:6">
      <c r="A4" s="4" t="s">
        <v>578</v>
      </c>
      <c r="B4" s="6" t="n">
        <v>37862</v>
      </c>
      <c r="D4" s="6" t="n">
        <v>37862</v>
      </c>
      <c r="F4" s="6" t="n">
        <v>31221</v>
      </c>
    </row>
    <row r="5" spans="1:6">
      <c r="A5" s="4" t="s">
        <v>579</v>
      </c>
      <c r="B5" s="5" t="n">
        <v>-11490</v>
      </c>
      <c r="D5" s="5" t="n">
        <v>-11490</v>
      </c>
      <c r="F5" s="5" t="n">
        <v>-7133</v>
      </c>
    </row>
    <row r="6" spans="1:6">
      <c r="A6" s="4" t="s">
        <v>580</v>
      </c>
      <c r="B6" s="5" t="n">
        <v>26372</v>
      </c>
      <c r="D6" s="5" t="n">
        <v>26372</v>
      </c>
      <c r="F6" s="5" t="n">
        <v>24088</v>
      </c>
    </row>
    <row r="7" spans="1:6">
      <c r="A7" s="4" t="s">
        <v>581</v>
      </c>
      <c r="B7" s="5" t="n">
        <v>-2000</v>
      </c>
      <c r="C7" s="6" t="n">
        <v>-2312</v>
      </c>
      <c r="D7" s="5" t="n">
        <v>-5324</v>
      </c>
      <c r="E7" s="6" t="n">
        <v>-5937</v>
      </c>
    </row>
    <row r="8" spans="1:6">
      <c r="A8" s="4" t="s">
        <v>582</v>
      </c>
      <c r="B8" s="5" t="n">
        <v>3714</v>
      </c>
      <c r="D8" s="5" t="n">
        <v>3714</v>
      </c>
      <c r="F8" s="5" t="n">
        <v>3714</v>
      </c>
    </row>
    <row r="9" spans="1:6">
      <c r="A9" s="4" t="s">
        <v>583</v>
      </c>
      <c r="B9" s="5" t="n">
        <v>-640</v>
      </c>
      <c r="D9" s="5" t="n">
        <v>-640</v>
      </c>
      <c r="F9" s="5" t="n">
        <v>-337</v>
      </c>
    </row>
    <row r="10" spans="1:6">
      <c r="A10" s="4" t="s">
        <v>584</v>
      </c>
      <c r="B10" s="5" t="n">
        <v>3074</v>
      </c>
      <c r="D10" s="5" t="n">
        <v>3074</v>
      </c>
      <c r="F10" s="5" t="n">
        <v>3377</v>
      </c>
    </row>
    <row r="11" spans="1:6">
      <c r="A11" s="4" t="s">
        <v>585</v>
      </c>
      <c r="B11" s="5" t="n">
        <v>-101</v>
      </c>
      <c r="C11" s="5" t="n">
        <v>-104</v>
      </c>
      <c r="D11" s="5" t="n">
        <v>-303</v>
      </c>
      <c r="E11" s="5" t="n">
        <v>-259</v>
      </c>
    </row>
    <row r="12" spans="1:6">
      <c r="A12" s="4" t="s">
        <v>586</v>
      </c>
      <c r="B12" s="5" t="n">
        <v>-6959</v>
      </c>
      <c r="D12" s="5" t="n">
        <v>-6959</v>
      </c>
      <c r="F12" s="5" t="n">
        <v>-6418</v>
      </c>
    </row>
    <row r="13" spans="1:6">
      <c r="A13" s="4" t="s">
        <v>587</v>
      </c>
      <c r="B13" s="5" t="n">
        <v>2400</v>
      </c>
      <c r="D13" s="5" t="n">
        <v>2400</v>
      </c>
      <c r="F13" s="5" t="n">
        <v>1471</v>
      </c>
    </row>
    <row r="14" spans="1:6">
      <c r="A14" s="4" t="s">
        <v>588</v>
      </c>
      <c r="B14" s="5" t="n">
        <v>-4559</v>
      </c>
      <c r="D14" s="5" t="n">
        <v>-4559</v>
      </c>
      <c r="F14" s="6" t="n">
        <v>-4947</v>
      </c>
    </row>
    <row r="15" spans="1:6">
      <c r="A15" s="4" t="s">
        <v>589</v>
      </c>
      <c r="B15" s="6" t="n">
        <v>421</v>
      </c>
      <c r="C15" s="6" t="n">
        <v>457</v>
      </c>
      <c r="D15" s="6" t="n">
        <v>1159</v>
      </c>
      <c r="E15" s="6" t="n">
        <v>111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90</v>
      </c>
      <c r="B1" s="2" t="s">
        <v>101</v>
      </c>
      <c r="D1" s="2" t="s">
        <v>1</v>
      </c>
    </row>
    <row r="2" spans="1:6">
      <c r="B2" s="2" t="s">
        <v>2</v>
      </c>
      <c r="C2" s="2" t="s">
        <v>102</v>
      </c>
      <c r="D2" s="2" t="s">
        <v>2</v>
      </c>
      <c r="E2" s="2" t="s">
        <v>102</v>
      </c>
      <c r="F2" s="2" t="s">
        <v>52</v>
      </c>
    </row>
    <row r="3" spans="1:6">
      <c r="A3" s="3" t="s">
        <v>591</v>
      </c>
    </row>
    <row r="4" spans="1:6">
      <c r="A4" s="4" t="s">
        <v>592</v>
      </c>
      <c r="B4" s="6" t="n">
        <v>1100</v>
      </c>
      <c r="D4" s="6" t="n">
        <v>1100</v>
      </c>
      <c r="F4" s="6" t="n">
        <v>1600</v>
      </c>
    </row>
    <row r="5" spans="1:6">
      <c r="A5" s="4" t="s">
        <v>113</v>
      </c>
      <c r="B5" s="5" t="n">
        <v>9239</v>
      </c>
      <c r="C5" s="6" t="n">
        <v>9826</v>
      </c>
      <c r="D5" s="5" t="n">
        <v>25276</v>
      </c>
      <c r="E5" s="6" t="n">
        <v>26133</v>
      </c>
    </row>
    <row r="6" spans="1:6">
      <c r="A6" s="4" t="s">
        <v>593</v>
      </c>
    </row>
    <row r="7" spans="1:6">
      <c r="A7" s="3" t="s">
        <v>591</v>
      </c>
    </row>
    <row r="8" spans="1:6">
      <c r="A8" s="4" t="s">
        <v>592</v>
      </c>
      <c r="F8" s="6" t="n">
        <v>2700</v>
      </c>
    </row>
    <row r="9" spans="1:6">
      <c r="A9" s="4" t="s">
        <v>594</v>
      </c>
    </row>
    <row r="10" spans="1:6">
      <c r="A10" s="3" t="s">
        <v>591</v>
      </c>
    </row>
    <row r="11" spans="1:6">
      <c r="A11" s="4" t="s">
        <v>113</v>
      </c>
      <c r="B11" s="6" t="n">
        <v>100</v>
      </c>
      <c r="C11" s="6" t="n">
        <v>200</v>
      </c>
      <c r="D11" s="6" t="n">
        <v>500</v>
      </c>
      <c r="E11" s="6" t="n">
        <v>7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9"/>
    <col customWidth="1" max="2" min="2" width="37"/>
    <col customWidth="1" max="3" min="3" width="21"/>
    <col customWidth="1" max="4" min="4" width="37"/>
    <col customWidth="1" max="5" min="5" width="21"/>
    <col customWidth="1" max="6" min="6" width="20"/>
  </cols>
  <sheetData>
    <row r="1" spans="1:6">
      <c r="A1" s="1" t="s">
        <v>595</v>
      </c>
      <c r="B1" s="2" t="s">
        <v>101</v>
      </c>
      <c r="D1" s="2" t="s">
        <v>1</v>
      </c>
    </row>
    <row r="2" spans="1:6">
      <c r="B2" s="2" t="s">
        <v>596</v>
      </c>
      <c r="C2" s="2" t="s">
        <v>399</v>
      </c>
      <c r="D2" s="2" t="s">
        <v>596</v>
      </c>
      <c r="E2" s="2" t="s">
        <v>399</v>
      </c>
      <c r="F2" s="2" t="s">
        <v>597</v>
      </c>
    </row>
    <row r="3" spans="1:6">
      <c r="A3" s="3" t="s">
        <v>598</v>
      </c>
    </row>
    <row r="4" spans="1:6">
      <c r="A4" s="4" t="s">
        <v>364</v>
      </c>
      <c r="B4" s="5" t="n">
        <v>4</v>
      </c>
      <c r="D4" s="5" t="n">
        <v>4</v>
      </c>
    </row>
    <row r="5" spans="1:6">
      <c r="A5" s="4" t="s">
        <v>599</v>
      </c>
      <c r="B5" s="5" t="n">
        <v>60403796</v>
      </c>
      <c r="D5" s="5" t="n">
        <v>60403796</v>
      </c>
      <c r="F5" s="5" t="n">
        <v>61533775</v>
      </c>
    </row>
    <row r="6" spans="1:6">
      <c r="A6" s="4" t="s">
        <v>600</v>
      </c>
      <c r="B6" s="11" t="n">
        <v>2.2</v>
      </c>
      <c r="C6" s="11" t="n">
        <v>2.9</v>
      </c>
      <c r="D6" s="11" t="n">
        <v>4.3</v>
      </c>
      <c r="E6" s="11" t="n">
        <v>5.1</v>
      </c>
    </row>
    <row r="7" spans="1:6">
      <c r="A7" s="4" t="s">
        <v>601</v>
      </c>
    </row>
    <row r="8" spans="1:6">
      <c r="A8" s="3" t="s">
        <v>598</v>
      </c>
    </row>
    <row r="9" spans="1:6">
      <c r="A9" s="4" t="s">
        <v>599</v>
      </c>
      <c r="B9" s="5" t="n">
        <v>555555</v>
      </c>
      <c r="D9" s="5" t="n">
        <v>555555</v>
      </c>
      <c r="F9" s="5" t="n">
        <v>0</v>
      </c>
    </row>
    <row r="10" spans="1:6">
      <c r="A10" s="4" t="s">
        <v>602</v>
      </c>
      <c r="D10" s="6" t="n">
        <v>10</v>
      </c>
    </row>
    <row r="11" spans="1:6">
      <c r="A11" s="4" t="s">
        <v>603</v>
      </c>
    </row>
    <row r="12" spans="1:6">
      <c r="A12" s="3" t="s">
        <v>598</v>
      </c>
    </row>
    <row r="13" spans="1:6">
      <c r="A13" s="4" t="s">
        <v>599</v>
      </c>
      <c r="B13" s="5" t="n">
        <v>95160</v>
      </c>
      <c r="D13" s="5" t="n">
        <v>95160</v>
      </c>
      <c r="F13" s="5" t="n">
        <v>1781894</v>
      </c>
    </row>
    <row r="14" spans="1:6">
      <c r="A14" s="4" t="s">
        <v>604</v>
      </c>
    </row>
    <row r="15" spans="1:6">
      <c r="A15" s="3" t="s">
        <v>598</v>
      </c>
    </row>
    <row r="16" spans="1:6">
      <c r="A16" s="4" t="s">
        <v>146</v>
      </c>
      <c r="D16" s="5" t="n">
        <v>1686734</v>
      </c>
    </row>
    <row r="17" spans="1:6">
      <c r="A17" s="4" t="s">
        <v>359</v>
      </c>
      <c r="D17" s="11" t="n">
        <v>24.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52</v>
      </c>
    </row>
    <row r="2" spans="1:3">
      <c r="A2" s="3" t="s">
        <v>598</v>
      </c>
    </row>
    <row r="3" spans="1:3">
      <c r="A3" s="4" t="s">
        <v>606</v>
      </c>
      <c r="B3" s="5" t="n">
        <v>60403796</v>
      </c>
      <c r="C3" s="5" t="n">
        <v>61533775</v>
      </c>
    </row>
    <row r="4" spans="1:3">
      <c r="A4" s="4" t="s">
        <v>607</v>
      </c>
      <c r="B4" s="6" t="n">
        <v>79112</v>
      </c>
      <c r="C4" s="6" t="n">
        <v>73876</v>
      </c>
    </row>
    <row r="5" spans="1:3">
      <c r="A5" s="4" t="s">
        <v>603</v>
      </c>
    </row>
    <row r="6" spans="1:3">
      <c r="A6" s="3" t="s">
        <v>598</v>
      </c>
    </row>
    <row r="7" spans="1:3">
      <c r="A7" s="4" t="s">
        <v>606</v>
      </c>
      <c r="B7" s="5" t="n">
        <v>95160</v>
      </c>
      <c r="C7" s="5" t="n">
        <v>1781894</v>
      </c>
    </row>
    <row r="8" spans="1:3">
      <c r="A8" s="4" t="s">
        <v>607</v>
      </c>
      <c r="B8" s="6" t="n">
        <v>1309</v>
      </c>
      <c r="C8" s="6" t="n">
        <v>21846</v>
      </c>
    </row>
    <row r="9" spans="1:3">
      <c r="A9" s="4" t="s">
        <v>608</v>
      </c>
    </row>
    <row r="10" spans="1:3">
      <c r="A10" s="3" t="s">
        <v>598</v>
      </c>
    </row>
    <row r="11" spans="1:3">
      <c r="A11" s="4" t="s">
        <v>606</v>
      </c>
      <c r="B11" s="5" t="n">
        <v>56979352</v>
      </c>
      <c r="C11" s="5" t="n">
        <v>56979352</v>
      </c>
    </row>
    <row r="12" spans="1:3">
      <c r="A12" s="4" t="s">
        <v>607</v>
      </c>
      <c r="B12" s="6" t="n">
        <v>44159</v>
      </c>
      <c r="C12" s="6" t="n">
        <v>34757</v>
      </c>
    </row>
    <row r="13" spans="1:3">
      <c r="A13" s="4" t="s">
        <v>609</v>
      </c>
    </row>
    <row r="14" spans="1:3">
      <c r="A14" s="3" t="s">
        <v>598</v>
      </c>
    </row>
    <row r="15" spans="1:3">
      <c r="A15" s="4" t="s">
        <v>606</v>
      </c>
      <c r="B15" s="5" t="n">
        <v>2773729</v>
      </c>
      <c r="C15" s="5" t="n">
        <v>2772529</v>
      </c>
    </row>
    <row r="16" spans="1:3">
      <c r="A16" s="4" t="s">
        <v>607</v>
      </c>
      <c r="B16" s="6" t="n">
        <v>23466</v>
      </c>
      <c r="C16" s="6" t="n">
        <v>17273</v>
      </c>
    </row>
    <row r="17" spans="1:3">
      <c r="A17" s="4" t="s">
        <v>601</v>
      </c>
    </row>
    <row r="18" spans="1:3">
      <c r="A18" s="3" t="s">
        <v>598</v>
      </c>
    </row>
    <row r="19" spans="1:3">
      <c r="A19" s="4" t="s">
        <v>606</v>
      </c>
      <c r="B19" s="5" t="n">
        <v>555555</v>
      </c>
      <c r="C19" s="5" t="n">
        <v>0</v>
      </c>
    </row>
    <row r="20" spans="1:3">
      <c r="A20" s="4" t="s">
        <v>607</v>
      </c>
      <c r="B20" s="6" t="n">
        <v>10178</v>
      </c>
      <c r="C20"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0</v>
      </c>
      <c r="B1" s="2" t="s">
        <v>101</v>
      </c>
      <c r="D1" s="2" t="s">
        <v>1</v>
      </c>
    </row>
    <row r="2" spans="1:5">
      <c r="B2" s="2" t="s">
        <v>2</v>
      </c>
      <c r="C2" s="2" t="s">
        <v>102</v>
      </c>
      <c r="D2" s="2" t="s">
        <v>2</v>
      </c>
      <c r="E2" s="2" t="s">
        <v>102</v>
      </c>
    </row>
    <row r="3" spans="1:5">
      <c r="A3" s="3" t="s">
        <v>228</v>
      </c>
    </row>
    <row r="4" spans="1:5">
      <c r="A4" s="4" t="s">
        <v>611</v>
      </c>
      <c r="B4" s="6" t="n">
        <v>3845</v>
      </c>
      <c r="C4" s="6" t="n">
        <v>741</v>
      </c>
      <c r="D4" s="6" t="n">
        <v>19304</v>
      </c>
      <c r="E4" s="6" t="n">
        <v>-6546</v>
      </c>
    </row>
    <row r="5" spans="1:5">
      <c r="A5" s="4" t="s">
        <v>612</v>
      </c>
      <c r="B5" s="5" t="n">
        <v>0</v>
      </c>
      <c r="C5" s="5" t="n">
        <v>-57</v>
      </c>
      <c r="D5" s="5" t="n">
        <v>-3397</v>
      </c>
      <c r="E5" s="5" t="n">
        <v>32</v>
      </c>
    </row>
    <row r="6" spans="1:5">
      <c r="A6" s="4" t="s">
        <v>613</v>
      </c>
      <c r="B6" s="6" t="n">
        <v>3845</v>
      </c>
      <c r="C6" s="6" t="n">
        <v>684</v>
      </c>
      <c r="D6" s="6" t="n">
        <v>15907</v>
      </c>
      <c r="E6" s="6" t="n">
        <v>-651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14</v>
      </c>
      <c r="B1" s="2" t="s">
        <v>615</v>
      </c>
      <c r="C1" s="2" t="s">
        <v>2</v>
      </c>
      <c r="D1" s="2" t="s">
        <v>102</v>
      </c>
      <c r="E1" s="2" t="s">
        <v>2</v>
      </c>
      <c r="F1" s="2" t="s">
        <v>102</v>
      </c>
      <c r="G1" s="2" t="s">
        <v>2</v>
      </c>
      <c r="H1" s="2" t="s">
        <v>52</v>
      </c>
    </row>
    <row r="2" spans="1:8">
      <c r="A2" s="3" t="s">
        <v>616</v>
      </c>
    </row>
    <row r="3" spans="1:8">
      <c r="A3" s="4" t="s">
        <v>617</v>
      </c>
      <c r="C3" s="6" t="n">
        <v>0</v>
      </c>
      <c r="E3" s="6" t="n">
        <v>0</v>
      </c>
      <c r="G3" s="6" t="n">
        <v>0</v>
      </c>
      <c r="H3" s="6" t="n">
        <v>13000</v>
      </c>
    </row>
    <row r="4" spans="1:8">
      <c r="A4" s="4" t="s">
        <v>152</v>
      </c>
      <c r="C4" s="5" t="n">
        <v>2326</v>
      </c>
      <c r="D4" s="6" t="n">
        <v>5473</v>
      </c>
      <c r="E4" s="5" t="n">
        <v>7433</v>
      </c>
      <c r="F4" s="6" t="n">
        <v>120544</v>
      </c>
      <c r="G4" s="5" t="n">
        <v>282800</v>
      </c>
    </row>
    <row r="5" spans="1:8">
      <c r="A5" s="4" t="s">
        <v>618</v>
      </c>
    </row>
    <row r="6" spans="1:8">
      <c r="A6" s="3" t="s">
        <v>616</v>
      </c>
    </row>
    <row r="7" spans="1:8">
      <c r="A7" s="4" t="s">
        <v>152</v>
      </c>
      <c r="B7" s="6" t="n">
        <v>8600</v>
      </c>
    </row>
    <row r="8" spans="1:8">
      <c r="A8" s="4" t="s">
        <v>619</v>
      </c>
      <c r="B8" s="6" t="n">
        <v>900</v>
      </c>
    </row>
    <row r="9" spans="1:8">
      <c r="A9" s="4" t="s">
        <v>620</v>
      </c>
      <c r="B9" s="5" t="n">
        <v>210000</v>
      </c>
    </row>
    <row r="10" spans="1:8">
      <c r="A10" s="4" t="s">
        <v>621</v>
      </c>
      <c r="B10" s="6" t="n">
        <v>25</v>
      </c>
    </row>
    <row r="11" spans="1:8">
      <c r="A11" s="4" t="s">
        <v>622</v>
      </c>
    </row>
    <row r="12" spans="1:8">
      <c r="A12" s="3" t="s">
        <v>616</v>
      </c>
    </row>
    <row r="13" spans="1:8">
      <c r="A13" s="4" t="s">
        <v>617</v>
      </c>
      <c r="C13" s="5" t="n">
        <v>0</v>
      </c>
      <c r="E13" s="5" t="n">
        <v>0</v>
      </c>
      <c r="G13" s="5" t="n">
        <v>0</v>
      </c>
      <c r="H13" s="5" t="n">
        <v>10859</v>
      </c>
    </row>
    <row r="14" spans="1:8">
      <c r="A14" s="4" t="s">
        <v>623</v>
      </c>
      <c r="C14" s="5" t="n">
        <v>0</v>
      </c>
      <c r="E14" s="5" t="n">
        <v>0</v>
      </c>
      <c r="G14" s="5" t="n">
        <v>0</v>
      </c>
      <c r="H14" s="5" t="n">
        <v>10859</v>
      </c>
    </row>
    <row r="15" spans="1:8">
      <c r="A15" s="4" t="s">
        <v>624</v>
      </c>
    </row>
    <row r="16" spans="1:8">
      <c r="A16" s="3" t="s">
        <v>616</v>
      </c>
    </row>
    <row r="17" spans="1:8">
      <c r="A17" s="4" t="s">
        <v>617</v>
      </c>
      <c r="C17" s="5" t="n">
        <v>0</v>
      </c>
      <c r="E17" s="5" t="n">
        <v>0</v>
      </c>
      <c r="G17" s="5" t="n">
        <v>0</v>
      </c>
    </row>
    <row r="18" spans="1:8">
      <c r="A18" s="4" t="s">
        <v>623</v>
      </c>
      <c r="C18" s="6" t="n">
        <v>0</v>
      </c>
      <c r="E18" s="6" t="n">
        <v>0</v>
      </c>
      <c r="G18" s="6" t="n">
        <v>0</v>
      </c>
      <c r="H18" s="6" t="n">
        <v>1085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59"/>
    <col customWidth="1" max="2" min="2" width="11"/>
    <col customWidth="1" max="3" min="3" width="27"/>
    <col customWidth="1" max="4" min="4" width="13"/>
    <col customWidth="1" max="5" min="5" width="27"/>
    <col customWidth="1" max="6" min="6" width="40"/>
    <col customWidth="1" max="7" min="7" width="39"/>
    <col customWidth="1" max="8" min="8" width="25"/>
  </cols>
  <sheetData>
    <row r="1" spans="1:8">
      <c r="A1" s="1" t="s">
        <v>133</v>
      </c>
      <c r="B1" s="2" t="s">
        <v>134</v>
      </c>
      <c r="C1" s="2" t="s">
        <v>135</v>
      </c>
      <c r="D1" s="2" t="s">
        <v>136</v>
      </c>
      <c r="E1" s="2" t="s">
        <v>137</v>
      </c>
      <c r="F1" s="2" t="s">
        <v>138</v>
      </c>
      <c r="G1" s="2" t="s">
        <v>139</v>
      </c>
      <c r="H1" s="2" t="s">
        <v>140</v>
      </c>
    </row>
    <row r="2" spans="1:8">
      <c r="A2" s="3" t="s">
        <v>141</v>
      </c>
    </row>
    <row r="3" spans="1:8">
      <c r="A3" s="4" t="s">
        <v>142</v>
      </c>
      <c r="B3" s="6" t="n">
        <v>2472</v>
      </c>
      <c r="C3" s="6" t="n">
        <v>2472</v>
      </c>
      <c r="F3" s="6" t="n">
        <v>27618</v>
      </c>
      <c r="G3" s="6" t="n">
        <v>-25146</v>
      </c>
    </row>
    <row r="4" spans="1:8">
      <c r="A4" s="4" t="s">
        <v>143</v>
      </c>
      <c r="D4" s="5" t="n">
        <v>52053817</v>
      </c>
    </row>
    <row r="5" spans="1:8">
      <c r="A5" s="4" t="s">
        <v>144</v>
      </c>
      <c r="B5" s="5" t="n">
        <v>260983</v>
      </c>
      <c r="C5" s="5" t="n">
        <v>259013</v>
      </c>
      <c r="D5" s="6" t="n">
        <v>521</v>
      </c>
      <c r="E5" s="6" t="n">
        <v>388800</v>
      </c>
      <c r="F5" s="5" t="n">
        <v>-155454</v>
      </c>
      <c r="G5" s="5" t="n">
        <v>25146</v>
      </c>
      <c r="H5" s="6" t="n">
        <v>1970</v>
      </c>
    </row>
    <row r="6" spans="1:8">
      <c r="A6" s="3" t="s">
        <v>141</v>
      </c>
    </row>
    <row r="7" spans="1:8">
      <c r="A7" s="4" t="s">
        <v>145</v>
      </c>
      <c r="B7" s="5" t="n">
        <v>22711</v>
      </c>
      <c r="C7" s="5" t="n">
        <v>22852</v>
      </c>
      <c r="F7" s="5" t="n">
        <v>22852</v>
      </c>
      <c r="H7" s="5" t="n">
        <v>-141</v>
      </c>
    </row>
    <row r="8" spans="1:8">
      <c r="A8" s="4" t="s">
        <v>146</v>
      </c>
      <c r="D8" s="5" t="n">
        <v>123288</v>
      </c>
    </row>
    <row r="9" spans="1:8">
      <c r="A9" s="4" t="s">
        <v>147</v>
      </c>
      <c r="B9" s="5" t="n">
        <v>1418</v>
      </c>
      <c r="C9" s="5" t="n">
        <v>1418</v>
      </c>
      <c r="D9" s="6" t="n">
        <v>1</v>
      </c>
      <c r="E9" s="5" t="n">
        <v>1417</v>
      </c>
    </row>
    <row r="10" spans="1:8">
      <c r="A10" s="4" t="s">
        <v>148</v>
      </c>
      <c r="D10" s="5" t="n">
        <v>13069487</v>
      </c>
    </row>
    <row r="11" spans="1:8">
      <c r="A11" s="4" t="s">
        <v>149</v>
      </c>
      <c r="B11" s="5" t="n">
        <v>150299</v>
      </c>
      <c r="C11" s="5" t="n">
        <v>150299</v>
      </c>
      <c r="D11" s="6" t="n">
        <v>130</v>
      </c>
      <c r="E11" s="5" t="n">
        <v>150169</v>
      </c>
    </row>
    <row r="12" spans="1:8">
      <c r="A12" s="4" t="s">
        <v>150</v>
      </c>
      <c r="B12" s="5" t="n">
        <v>8671</v>
      </c>
      <c r="C12" s="5" t="n">
        <v>8671</v>
      </c>
      <c r="E12" s="5" t="n">
        <v>8671</v>
      </c>
    </row>
    <row r="13" spans="1:8">
      <c r="A13" s="4" t="s">
        <v>151</v>
      </c>
      <c r="D13" s="5" t="n">
        <v>-11015328</v>
      </c>
    </row>
    <row r="14" spans="1:8">
      <c r="A14" s="4" t="s">
        <v>152</v>
      </c>
      <c r="B14" s="5" t="n">
        <v>-120544</v>
      </c>
      <c r="C14" s="5" t="n">
        <v>-120544</v>
      </c>
      <c r="D14" s="6" t="n">
        <v>-110</v>
      </c>
      <c r="E14" s="5" t="n">
        <v>-120434</v>
      </c>
    </row>
    <row r="15" spans="1:8">
      <c r="A15" s="4" t="s">
        <v>153</v>
      </c>
      <c r="B15" s="5" t="n">
        <v>-2786</v>
      </c>
      <c r="C15" s="5" t="n">
        <v>-2786</v>
      </c>
      <c r="F15" s="5" t="n">
        <v>-2786</v>
      </c>
    </row>
    <row r="16" spans="1:8">
      <c r="A16" s="4" t="s">
        <v>154</v>
      </c>
      <c r="B16" s="5" t="n">
        <v>760</v>
      </c>
      <c r="H16" s="5" t="n">
        <v>760</v>
      </c>
    </row>
    <row r="17" spans="1:8">
      <c r="A17" s="4" t="s">
        <v>155</v>
      </c>
      <c r="D17" s="5" t="n">
        <v>54231264</v>
      </c>
    </row>
    <row r="18" spans="1:8">
      <c r="A18" s="4" t="s">
        <v>156</v>
      </c>
      <c r="B18" s="5" t="n">
        <v>323983</v>
      </c>
      <c r="C18" s="5" t="n">
        <v>321394</v>
      </c>
      <c r="D18" s="6" t="n">
        <v>542</v>
      </c>
      <c r="E18" s="5" t="n">
        <v>428622</v>
      </c>
      <c r="F18" s="5" t="n">
        <v>-107770</v>
      </c>
      <c r="G18" s="5" t="n">
        <v>0</v>
      </c>
      <c r="H18" s="5" t="n">
        <v>2589</v>
      </c>
    </row>
    <row r="19" spans="1:8">
      <c r="A19" s="4" t="s">
        <v>157</v>
      </c>
      <c r="D19" s="5" t="n">
        <v>54682660</v>
      </c>
    </row>
    <row r="20" spans="1:8">
      <c r="A20" s="4" t="s">
        <v>158</v>
      </c>
      <c r="B20" s="5" t="n">
        <v>294733</v>
      </c>
      <c r="C20" s="5" t="n">
        <v>292085</v>
      </c>
      <c r="D20" s="6" t="n">
        <v>547</v>
      </c>
      <c r="E20" s="5" t="n">
        <v>434935</v>
      </c>
      <c r="F20" s="5" t="n">
        <v>-143397</v>
      </c>
      <c r="G20" s="5" t="n">
        <v>0</v>
      </c>
      <c r="H20" s="5" t="n">
        <v>2648</v>
      </c>
    </row>
    <row r="21" spans="1:8">
      <c r="A21" s="3" t="s">
        <v>141</v>
      </c>
    </row>
    <row r="22" spans="1:8">
      <c r="A22" s="4" t="s">
        <v>145</v>
      </c>
      <c r="B22" s="5" t="n">
        <v>36421</v>
      </c>
      <c r="C22" s="5" t="n">
        <v>36497</v>
      </c>
      <c r="F22" s="5" t="n">
        <v>36497</v>
      </c>
      <c r="H22" s="5" t="n">
        <v>-76</v>
      </c>
    </row>
    <row r="23" spans="1:8">
      <c r="A23" s="4" t="s">
        <v>146</v>
      </c>
      <c r="D23" s="5" t="n">
        <v>39433</v>
      </c>
    </row>
    <row r="24" spans="1:8">
      <c r="A24" s="4" t="s">
        <v>147</v>
      </c>
      <c r="B24" s="5" t="n">
        <v>454</v>
      </c>
      <c r="C24" s="5" t="n">
        <v>454</v>
      </c>
      <c r="E24" s="5" t="n">
        <v>454</v>
      </c>
    </row>
    <row r="25" spans="1:8">
      <c r="A25" s="4" t="s">
        <v>159</v>
      </c>
      <c r="B25" s="5" t="n">
        <v>1298</v>
      </c>
      <c r="C25" s="5" t="n">
        <v>-1298</v>
      </c>
      <c r="E25" s="5" t="n">
        <v>-1298</v>
      </c>
    </row>
    <row r="26" spans="1:8">
      <c r="A26" s="4" t="s">
        <v>151</v>
      </c>
      <c r="D26" s="5" t="n">
        <v>-490829</v>
      </c>
    </row>
    <row r="27" spans="1:8">
      <c r="A27" s="4" t="s">
        <v>152</v>
      </c>
      <c r="B27" s="5" t="n">
        <v>-5473</v>
      </c>
      <c r="C27" s="5" t="n">
        <v>-5473</v>
      </c>
      <c r="D27" s="6" t="n">
        <v>-5</v>
      </c>
      <c r="E27" s="5" t="n">
        <v>-5468</v>
      </c>
    </row>
    <row r="28" spans="1:8">
      <c r="A28" s="4" t="s">
        <v>153</v>
      </c>
      <c r="B28" s="5" t="n">
        <v>-870</v>
      </c>
      <c r="C28" s="5" t="n">
        <v>-870</v>
      </c>
      <c r="F28" s="5" t="n">
        <v>-870</v>
      </c>
    </row>
    <row r="29" spans="1:8">
      <c r="A29" s="4" t="s">
        <v>160</v>
      </c>
      <c r="B29" s="5" t="n">
        <v>-1</v>
      </c>
      <c r="C29" s="5" t="n">
        <v>-1</v>
      </c>
      <c r="E29" s="5" t="n">
        <v>-1</v>
      </c>
    </row>
    <row r="30" spans="1:8">
      <c r="A30" s="4" t="s">
        <v>154</v>
      </c>
      <c r="B30" s="5" t="n">
        <v>17</v>
      </c>
      <c r="H30" s="5" t="n">
        <v>17</v>
      </c>
    </row>
    <row r="31" spans="1:8">
      <c r="A31" s="4" t="s">
        <v>155</v>
      </c>
      <c r="D31" s="5" t="n">
        <v>54231264</v>
      </c>
    </row>
    <row r="32" spans="1:8">
      <c r="A32" s="4" t="s">
        <v>156</v>
      </c>
      <c r="B32" s="6" t="n">
        <v>323983</v>
      </c>
      <c r="C32" s="5" t="n">
        <v>321394</v>
      </c>
      <c r="D32" s="6" t="n">
        <v>542</v>
      </c>
      <c r="E32" s="5" t="n">
        <v>428622</v>
      </c>
      <c r="F32" s="5" t="n">
        <v>-107770</v>
      </c>
      <c r="G32" s="5" t="n">
        <v>0</v>
      </c>
      <c r="H32" s="5" t="n">
        <v>2589</v>
      </c>
    </row>
    <row r="33" spans="1:8">
      <c r="A33" s="4" t="s">
        <v>161</v>
      </c>
      <c r="B33" s="5" t="n">
        <v>66822861</v>
      </c>
      <c r="D33" s="5" t="n">
        <v>66822861</v>
      </c>
    </row>
    <row r="34" spans="1:8">
      <c r="A34" s="4" t="s">
        <v>162</v>
      </c>
      <c r="B34" s="6" t="n">
        <v>293964</v>
      </c>
      <c r="C34" s="5" t="n">
        <v>291454</v>
      </c>
      <c r="D34" s="6" t="n">
        <v>668</v>
      </c>
      <c r="E34" s="5" t="n">
        <v>547770</v>
      </c>
      <c r="F34" s="5" t="n">
        <v>-256984</v>
      </c>
      <c r="G34" s="5" t="n">
        <v>0</v>
      </c>
      <c r="H34" s="5" t="n">
        <v>2510</v>
      </c>
    </row>
    <row r="35" spans="1:8">
      <c r="A35" s="3" t="s">
        <v>141</v>
      </c>
    </row>
    <row r="36" spans="1:8">
      <c r="A36" s="4" t="s">
        <v>145</v>
      </c>
      <c r="B36" s="5" t="n">
        <v>13449</v>
      </c>
      <c r="C36" s="5" t="n">
        <v>11304</v>
      </c>
      <c r="F36" s="5" t="n">
        <v>11304</v>
      </c>
      <c r="H36" s="5" t="n">
        <v>2145</v>
      </c>
    </row>
    <row r="37" spans="1:8">
      <c r="A37" s="4" t="s">
        <v>146</v>
      </c>
      <c r="D37" s="5" t="n">
        <v>84248</v>
      </c>
    </row>
    <row r="38" spans="1:8">
      <c r="A38" s="4" t="s">
        <v>147</v>
      </c>
      <c r="B38" s="5" t="n">
        <v>835</v>
      </c>
      <c r="C38" s="5" t="n">
        <v>835</v>
      </c>
      <c r="D38" s="6" t="n">
        <v>1</v>
      </c>
      <c r="E38" s="5" t="n">
        <v>834</v>
      </c>
    </row>
    <row r="39" spans="1:8">
      <c r="A39" s="4" t="s">
        <v>150</v>
      </c>
      <c r="B39" s="5" t="n">
        <v>6577</v>
      </c>
      <c r="C39" s="5" t="n">
        <v>6577</v>
      </c>
      <c r="E39" s="5" t="n">
        <v>6577</v>
      </c>
    </row>
    <row r="40" spans="1:8">
      <c r="A40" s="4" t="s">
        <v>151</v>
      </c>
      <c r="D40" s="5" t="n">
        <v>-782391</v>
      </c>
    </row>
    <row r="41" spans="1:8">
      <c r="A41" s="4" t="s">
        <v>152</v>
      </c>
      <c r="B41" s="5" t="n">
        <v>-7433</v>
      </c>
      <c r="C41" s="5" t="n">
        <v>-7433</v>
      </c>
      <c r="D41" s="6" t="n">
        <v>-8</v>
      </c>
      <c r="E41" s="5" t="n">
        <v>-7425</v>
      </c>
    </row>
    <row r="42" spans="1:8">
      <c r="A42" s="4" t="s">
        <v>153</v>
      </c>
      <c r="B42" s="5" t="n">
        <v>-1721</v>
      </c>
      <c r="C42" s="5" t="n">
        <v>-1721</v>
      </c>
      <c r="F42" s="5" t="n">
        <v>-1721</v>
      </c>
    </row>
    <row r="43" spans="1:8">
      <c r="A43" s="4" t="s">
        <v>160</v>
      </c>
      <c r="B43" s="5" t="n">
        <v>-6</v>
      </c>
      <c r="C43" s="5" t="n">
        <v>-6</v>
      </c>
      <c r="E43" s="5" t="n">
        <v>-6</v>
      </c>
    </row>
    <row r="44" spans="1:8">
      <c r="A44" s="4" t="s">
        <v>154</v>
      </c>
      <c r="B44" s="5" t="n">
        <v>12</v>
      </c>
      <c r="H44" s="5" t="n">
        <v>12</v>
      </c>
    </row>
    <row r="45" spans="1:8">
      <c r="A45" s="4" t="s">
        <v>163</v>
      </c>
      <c r="B45" s="6" t="n">
        <v>-3793</v>
      </c>
      <c r="C45" s="5" t="n">
        <v>0</v>
      </c>
      <c r="H45" s="5" t="n">
        <v>-3793</v>
      </c>
    </row>
    <row r="46" spans="1:8">
      <c r="A46" s="4" t="s">
        <v>164</v>
      </c>
      <c r="B46" s="5" t="n">
        <v>66124718</v>
      </c>
      <c r="D46" s="5" t="n">
        <v>66124718</v>
      </c>
    </row>
    <row r="47" spans="1:8">
      <c r="A47" s="4" t="s">
        <v>165</v>
      </c>
      <c r="B47" s="6" t="n">
        <v>301884</v>
      </c>
      <c r="C47" s="5" t="n">
        <v>301010</v>
      </c>
      <c r="D47" s="6" t="n">
        <v>661</v>
      </c>
      <c r="E47" s="5" t="n">
        <v>547750</v>
      </c>
      <c r="F47" s="5" t="n">
        <v>-247401</v>
      </c>
      <c r="G47" s="5" t="n">
        <v>0</v>
      </c>
      <c r="H47" s="5" t="n">
        <v>874</v>
      </c>
    </row>
    <row r="48" spans="1:8">
      <c r="A48" s="4" t="s">
        <v>166</v>
      </c>
      <c r="D48" s="5" t="n">
        <v>66342855</v>
      </c>
    </row>
    <row r="49" spans="1:8">
      <c r="A49" s="4" t="s">
        <v>167</v>
      </c>
      <c r="B49" s="5" t="n">
        <v>302152</v>
      </c>
      <c r="C49" s="5" t="n">
        <v>300827</v>
      </c>
      <c r="D49" s="6" t="n">
        <v>663</v>
      </c>
      <c r="E49" s="5" t="n">
        <v>547767</v>
      </c>
      <c r="F49" s="5" t="n">
        <v>-247603</v>
      </c>
      <c r="G49" s="5" t="n">
        <v>0</v>
      </c>
      <c r="H49" s="5" t="n">
        <v>1325</v>
      </c>
    </row>
    <row r="50" spans="1:8">
      <c r="A50" s="3" t="s">
        <v>141</v>
      </c>
    </row>
    <row r="51" spans="1:8">
      <c r="A51" s="4" t="s">
        <v>145</v>
      </c>
      <c r="B51" s="5" t="n">
        <v>2290</v>
      </c>
      <c r="C51" s="5" t="n">
        <v>772</v>
      </c>
      <c r="F51" s="5" t="n">
        <v>772</v>
      </c>
      <c r="H51" s="5" t="n">
        <v>1518</v>
      </c>
    </row>
    <row r="52" spans="1:8">
      <c r="A52" s="4" t="s">
        <v>146</v>
      </c>
      <c r="D52" s="5" t="n">
        <v>27434</v>
      </c>
    </row>
    <row r="53" spans="1:8">
      <c r="A53" s="4" t="s">
        <v>147</v>
      </c>
      <c r="B53" s="5" t="n">
        <v>271</v>
      </c>
      <c r="C53" s="5" t="n">
        <v>271</v>
      </c>
      <c r="E53" s="5" t="n">
        <v>271</v>
      </c>
    </row>
    <row r="54" spans="1:8">
      <c r="A54" s="4" t="s">
        <v>150</v>
      </c>
      <c r="B54" s="5" t="n">
        <v>2040</v>
      </c>
      <c r="C54" s="5" t="n">
        <v>2040</v>
      </c>
      <c r="E54" s="5" t="n">
        <v>2040</v>
      </c>
    </row>
    <row r="55" spans="1:8">
      <c r="A55" s="4" t="s">
        <v>151</v>
      </c>
      <c r="D55" s="5" t="n">
        <v>-245571</v>
      </c>
    </row>
    <row r="56" spans="1:8">
      <c r="A56" s="4" t="s">
        <v>152</v>
      </c>
      <c r="B56" s="5" t="n">
        <v>-2326</v>
      </c>
      <c r="C56" s="5" t="n">
        <v>-2326</v>
      </c>
      <c r="D56" s="6" t="n">
        <v>-2</v>
      </c>
      <c r="E56" s="5" t="n">
        <v>-2324</v>
      </c>
    </row>
    <row r="57" spans="1:8">
      <c r="A57" s="4" t="s">
        <v>153</v>
      </c>
      <c r="B57" s="5" t="n">
        <v>-570</v>
      </c>
      <c r="C57" s="5" t="n">
        <v>-570</v>
      </c>
      <c r="F57" s="5" t="n">
        <v>-570</v>
      </c>
    </row>
    <row r="58" spans="1:8">
      <c r="A58" s="4" t="s">
        <v>160</v>
      </c>
      <c r="B58" s="5" t="n">
        <v>-4</v>
      </c>
      <c r="C58" s="5" t="n">
        <v>-4</v>
      </c>
      <c r="E58" s="5" t="n">
        <v>-4</v>
      </c>
    </row>
    <row r="59" spans="1:8">
      <c r="A59" s="4" t="s">
        <v>163</v>
      </c>
      <c r="B59" s="6" t="n">
        <v>-1969</v>
      </c>
      <c r="H59" s="5" t="n">
        <v>-1969</v>
      </c>
    </row>
    <row r="60" spans="1:8">
      <c r="A60" s="4" t="s">
        <v>164</v>
      </c>
      <c r="B60" s="5" t="n">
        <v>66124718</v>
      </c>
      <c r="D60" s="5" t="n">
        <v>66124718</v>
      </c>
    </row>
    <row r="61" spans="1:8">
      <c r="A61" s="4" t="s">
        <v>165</v>
      </c>
      <c r="B61" s="6" t="n">
        <v>301884</v>
      </c>
      <c r="C61" s="6" t="n">
        <v>301010</v>
      </c>
      <c r="D61" s="6" t="n">
        <v>661</v>
      </c>
      <c r="E61" s="6" t="n">
        <v>547750</v>
      </c>
      <c r="F61" s="6" t="n">
        <v>-247401</v>
      </c>
      <c r="G61" s="6" t="n">
        <v>0</v>
      </c>
      <c r="H61" s="6" t="n">
        <v>87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5</v>
      </c>
      <c r="B1" s="2" t="s">
        <v>1</v>
      </c>
    </row>
    <row r="2" spans="1:3">
      <c r="B2" s="2" t="s">
        <v>2</v>
      </c>
      <c r="C2" s="2" t="s">
        <v>102</v>
      </c>
    </row>
    <row r="3" spans="1:3">
      <c r="A3" s="3" t="s">
        <v>626</v>
      </c>
    </row>
    <row r="4" spans="1:3">
      <c r="A4" s="4" t="s">
        <v>627</v>
      </c>
      <c r="B4" s="6" t="n">
        <v>13000</v>
      </c>
    </row>
    <row r="5" spans="1:3">
      <c r="A5" s="4" t="s">
        <v>628</v>
      </c>
      <c r="B5" s="5" t="n">
        <v>-2992</v>
      </c>
      <c r="C5" s="6" t="n">
        <v>0</v>
      </c>
    </row>
    <row r="6" spans="1:3">
      <c r="A6" s="4" t="s">
        <v>629</v>
      </c>
      <c r="B6" s="5" t="n">
        <v>0</v>
      </c>
    </row>
    <row r="7" spans="1:3">
      <c r="A7" s="4" t="s">
        <v>622</v>
      </c>
    </row>
    <row r="8" spans="1:3">
      <c r="A8" s="3" t="s">
        <v>626</v>
      </c>
    </row>
    <row r="9" spans="1:3">
      <c r="A9" s="4" t="s">
        <v>627</v>
      </c>
      <c r="B9" s="5" t="n">
        <v>10859</v>
      </c>
    </row>
    <row r="10" spans="1:3">
      <c r="A10" s="4" t="s">
        <v>630</v>
      </c>
      <c r="B10" s="5" t="n">
        <v>-7750</v>
      </c>
    </row>
    <row r="11" spans="1:3">
      <c r="A11" s="4" t="s">
        <v>628</v>
      </c>
      <c r="B11" s="5" t="n">
        <v>-2992</v>
      </c>
    </row>
    <row r="12" spans="1:3">
      <c r="A12" s="4" t="s">
        <v>631</v>
      </c>
      <c r="B12" s="5" t="n">
        <v>-130</v>
      </c>
    </row>
    <row r="13" spans="1:3">
      <c r="A13" s="4" t="s">
        <v>632</v>
      </c>
      <c r="B13" s="5" t="n">
        <v>4</v>
      </c>
    </row>
    <row r="14" spans="1:3">
      <c r="A14" s="4" t="s">
        <v>633</v>
      </c>
      <c r="B14" s="5" t="n">
        <v>9</v>
      </c>
    </row>
    <row r="15" spans="1:3">
      <c r="A15" s="4" t="s">
        <v>629</v>
      </c>
      <c r="B15"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4</v>
      </c>
      <c r="B1" s="2" t="s">
        <v>101</v>
      </c>
      <c r="D1" s="2" t="s">
        <v>1</v>
      </c>
    </row>
    <row r="2" spans="1:5">
      <c r="B2" s="2" t="s">
        <v>2</v>
      </c>
      <c r="C2" s="2" t="s">
        <v>102</v>
      </c>
      <c r="D2" s="2" t="s">
        <v>2</v>
      </c>
      <c r="E2" s="2" t="s">
        <v>102</v>
      </c>
    </row>
    <row r="3" spans="1:5">
      <c r="A3" s="3" t="s">
        <v>616</v>
      </c>
    </row>
    <row r="4" spans="1:5">
      <c r="A4" s="4" t="s">
        <v>635</v>
      </c>
      <c r="B4" s="6" t="n">
        <v>536</v>
      </c>
      <c r="C4" s="6" t="n">
        <v>253</v>
      </c>
      <c r="D4" s="6" t="n">
        <v>1862</v>
      </c>
      <c r="E4" s="6" t="n">
        <v>1602</v>
      </c>
    </row>
    <row r="5" spans="1:5">
      <c r="A5" s="4" t="s">
        <v>622</v>
      </c>
    </row>
    <row r="6" spans="1:5">
      <c r="A6" s="3" t="s">
        <v>616</v>
      </c>
    </row>
    <row r="7" spans="1:5">
      <c r="A7" s="4" t="s">
        <v>635</v>
      </c>
      <c r="B7" s="5" t="n">
        <v>0</v>
      </c>
      <c r="C7" s="5" t="n">
        <v>537</v>
      </c>
      <c r="D7" s="5" t="n">
        <v>356</v>
      </c>
      <c r="E7" s="5" t="n">
        <v>1421</v>
      </c>
    </row>
    <row r="8" spans="1:5">
      <c r="A8" s="4" t="s">
        <v>636</v>
      </c>
      <c r="B8" s="5" t="n">
        <v>0</v>
      </c>
      <c r="C8" s="5" t="n">
        <v>-37</v>
      </c>
      <c r="D8" s="5" t="n">
        <v>4</v>
      </c>
      <c r="E8" s="5" t="n">
        <v>68</v>
      </c>
    </row>
    <row r="9" spans="1:5">
      <c r="A9" s="4" t="s">
        <v>637</v>
      </c>
      <c r="B9" s="5" t="n">
        <v>0</v>
      </c>
      <c r="C9" s="5" t="n">
        <v>13</v>
      </c>
      <c r="D9" s="5" t="n">
        <v>9</v>
      </c>
      <c r="E9" s="5" t="n">
        <v>36</v>
      </c>
    </row>
    <row r="10" spans="1:5">
      <c r="A10" s="4" t="s">
        <v>106</v>
      </c>
      <c r="B10" s="6" t="n">
        <v>0</v>
      </c>
      <c r="C10" s="6" t="n">
        <v>513</v>
      </c>
      <c r="D10" s="6" t="n">
        <v>369</v>
      </c>
      <c r="E10" s="6" t="n">
        <v>152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21"/>
    <col customWidth="1" max="6" min="6" width="29"/>
    <col customWidth="1" max="7" min="7" width="21"/>
    <col customWidth="1" max="8" min="8" width="29"/>
    <col customWidth="1" max="9" min="9" width="18"/>
    <col customWidth="1" max="10" min="10" width="17"/>
  </cols>
  <sheetData>
    <row r="1" spans="1:10">
      <c r="A1" s="1" t="s">
        <v>638</v>
      </c>
      <c r="B1" s="2" t="s">
        <v>639</v>
      </c>
      <c r="C1" s="2" t="s">
        <v>640</v>
      </c>
      <c r="D1" s="2" t="s">
        <v>398</v>
      </c>
      <c r="E1" s="2" t="s">
        <v>399</v>
      </c>
      <c r="F1" s="2" t="s">
        <v>641</v>
      </c>
      <c r="G1" s="2" t="s">
        <v>399</v>
      </c>
      <c r="H1" s="2" t="s">
        <v>642</v>
      </c>
      <c r="I1" s="2" t="s">
        <v>643</v>
      </c>
      <c r="J1" s="2" t="s">
        <v>644</v>
      </c>
    </row>
    <row r="2" spans="1:10">
      <c r="A2" s="3" t="s">
        <v>422</v>
      </c>
    </row>
    <row r="3" spans="1:10">
      <c r="A3" s="4" t="s">
        <v>55</v>
      </c>
      <c r="D3" s="6" t="n">
        <v>0</v>
      </c>
      <c r="F3" s="6" t="n">
        <v>0</v>
      </c>
      <c r="H3" s="6" t="n">
        <v>45553</v>
      </c>
    </row>
    <row r="4" spans="1:10">
      <c r="A4" s="4" t="s">
        <v>437</v>
      </c>
      <c r="D4" s="5" t="n">
        <v>66332</v>
      </c>
      <c r="F4" s="5" t="n">
        <v>66332</v>
      </c>
      <c r="H4" s="6" t="n">
        <v>43742</v>
      </c>
    </row>
    <row r="5" spans="1:10">
      <c r="A5" s="4" t="s">
        <v>122</v>
      </c>
      <c r="D5" s="5" t="n">
        <v>10559</v>
      </c>
      <c r="E5" s="6" t="n">
        <v>44692</v>
      </c>
      <c r="F5" s="5" t="n">
        <v>18128</v>
      </c>
      <c r="G5" s="6" t="n">
        <v>45340</v>
      </c>
    </row>
    <row r="6" spans="1:10">
      <c r="A6" s="3" t="s">
        <v>645</v>
      </c>
    </row>
    <row r="7" spans="1:10">
      <c r="A7" s="4" t="s">
        <v>105</v>
      </c>
      <c r="D7" s="5" t="n">
        <v>1317</v>
      </c>
      <c r="E7" s="5" t="n">
        <v>1426</v>
      </c>
      <c r="F7" s="5" t="n">
        <v>4219</v>
      </c>
      <c r="G7" s="5" t="n">
        <v>3640</v>
      </c>
    </row>
    <row r="8" spans="1:10">
      <c r="A8" s="4" t="s">
        <v>646</v>
      </c>
    </row>
    <row r="9" spans="1:10">
      <c r="A9" s="3" t="s">
        <v>422</v>
      </c>
    </row>
    <row r="10" spans="1:10">
      <c r="A10" s="4" t="s">
        <v>647</v>
      </c>
      <c r="C10" s="6" t="n">
        <v>43800</v>
      </c>
    </row>
    <row r="11" spans="1:10">
      <c r="A11" s="4" t="s">
        <v>55</v>
      </c>
      <c r="C11" s="5" t="n">
        <v>34000</v>
      </c>
    </row>
    <row r="12" spans="1:10">
      <c r="A12" s="4" t="s">
        <v>437</v>
      </c>
      <c r="C12" s="5" t="n">
        <v>5300</v>
      </c>
    </row>
    <row r="13" spans="1:10">
      <c r="A13" s="4" t="s">
        <v>122</v>
      </c>
      <c r="C13" s="5" t="n">
        <v>7600</v>
      </c>
    </row>
    <row r="14" spans="1:10">
      <c r="A14" s="4" t="s">
        <v>648</v>
      </c>
      <c r="C14" s="6" t="n">
        <v>43800</v>
      </c>
    </row>
    <row r="15" spans="1:10">
      <c r="A15" s="4" t="s">
        <v>649</v>
      </c>
    </row>
    <row r="16" spans="1:10">
      <c r="A16" s="3" t="s">
        <v>422</v>
      </c>
    </row>
    <row r="17" spans="1:10">
      <c r="A17" s="4" t="s">
        <v>647</v>
      </c>
      <c r="B17" s="6" t="n">
        <v>25900</v>
      </c>
    </row>
    <row r="18" spans="1:10">
      <c r="A18" s="4" t="s">
        <v>55</v>
      </c>
      <c r="B18" s="5" t="n">
        <v>14700</v>
      </c>
    </row>
    <row r="19" spans="1:10">
      <c r="A19" s="4" t="s">
        <v>437</v>
      </c>
      <c r="B19" s="5" t="n">
        <v>2600</v>
      </c>
    </row>
    <row r="20" spans="1:10">
      <c r="A20" s="4" t="s">
        <v>122</v>
      </c>
      <c r="B20" s="5" t="n">
        <v>10500</v>
      </c>
    </row>
    <row r="21" spans="1:10">
      <c r="A21" s="4" t="s">
        <v>648</v>
      </c>
      <c r="B21" s="6" t="n">
        <v>25900</v>
      </c>
    </row>
    <row r="22" spans="1:10">
      <c r="A22" s="4" t="s">
        <v>646</v>
      </c>
    </row>
    <row r="23" spans="1:10">
      <c r="A23" s="3" t="s">
        <v>422</v>
      </c>
    </row>
    <row r="24" spans="1:10">
      <c r="A24" s="4" t="s">
        <v>650</v>
      </c>
      <c r="I24" s="5" t="n">
        <v>66</v>
      </c>
    </row>
    <row r="25" spans="1:10">
      <c r="A25" s="4" t="s">
        <v>651</v>
      </c>
    </row>
    <row r="26" spans="1:10">
      <c r="A26" s="3" t="s">
        <v>422</v>
      </c>
    </row>
    <row r="27" spans="1:10">
      <c r="A27" s="4" t="s">
        <v>652</v>
      </c>
      <c r="J27" s="5" t="n">
        <v>39428</v>
      </c>
    </row>
    <row r="28" spans="1:10">
      <c r="A28" s="4" t="s">
        <v>653</v>
      </c>
    </row>
    <row r="29" spans="1:10">
      <c r="A29" s="3" t="s">
        <v>645</v>
      </c>
    </row>
    <row r="30" spans="1:10">
      <c r="A30" s="4" t="s">
        <v>104</v>
      </c>
      <c r="D30" s="5" t="n">
        <v>120</v>
      </c>
      <c r="E30" s="5" t="n">
        <v>4881</v>
      </c>
      <c r="F30" s="5" t="n">
        <v>1427</v>
      </c>
      <c r="G30" s="5" t="n">
        <v>16374</v>
      </c>
    </row>
    <row r="31" spans="1:10">
      <c r="A31" s="4" t="s">
        <v>105</v>
      </c>
      <c r="D31" s="5" t="n">
        <v>10</v>
      </c>
      <c r="E31" s="5" t="n">
        <v>70</v>
      </c>
      <c r="F31" s="5" t="n">
        <v>116</v>
      </c>
      <c r="G31" s="5" t="n">
        <v>219</v>
      </c>
    </row>
    <row r="32" spans="1:10">
      <c r="A32" s="4" t="s">
        <v>108</v>
      </c>
      <c r="D32" s="5" t="n">
        <v>130</v>
      </c>
      <c r="E32" s="5" t="n">
        <v>4951</v>
      </c>
      <c r="F32" s="5" t="n">
        <v>1543</v>
      </c>
      <c r="G32" s="5" t="n">
        <v>16593</v>
      </c>
    </row>
    <row r="33" spans="1:10">
      <c r="A33" s="3" t="s">
        <v>131</v>
      </c>
    </row>
    <row r="34" spans="1:10">
      <c r="A34" s="4" t="s">
        <v>130</v>
      </c>
      <c r="D34" s="5" t="n">
        <v>88</v>
      </c>
      <c r="E34" s="5" t="n">
        <v>1589</v>
      </c>
      <c r="F34" s="5" t="n">
        <v>316</v>
      </c>
      <c r="G34" s="5" t="n">
        <v>4686</v>
      </c>
    </row>
    <row r="35" spans="1:10">
      <c r="A35" s="4" t="s">
        <v>110</v>
      </c>
      <c r="D35" s="5" t="n">
        <v>9</v>
      </c>
      <c r="E35" s="5" t="n">
        <v>236</v>
      </c>
      <c r="F35" s="5" t="n">
        <v>37</v>
      </c>
      <c r="G35" s="5" t="n">
        <v>1237</v>
      </c>
    </row>
    <row r="36" spans="1:10">
      <c r="A36" s="4" t="s">
        <v>132</v>
      </c>
      <c r="D36" s="5" t="n">
        <v>86</v>
      </c>
      <c r="E36" s="5" t="n">
        <v>452</v>
      </c>
      <c r="F36" s="5" t="n">
        <v>297</v>
      </c>
      <c r="G36" s="5" t="n">
        <v>1448</v>
      </c>
    </row>
    <row r="37" spans="1:10">
      <c r="A37" s="4" t="s">
        <v>113</v>
      </c>
      <c r="D37" s="5" t="n">
        <v>0</v>
      </c>
      <c r="E37" s="5" t="n">
        <v>2107</v>
      </c>
      <c r="F37" s="5" t="n">
        <v>249</v>
      </c>
      <c r="G37" s="5" t="n">
        <v>7107</v>
      </c>
    </row>
    <row r="38" spans="1:10">
      <c r="A38" s="4" t="s">
        <v>114</v>
      </c>
      <c r="D38" s="5" t="n">
        <v>89</v>
      </c>
      <c r="E38" s="5" t="n">
        <v>1580</v>
      </c>
      <c r="F38" s="5" t="n">
        <v>393</v>
      </c>
      <c r="G38" s="5" t="n">
        <v>4919</v>
      </c>
    </row>
    <row r="39" spans="1:10">
      <c r="A39" s="4" t="s">
        <v>115</v>
      </c>
      <c r="D39" s="5" t="n">
        <v>272</v>
      </c>
      <c r="E39" s="6" t="n">
        <v>5964</v>
      </c>
      <c r="F39" s="6" t="n">
        <v>1292</v>
      </c>
      <c r="G39" s="6" t="n">
        <v>19397</v>
      </c>
    </row>
    <row r="40" spans="1:10">
      <c r="A40" s="4" t="s">
        <v>404</v>
      </c>
    </row>
    <row r="41" spans="1:10">
      <c r="A41" s="3" t="s">
        <v>422</v>
      </c>
    </row>
    <row r="42" spans="1:10">
      <c r="A42" s="4" t="s">
        <v>405</v>
      </c>
      <c r="F42" s="5" t="n">
        <v>1</v>
      </c>
    </row>
    <row r="43" spans="1:10">
      <c r="A43" s="4" t="s">
        <v>406</v>
      </c>
    </row>
    <row r="44" spans="1:10">
      <c r="A44" s="3" t="s">
        <v>422</v>
      </c>
    </row>
    <row r="45" spans="1:10">
      <c r="A45" s="4" t="s">
        <v>405</v>
      </c>
      <c r="F45" s="5" t="n">
        <v>1</v>
      </c>
    </row>
    <row r="46" spans="1:10">
      <c r="A46" s="4" t="s">
        <v>654</v>
      </c>
    </row>
    <row r="47" spans="1:10">
      <c r="A47" s="3" t="s">
        <v>422</v>
      </c>
    </row>
    <row r="48" spans="1:10">
      <c r="A48" s="4" t="s">
        <v>405</v>
      </c>
      <c r="H48" s="5" t="n">
        <v>1</v>
      </c>
    </row>
    <row r="49" spans="1:10">
      <c r="A49" s="4" t="s">
        <v>655</v>
      </c>
    </row>
    <row r="50" spans="1:10">
      <c r="A50" s="3" t="s">
        <v>422</v>
      </c>
    </row>
    <row r="51" spans="1:10">
      <c r="A51" s="4" t="s">
        <v>405</v>
      </c>
      <c r="H51" s="5" t="n">
        <v>1</v>
      </c>
    </row>
    <row r="52" spans="1:10">
      <c r="A52" s="4" t="s">
        <v>656</v>
      </c>
    </row>
    <row r="53" spans="1:10">
      <c r="A53" s="3" t="s">
        <v>422</v>
      </c>
    </row>
    <row r="54" spans="1:10">
      <c r="A54" s="4" t="s">
        <v>405</v>
      </c>
      <c r="H54" s="5" t="n">
        <v>21</v>
      </c>
    </row>
    <row r="55" spans="1:10">
      <c r="A55" s="4" t="s">
        <v>657</v>
      </c>
    </row>
    <row r="56" spans="1:10">
      <c r="A56" s="3" t="s">
        <v>658</v>
      </c>
    </row>
    <row r="57" spans="1:10">
      <c r="A57" s="4" t="s">
        <v>659</v>
      </c>
      <c r="D57" s="5" t="n">
        <v>0</v>
      </c>
      <c r="F57" s="6" t="n">
        <v>0</v>
      </c>
      <c r="H57" s="6" t="n">
        <v>51653</v>
      </c>
    </row>
    <row r="58" spans="1:10">
      <c r="A58" s="4" t="s">
        <v>437</v>
      </c>
      <c r="D58" s="5" t="n">
        <v>0</v>
      </c>
      <c r="F58" s="5" t="n">
        <v>0</v>
      </c>
      <c r="H58" s="5" t="n">
        <v>-6100</v>
      </c>
    </row>
    <row r="59" spans="1:10">
      <c r="A59" s="4" t="s">
        <v>660</v>
      </c>
      <c r="D59" s="5" t="n">
        <v>0</v>
      </c>
      <c r="F59" s="5" t="n">
        <v>0</v>
      </c>
      <c r="H59" s="5" t="n">
        <v>45553</v>
      </c>
    </row>
    <row r="60" spans="1:10">
      <c r="A60" s="4" t="s">
        <v>661</v>
      </c>
      <c r="D60" s="5" t="n">
        <v>0</v>
      </c>
      <c r="F60" s="5" t="n">
        <v>0</v>
      </c>
      <c r="H60" s="5" t="n">
        <v>3330</v>
      </c>
    </row>
    <row r="61" spans="1:10">
      <c r="A61" s="4" t="s">
        <v>662</v>
      </c>
      <c r="D61" s="5" t="n">
        <v>0</v>
      </c>
      <c r="F61" s="5" t="n">
        <v>0</v>
      </c>
      <c r="H61" s="5" t="n">
        <v>48883</v>
      </c>
    </row>
    <row r="62" spans="1:10">
      <c r="A62" s="4" t="s">
        <v>663</v>
      </c>
      <c r="D62" s="5" t="n">
        <v>0</v>
      </c>
      <c r="F62" s="5" t="n">
        <v>0</v>
      </c>
      <c r="H62" s="5" t="n">
        <v>33538</v>
      </c>
    </row>
    <row r="63" spans="1:10">
      <c r="A63" s="4" t="s">
        <v>75</v>
      </c>
      <c r="D63" s="5" t="n">
        <v>0</v>
      </c>
      <c r="F63" s="5" t="n">
        <v>0</v>
      </c>
      <c r="H63" s="5" t="n">
        <v>58</v>
      </c>
    </row>
    <row r="64" spans="1:10">
      <c r="A64" s="4" t="s">
        <v>664</v>
      </c>
      <c r="D64" s="6" t="n">
        <v>0</v>
      </c>
      <c r="F64" s="6" t="n">
        <v>0</v>
      </c>
      <c r="H64" s="6" t="n">
        <v>3359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65</v>
      </c>
      <c r="B1" s="2" t="s">
        <v>340</v>
      </c>
      <c r="C1" s="2" t="s">
        <v>666</v>
      </c>
      <c r="D1" s="2" t="s">
        <v>2</v>
      </c>
      <c r="E1" s="2" t="s">
        <v>667</v>
      </c>
      <c r="F1" s="2" t="s">
        <v>52</v>
      </c>
    </row>
    <row r="2" spans="1:6">
      <c r="A2" s="3" t="s">
        <v>668</v>
      </c>
    </row>
    <row r="3" spans="1:6">
      <c r="A3" s="4" t="s">
        <v>669</v>
      </c>
      <c r="D3" s="6" t="n">
        <v>668080</v>
      </c>
      <c r="F3" s="6" t="n">
        <v>663318</v>
      </c>
    </row>
    <row r="4" spans="1:6">
      <c r="A4" s="4" t="s">
        <v>670</v>
      </c>
      <c r="D4" s="5" t="n">
        <v>808</v>
      </c>
      <c r="F4" s="5" t="n">
        <v>198</v>
      </c>
    </row>
    <row r="5" spans="1:6">
      <c r="A5" s="4" t="s">
        <v>671</v>
      </c>
      <c r="D5" s="5" t="n">
        <v>-6348</v>
      </c>
      <c r="F5" s="5" t="n">
        <v>-8044</v>
      </c>
    </row>
    <row r="6" spans="1:6">
      <c r="A6" s="4" t="s">
        <v>70</v>
      </c>
      <c r="D6" s="5" t="n">
        <v>662540</v>
      </c>
      <c r="F6" s="5" t="n">
        <v>655472</v>
      </c>
    </row>
    <row r="7" spans="1:6">
      <c r="A7" s="4" t="s">
        <v>672</v>
      </c>
      <c r="D7" s="5" t="n">
        <v>668080</v>
      </c>
    </row>
    <row r="8" spans="1:6">
      <c r="A8" s="4" t="s">
        <v>646</v>
      </c>
    </row>
    <row r="9" spans="1:6">
      <c r="A9" s="3" t="s">
        <v>668</v>
      </c>
    </row>
    <row r="10" spans="1:6">
      <c r="A10" s="4" t="s">
        <v>672</v>
      </c>
      <c r="E10" s="6" t="n">
        <v>23700</v>
      </c>
    </row>
    <row r="11" spans="1:6">
      <c r="A11" s="4" t="s">
        <v>673</v>
      </c>
    </row>
    <row r="12" spans="1:6">
      <c r="A12" s="3" t="s">
        <v>668</v>
      </c>
    </row>
    <row r="13" spans="1:6">
      <c r="A13" s="4" t="s">
        <v>674</v>
      </c>
      <c r="B13" s="6" t="n">
        <v>53200</v>
      </c>
    </row>
    <row r="14" spans="1:6">
      <c r="A14" s="4" t="s">
        <v>675</v>
      </c>
    </row>
    <row r="15" spans="1:6">
      <c r="A15" s="3" t="s">
        <v>668</v>
      </c>
    </row>
    <row r="16" spans="1:6">
      <c r="A16" s="4" t="s">
        <v>663</v>
      </c>
      <c r="D16" s="6" t="n">
        <v>36000</v>
      </c>
      <c r="F16" s="5" t="n">
        <v>36000</v>
      </c>
    </row>
    <row r="17" spans="1:6">
      <c r="A17" s="4" t="s">
        <v>676</v>
      </c>
      <c r="D17" s="4" t="s">
        <v>677</v>
      </c>
    </row>
    <row r="18" spans="1:6">
      <c r="A18" s="4" t="s">
        <v>678</v>
      </c>
    </row>
    <row r="19" spans="1:6">
      <c r="A19" s="3" t="s">
        <v>668</v>
      </c>
    </row>
    <row r="20" spans="1:6">
      <c r="A20" s="4" t="s">
        <v>679</v>
      </c>
      <c r="D20" s="4" t="s">
        <v>680</v>
      </c>
    </row>
    <row r="21" spans="1:6">
      <c r="A21" s="4" t="s">
        <v>681</v>
      </c>
    </row>
    <row r="22" spans="1:6">
      <c r="A22" s="3" t="s">
        <v>668</v>
      </c>
    </row>
    <row r="23" spans="1:6">
      <c r="A23" s="4" t="s">
        <v>663</v>
      </c>
      <c r="D23" s="6" t="n">
        <v>21970</v>
      </c>
      <c r="F23" s="5" t="n">
        <v>8404</v>
      </c>
    </row>
    <row r="24" spans="1:6">
      <c r="A24" s="4" t="s">
        <v>676</v>
      </c>
      <c r="D24" s="4" t="s">
        <v>682</v>
      </c>
    </row>
    <row r="25" spans="1:6">
      <c r="A25" s="4" t="s">
        <v>683</v>
      </c>
    </row>
    <row r="26" spans="1:6">
      <c r="A26" s="3" t="s">
        <v>668</v>
      </c>
    </row>
    <row r="27" spans="1:6">
      <c r="A27" s="4" t="s">
        <v>679</v>
      </c>
      <c r="D27" s="4" t="s">
        <v>684</v>
      </c>
    </row>
    <row r="28" spans="1:6">
      <c r="A28" s="4" t="s">
        <v>685</v>
      </c>
    </row>
    <row r="29" spans="1:6">
      <c r="A29" s="3" t="s">
        <v>668</v>
      </c>
    </row>
    <row r="30" spans="1:6">
      <c r="A30" s="4" t="s">
        <v>663</v>
      </c>
      <c r="D30" s="6" t="n">
        <v>0</v>
      </c>
      <c r="F30" s="5" t="n">
        <v>10716</v>
      </c>
    </row>
    <row r="31" spans="1:6">
      <c r="A31" s="4" t="s">
        <v>674</v>
      </c>
      <c r="C31" s="6" t="n">
        <v>10600</v>
      </c>
    </row>
    <row r="32" spans="1:6">
      <c r="A32" s="4" t="s">
        <v>686</v>
      </c>
    </row>
    <row r="33" spans="1:6">
      <c r="A33" s="3" t="s">
        <v>668</v>
      </c>
    </row>
    <row r="34" spans="1:6">
      <c r="A34" s="4" t="s">
        <v>663</v>
      </c>
      <c r="D34" s="6" t="n">
        <v>30349</v>
      </c>
      <c r="F34" s="5" t="n">
        <v>30637</v>
      </c>
    </row>
    <row r="35" spans="1:6">
      <c r="A35" s="4" t="s">
        <v>676</v>
      </c>
      <c r="D35" s="4" t="s">
        <v>687</v>
      </c>
    </row>
    <row r="36" spans="1:6">
      <c r="A36" s="4" t="s">
        <v>688</v>
      </c>
    </row>
    <row r="37" spans="1:6">
      <c r="A37" s="3" t="s">
        <v>668</v>
      </c>
    </row>
    <row r="38" spans="1:6">
      <c r="A38" s="4" t="s">
        <v>679</v>
      </c>
      <c r="D38" s="4" t="s">
        <v>689</v>
      </c>
    </row>
    <row r="39" spans="1:6">
      <c r="A39" s="4" t="s">
        <v>690</v>
      </c>
    </row>
    <row r="40" spans="1:6">
      <c r="A40" s="3" t="s">
        <v>668</v>
      </c>
    </row>
    <row r="41" spans="1:6">
      <c r="A41" s="4" t="s">
        <v>691</v>
      </c>
      <c r="D41" s="6" t="n">
        <v>6130</v>
      </c>
      <c r="F41" s="5" t="n">
        <v>6280</v>
      </c>
    </row>
    <row r="42" spans="1:6">
      <c r="A42" s="4" t="s">
        <v>377</v>
      </c>
      <c r="D42" s="4" t="s">
        <v>692</v>
      </c>
    </row>
    <row r="43" spans="1:6">
      <c r="A43" s="4" t="s">
        <v>676</v>
      </c>
      <c r="D43" s="4" t="s">
        <v>692</v>
      </c>
    </row>
    <row r="44" spans="1:6">
      <c r="A44" s="4" t="s">
        <v>693</v>
      </c>
    </row>
    <row r="45" spans="1:6">
      <c r="A45" s="3" t="s">
        <v>668</v>
      </c>
    </row>
    <row r="46" spans="1:6">
      <c r="A46" s="4" t="s">
        <v>663</v>
      </c>
      <c r="D46" s="6" t="n">
        <v>0</v>
      </c>
      <c r="F46" s="5" t="n">
        <v>23710</v>
      </c>
    </row>
    <row r="47" spans="1:6">
      <c r="A47" s="4" t="s">
        <v>694</v>
      </c>
    </row>
    <row r="48" spans="1:6">
      <c r="A48" s="3" t="s">
        <v>668</v>
      </c>
    </row>
    <row r="49" spans="1:6">
      <c r="A49" s="4" t="s">
        <v>663</v>
      </c>
      <c r="D49" s="6" t="n">
        <v>223278</v>
      </c>
      <c r="F49" s="5" t="n">
        <v>259516</v>
      </c>
    </row>
    <row r="50" spans="1:6">
      <c r="A50" s="4" t="s">
        <v>377</v>
      </c>
      <c r="D50" s="4" t="s">
        <v>378</v>
      </c>
    </row>
    <row r="51" spans="1:6">
      <c r="A51" s="4" t="s">
        <v>676</v>
      </c>
      <c r="D51" s="4" t="s">
        <v>378</v>
      </c>
    </row>
    <row r="52" spans="1:6">
      <c r="A52" s="4" t="s">
        <v>695</v>
      </c>
    </row>
    <row r="53" spans="1:6">
      <c r="A53" s="3" t="s">
        <v>668</v>
      </c>
    </row>
    <row r="54" spans="1:6">
      <c r="A54" s="4" t="s">
        <v>663</v>
      </c>
      <c r="D54" s="6" t="n">
        <v>51171</v>
      </c>
      <c r="F54" s="5" t="n">
        <v>51171</v>
      </c>
    </row>
    <row r="55" spans="1:6">
      <c r="A55" s="4" t="s">
        <v>676</v>
      </c>
      <c r="D55" s="4" t="s">
        <v>696</v>
      </c>
    </row>
    <row r="56" spans="1:6">
      <c r="A56" s="4" t="s">
        <v>697</v>
      </c>
    </row>
    <row r="57" spans="1:6">
      <c r="A57" s="3" t="s">
        <v>668</v>
      </c>
    </row>
    <row r="58" spans="1:6">
      <c r="A58" s="4" t="s">
        <v>679</v>
      </c>
      <c r="D58" s="4" t="s">
        <v>698</v>
      </c>
    </row>
    <row r="59" spans="1:6">
      <c r="A59" s="4" t="s">
        <v>699</v>
      </c>
    </row>
    <row r="60" spans="1:6">
      <c r="A60" s="3" t="s">
        <v>668</v>
      </c>
    </row>
    <row r="61" spans="1:6">
      <c r="A61" s="4" t="s">
        <v>663</v>
      </c>
      <c r="D61" s="6" t="n">
        <v>53204</v>
      </c>
      <c r="F61" s="5" t="n">
        <v>53204</v>
      </c>
    </row>
    <row r="62" spans="1:6">
      <c r="A62" s="4" t="s">
        <v>676</v>
      </c>
      <c r="D62" s="4" t="s">
        <v>700</v>
      </c>
    </row>
    <row r="63" spans="1:6">
      <c r="A63" s="4" t="s">
        <v>701</v>
      </c>
    </row>
    <row r="64" spans="1:6">
      <c r="A64" s="3" t="s">
        <v>668</v>
      </c>
    </row>
    <row r="65" spans="1:6">
      <c r="A65" s="4" t="s">
        <v>674</v>
      </c>
      <c r="B65" s="6" t="n">
        <v>53200</v>
      </c>
    </row>
    <row r="66" spans="1:6">
      <c r="A66" s="4" t="s">
        <v>702</v>
      </c>
    </row>
    <row r="67" spans="1:6">
      <c r="A67" s="3" t="s">
        <v>668</v>
      </c>
    </row>
    <row r="68" spans="1:6">
      <c r="A68" s="4" t="s">
        <v>679</v>
      </c>
      <c r="D68" s="4" t="s">
        <v>684</v>
      </c>
    </row>
    <row r="69" spans="1:6">
      <c r="A69" s="4" t="s">
        <v>703</v>
      </c>
    </row>
    <row r="70" spans="1:6">
      <c r="A70" s="3" t="s">
        <v>668</v>
      </c>
    </row>
    <row r="71" spans="1:6">
      <c r="A71" s="4" t="s">
        <v>663</v>
      </c>
      <c r="D71" s="6" t="n">
        <v>89000</v>
      </c>
      <c r="F71" s="5" t="n">
        <v>89000</v>
      </c>
    </row>
    <row r="72" spans="1:6">
      <c r="A72" s="4" t="s">
        <v>676</v>
      </c>
      <c r="D72" s="4" t="s">
        <v>704</v>
      </c>
    </row>
    <row r="73" spans="1:6">
      <c r="A73" s="4" t="s">
        <v>705</v>
      </c>
    </row>
    <row r="74" spans="1:6">
      <c r="A74" s="3" t="s">
        <v>668</v>
      </c>
    </row>
    <row r="75" spans="1:6">
      <c r="A75" s="4" t="s">
        <v>679</v>
      </c>
      <c r="D75" s="4" t="s">
        <v>706</v>
      </c>
    </row>
    <row r="76" spans="1:6">
      <c r="A76" s="4" t="s">
        <v>707</v>
      </c>
    </row>
    <row r="77" spans="1:6">
      <c r="A77" s="3" t="s">
        <v>668</v>
      </c>
    </row>
    <row r="78" spans="1:6">
      <c r="A78" s="4" t="s">
        <v>663</v>
      </c>
      <c r="D78" s="6" t="n">
        <v>53408</v>
      </c>
      <c r="F78" s="5" t="n">
        <v>50800</v>
      </c>
    </row>
    <row r="79" spans="1:6">
      <c r="A79" s="4" t="s">
        <v>676</v>
      </c>
      <c r="D79" s="4" t="s">
        <v>704</v>
      </c>
    </row>
    <row r="80" spans="1:6">
      <c r="A80" s="4" t="s">
        <v>708</v>
      </c>
    </row>
    <row r="81" spans="1:6">
      <c r="A81" s="3" t="s">
        <v>668</v>
      </c>
    </row>
    <row r="82" spans="1:6">
      <c r="A82" s="4" t="s">
        <v>679</v>
      </c>
      <c r="D82" s="4" t="s">
        <v>706</v>
      </c>
    </row>
    <row r="83" spans="1:6">
      <c r="A83" s="4" t="s">
        <v>709</v>
      </c>
    </row>
    <row r="84" spans="1:6">
      <c r="A84" s="3" t="s">
        <v>668</v>
      </c>
    </row>
    <row r="85" spans="1:6">
      <c r="A85" s="4" t="s">
        <v>663</v>
      </c>
      <c r="D85" s="6" t="n">
        <v>43880</v>
      </c>
      <c r="F85" s="5" t="n">
        <v>43880</v>
      </c>
    </row>
    <row r="86" spans="1:6">
      <c r="A86" s="4" t="s">
        <v>676</v>
      </c>
      <c r="D86" s="4" t="s">
        <v>710</v>
      </c>
    </row>
    <row r="87" spans="1:6">
      <c r="A87" s="4" t="s">
        <v>711</v>
      </c>
    </row>
    <row r="88" spans="1:6">
      <c r="A88" s="3" t="s">
        <v>668</v>
      </c>
    </row>
    <row r="89" spans="1:6">
      <c r="A89" s="4" t="s">
        <v>679</v>
      </c>
      <c r="D89" s="4" t="s">
        <v>712</v>
      </c>
    </row>
    <row r="90" spans="1:6">
      <c r="A90" s="4" t="s">
        <v>713</v>
      </c>
    </row>
    <row r="91" spans="1:6">
      <c r="A91" s="3" t="s">
        <v>668</v>
      </c>
    </row>
    <row r="92" spans="1:6">
      <c r="A92" s="4" t="s">
        <v>663</v>
      </c>
      <c r="D92" s="6" t="n">
        <v>59690</v>
      </c>
      <c r="F92" s="6" t="n">
        <v>0</v>
      </c>
    </row>
    <row r="93" spans="1:6">
      <c r="A93" s="4" t="s">
        <v>676</v>
      </c>
      <c r="D93" s="4" t="s">
        <v>704</v>
      </c>
    </row>
    <row r="94" spans="1:6">
      <c r="A94" s="4" t="s">
        <v>714</v>
      </c>
    </row>
    <row r="95" spans="1:6">
      <c r="A95" s="3" t="s">
        <v>668</v>
      </c>
    </row>
    <row r="96" spans="1:6">
      <c r="A96" s="4" t="s">
        <v>679</v>
      </c>
      <c r="D96" s="4" t="s">
        <v>70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15</v>
      </c>
      <c r="B1" s="2" t="s">
        <v>101</v>
      </c>
      <c r="D1" s="2" t="s">
        <v>1</v>
      </c>
    </row>
    <row r="2" spans="1:6">
      <c r="B2" s="2" t="s">
        <v>2</v>
      </c>
      <c r="C2" s="2" t="s">
        <v>102</v>
      </c>
      <c r="D2" s="2" t="s">
        <v>2</v>
      </c>
      <c r="E2" s="2" t="s">
        <v>102</v>
      </c>
      <c r="F2" s="2" t="s">
        <v>52</v>
      </c>
    </row>
    <row r="3" spans="1:6">
      <c r="A3" s="3" t="s">
        <v>668</v>
      </c>
    </row>
    <row r="4" spans="1:6">
      <c r="A4" s="4" t="s">
        <v>114</v>
      </c>
      <c r="B4" s="6" t="n">
        <v>7359</v>
      </c>
      <c r="C4" s="6" t="n">
        <v>8404</v>
      </c>
      <c r="D4" s="6" t="n">
        <v>21776</v>
      </c>
      <c r="E4" s="6" t="n">
        <v>22814</v>
      </c>
    </row>
    <row r="5" spans="1:6">
      <c r="A5" s="4" t="s">
        <v>178</v>
      </c>
      <c r="B5" s="5" t="n">
        <v>900</v>
      </c>
      <c r="C5" s="5" t="n">
        <v>1000</v>
      </c>
      <c r="D5" s="5" t="n">
        <v>2600</v>
      </c>
      <c r="E5" s="5" t="n">
        <v>2700</v>
      </c>
    </row>
    <row r="6" spans="1:6">
      <c r="A6" s="4" t="s">
        <v>716</v>
      </c>
      <c r="D6" s="5" t="n">
        <v>2079</v>
      </c>
      <c r="E6" s="5" t="n">
        <v>1916</v>
      </c>
    </row>
    <row r="7" spans="1:6">
      <c r="A7" s="4" t="s">
        <v>717</v>
      </c>
      <c r="B7" s="5" t="n">
        <v>2300</v>
      </c>
      <c r="D7" s="5" t="n">
        <v>2300</v>
      </c>
      <c r="F7" s="6" t="n">
        <v>5200</v>
      </c>
    </row>
    <row r="8" spans="1:6">
      <c r="A8" s="4" t="s">
        <v>373</v>
      </c>
    </row>
    <row r="9" spans="1:6">
      <c r="A9" s="3" t="s">
        <v>668</v>
      </c>
    </row>
    <row r="10" spans="1:6">
      <c r="A10" s="4" t="s">
        <v>716</v>
      </c>
      <c r="B10" s="6" t="n">
        <v>700</v>
      </c>
      <c r="C10" s="6" t="n">
        <v>600</v>
      </c>
      <c r="D10" s="6" t="n">
        <v>2100</v>
      </c>
      <c r="E10" s="6" t="n">
        <v>19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8</v>
      </c>
      <c r="B1" s="2" t="s">
        <v>398</v>
      </c>
    </row>
    <row r="2" spans="1:2">
      <c r="A2" s="3" t="s">
        <v>67</v>
      </c>
    </row>
    <row r="3" spans="1:2">
      <c r="A3" s="4" t="s">
        <v>535</v>
      </c>
      <c r="B3" s="6" t="n">
        <v>30399</v>
      </c>
    </row>
    <row r="4" spans="1:2">
      <c r="A4" s="4" t="s">
        <v>536</v>
      </c>
      <c r="B4" s="5" t="n">
        <v>107367</v>
      </c>
    </row>
    <row r="5" spans="1:2">
      <c r="A5" s="4" t="s">
        <v>537</v>
      </c>
      <c r="B5" s="5" t="n">
        <v>278162</v>
      </c>
    </row>
    <row r="6" spans="1:2">
      <c r="A6" s="4" t="s">
        <v>538</v>
      </c>
      <c r="B6" s="5" t="n">
        <v>131233</v>
      </c>
    </row>
    <row r="7" spans="1:2">
      <c r="A7" s="4" t="s">
        <v>539</v>
      </c>
      <c r="B7" s="5" t="n">
        <v>115764</v>
      </c>
    </row>
    <row r="8" spans="1:2">
      <c r="A8" s="4" t="s">
        <v>540</v>
      </c>
      <c r="B8" s="5" t="n">
        <v>5155</v>
      </c>
    </row>
    <row r="9" spans="1:2">
      <c r="A9" s="4" t="s">
        <v>672</v>
      </c>
      <c r="B9" s="6" t="n">
        <v>66808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1"/>
    <col customWidth="1" max="11" min="11" width="31"/>
  </cols>
  <sheetData>
    <row r="1" spans="1:11">
      <c r="A1" s="1" t="s">
        <v>719</v>
      </c>
      <c r="B1" s="2" t="s">
        <v>720</v>
      </c>
      <c r="C1" s="2" t="s">
        <v>721</v>
      </c>
      <c r="D1" s="2" t="s">
        <v>341</v>
      </c>
      <c r="E1" s="2" t="s">
        <v>341</v>
      </c>
      <c r="F1" s="2" t="s">
        <v>342</v>
      </c>
      <c r="G1" s="2" t="s">
        <v>343</v>
      </c>
      <c r="H1" s="2" t="s">
        <v>349</v>
      </c>
      <c r="I1" s="2" t="s">
        <v>344</v>
      </c>
      <c r="J1" s="2" t="s">
        <v>722</v>
      </c>
      <c r="K1" s="2" t="s">
        <v>723</v>
      </c>
    </row>
    <row r="2" spans="1:11">
      <c r="A2" s="4" t="s">
        <v>724</v>
      </c>
    </row>
    <row r="3" spans="1:11">
      <c r="A3" s="3" t="s">
        <v>668</v>
      </c>
    </row>
    <row r="4" spans="1:11">
      <c r="A4" s="4" t="s">
        <v>725</v>
      </c>
      <c r="J4" s="5" t="n">
        <v>1</v>
      </c>
      <c r="K4" s="5" t="n">
        <v>0</v>
      </c>
    </row>
    <row r="5" spans="1:11">
      <c r="A5" s="4" t="s">
        <v>726</v>
      </c>
      <c r="J5" s="6" t="n">
        <v>776182000</v>
      </c>
      <c r="K5" s="6" t="n">
        <v>0</v>
      </c>
    </row>
    <row r="6" spans="1:11">
      <c r="A6" s="4" t="s">
        <v>727</v>
      </c>
    </row>
    <row r="7" spans="1:11">
      <c r="A7" s="3" t="s">
        <v>668</v>
      </c>
    </row>
    <row r="8" spans="1:11">
      <c r="A8" s="4" t="s">
        <v>376</v>
      </c>
      <c r="H8" s="8" t="n">
        <v>1000000000</v>
      </c>
    </row>
    <row r="9" spans="1:11">
      <c r="A9" s="4" t="s">
        <v>728</v>
      </c>
      <c r="E9" s="4" t="s">
        <v>378</v>
      </c>
      <c r="F9" s="4" t="s">
        <v>378</v>
      </c>
    </row>
    <row r="10" spans="1:11">
      <c r="A10" s="4" t="s">
        <v>379</v>
      </c>
      <c r="D10" s="8" t="n">
        <v>970200000</v>
      </c>
      <c r="E10" s="8" t="n">
        <v>970200000</v>
      </c>
      <c r="F10" s="6" t="n">
        <v>249200000</v>
      </c>
      <c r="G10" s="8" t="n">
        <v>127700000</v>
      </c>
      <c r="I10" s="8" t="n">
        <v>842500000</v>
      </c>
    </row>
    <row r="11" spans="1:11">
      <c r="A11" s="4" t="s">
        <v>729</v>
      </c>
      <c r="B11" s="8" t="n">
        <v>194000000</v>
      </c>
      <c r="C11" s="6" t="n">
        <v>53600000</v>
      </c>
    </row>
    <row r="12" spans="1:11">
      <c r="A12" s="4" t="s">
        <v>730</v>
      </c>
    </row>
    <row r="13" spans="1:11">
      <c r="A13" s="3" t="s">
        <v>668</v>
      </c>
    </row>
    <row r="14" spans="1:11">
      <c r="A14" s="4" t="s">
        <v>728</v>
      </c>
      <c r="H14" s="4" t="s">
        <v>37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14"/>
    <col customWidth="1" max="7" min="7" width="21"/>
    <col customWidth="1" max="8" min="8" width="31"/>
    <col customWidth="1" max="9" min="9" width="14"/>
  </cols>
  <sheetData>
    <row r="1" spans="1:9">
      <c r="A1" s="1" t="s">
        <v>731</v>
      </c>
      <c r="B1" s="2" t="s">
        <v>101</v>
      </c>
      <c r="D1" s="2" t="s">
        <v>1</v>
      </c>
    </row>
    <row r="2" spans="1:9">
      <c r="B2" s="2" t="s">
        <v>722</v>
      </c>
      <c r="C2" s="2" t="s">
        <v>399</v>
      </c>
      <c r="D2" s="2" t="s">
        <v>722</v>
      </c>
      <c r="E2" s="2" t="s">
        <v>399</v>
      </c>
      <c r="F2" s="2" t="s">
        <v>732</v>
      </c>
      <c r="G2" s="2" t="s">
        <v>733</v>
      </c>
      <c r="H2" s="2" t="s">
        <v>723</v>
      </c>
      <c r="I2" s="2" t="s">
        <v>734</v>
      </c>
    </row>
    <row r="3" spans="1:9">
      <c r="A3" s="4" t="s">
        <v>735</v>
      </c>
    </row>
    <row r="4" spans="1:9">
      <c r="A4" s="3" t="s">
        <v>736</v>
      </c>
    </row>
    <row r="5" spans="1:9">
      <c r="A5" s="4" t="s">
        <v>737</v>
      </c>
      <c r="B5" s="6" t="n">
        <v>400000</v>
      </c>
      <c r="C5" s="6" t="n">
        <v>200000</v>
      </c>
      <c r="D5" s="6" t="n">
        <v>4600000</v>
      </c>
      <c r="E5" s="6" t="n">
        <v>-4100000</v>
      </c>
    </row>
    <row r="6" spans="1:9">
      <c r="A6" s="4" t="s">
        <v>738</v>
      </c>
      <c r="B6" s="6" t="n">
        <v>-5700000</v>
      </c>
      <c r="C6" s="6" t="n">
        <v>-200000</v>
      </c>
      <c r="D6" s="6" t="n">
        <v>-15200000</v>
      </c>
      <c r="E6" s="6" t="n">
        <v>13200000</v>
      </c>
    </row>
    <row r="7" spans="1:9">
      <c r="A7" s="4" t="s">
        <v>739</v>
      </c>
    </row>
    <row r="8" spans="1:9">
      <c r="A8" s="3" t="s">
        <v>736</v>
      </c>
    </row>
    <row r="9" spans="1:9">
      <c r="A9" s="4" t="s">
        <v>740</v>
      </c>
      <c r="G9" s="6" t="n">
        <v>348500000</v>
      </c>
    </row>
    <row r="10" spans="1:9">
      <c r="A10" s="4" t="s">
        <v>741</v>
      </c>
    </row>
    <row r="11" spans="1:9">
      <c r="A11" s="3" t="s">
        <v>736</v>
      </c>
    </row>
    <row r="12" spans="1:9">
      <c r="A12" s="4" t="s">
        <v>742</v>
      </c>
      <c r="G12" s="4" t="s">
        <v>743</v>
      </c>
    </row>
    <row r="13" spans="1:9">
      <c r="A13" s="4" t="s">
        <v>742</v>
      </c>
      <c r="G13" s="4" t="s">
        <v>743</v>
      </c>
    </row>
    <row r="14" spans="1:9">
      <c r="A14" s="4" t="s">
        <v>744</v>
      </c>
    </row>
    <row r="15" spans="1:9">
      <c r="A15" s="3" t="s">
        <v>736</v>
      </c>
    </row>
    <row r="16" spans="1:9">
      <c r="A16" s="4" t="s">
        <v>725</v>
      </c>
      <c r="B16" s="5" t="n">
        <v>1</v>
      </c>
      <c r="D16" s="5" t="n">
        <v>1</v>
      </c>
      <c r="H16" s="5" t="n">
        <v>0</v>
      </c>
    </row>
    <row r="17" spans="1:9">
      <c r="A17" s="4" t="s">
        <v>740</v>
      </c>
      <c r="B17" s="6" t="n">
        <v>776182000</v>
      </c>
      <c r="D17" s="6" t="n">
        <v>776182000</v>
      </c>
      <c r="H17" s="6" t="n">
        <v>0</v>
      </c>
    </row>
    <row r="18" spans="1:9">
      <c r="A18" s="4" t="s">
        <v>745</v>
      </c>
    </row>
    <row r="19" spans="1:9">
      <c r="A19" s="3" t="s">
        <v>736</v>
      </c>
    </row>
    <row r="20" spans="1:9">
      <c r="A20" s="4" t="s">
        <v>746</v>
      </c>
      <c r="F20" s="12" t="n">
        <v>3.4</v>
      </c>
    </row>
    <row r="21" spans="1:9">
      <c r="A21" s="4" t="s">
        <v>747</v>
      </c>
    </row>
    <row r="22" spans="1:9">
      <c r="A22" s="3" t="s">
        <v>736</v>
      </c>
    </row>
    <row r="23" spans="1:9">
      <c r="A23" s="4" t="s">
        <v>746</v>
      </c>
      <c r="F23" s="12" t="n">
        <v>3.59</v>
      </c>
    </row>
    <row r="24" spans="1:9">
      <c r="A24" s="4" t="s">
        <v>744</v>
      </c>
    </row>
    <row r="25" spans="1:9">
      <c r="A25" s="3" t="s">
        <v>736</v>
      </c>
    </row>
    <row r="26" spans="1:9">
      <c r="A26" s="4" t="s">
        <v>725</v>
      </c>
      <c r="B26" s="5" t="n">
        <v>0</v>
      </c>
      <c r="D26" s="5" t="n">
        <v>0</v>
      </c>
      <c r="H26" s="5" t="n">
        <v>1</v>
      </c>
    </row>
    <row r="27" spans="1:9">
      <c r="A27" s="4" t="s">
        <v>740</v>
      </c>
      <c r="B27" s="6" t="n">
        <v>0</v>
      </c>
      <c r="D27" s="6" t="n">
        <v>0</v>
      </c>
      <c r="H27" s="6" t="n">
        <v>776182000</v>
      </c>
    </row>
    <row r="28" spans="1:9">
      <c r="A28" s="4" t="s">
        <v>748</v>
      </c>
    </row>
    <row r="29" spans="1:9">
      <c r="A29" s="3" t="s">
        <v>736</v>
      </c>
    </row>
    <row r="30" spans="1:9">
      <c r="A30" s="4" t="s">
        <v>725</v>
      </c>
      <c r="B30" s="5" t="n">
        <v>1</v>
      </c>
      <c r="D30" s="5" t="n">
        <v>1</v>
      </c>
      <c r="H30" s="5" t="n">
        <v>1</v>
      </c>
    </row>
    <row r="31" spans="1:9">
      <c r="A31" s="4" t="s">
        <v>749</v>
      </c>
      <c r="B31" s="6" t="n">
        <v>250000</v>
      </c>
      <c r="D31" s="6" t="n">
        <v>250000</v>
      </c>
    </row>
    <row r="32" spans="1:9">
      <c r="A32" s="4" t="s">
        <v>750</v>
      </c>
      <c r="H32" s="6" t="n">
        <v>-4393000</v>
      </c>
    </row>
    <row r="33" spans="1:9">
      <c r="A33" s="4" t="s">
        <v>745</v>
      </c>
    </row>
    <row r="34" spans="1:9">
      <c r="A34" s="3" t="s">
        <v>736</v>
      </c>
    </row>
    <row r="35" spans="1:9">
      <c r="A35" s="4" t="s">
        <v>746</v>
      </c>
      <c r="I35" s="12" t="n">
        <v>3.54</v>
      </c>
    </row>
    <row r="36" spans="1:9">
      <c r="A36" s="4" t="s">
        <v>747</v>
      </c>
    </row>
    <row r="37" spans="1:9">
      <c r="A37" s="3" t="s">
        <v>736</v>
      </c>
    </row>
    <row r="38" spans="1:9">
      <c r="A38" s="4" t="s">
        <v>746</v>
      </c>
      <c r="I38" s="12" t="n">
        <v>3.66</v>
      </c>
    </row>
    <row r="39" spans="1:9">
      <c r="A39" s="4" t="s">
        <v>751</v>
      </c>
    </row>
    <row r="40" spans="1:9">
      <c r="A40" s="3" t="s">
        <v>736</v>
      </c>
    </row>
    <row r="41" spans="1:9">
      <c r="A41" s="4" t="s">
        <v>740</v>
      </c>
      <c r="B41" s="6" t="n">
        <v>46875000</v>
      </c>
      <c r="D41" s="6" t="n">
        <v>46875000</v>
      </c>
    </row>
    <row r="42" spans="1:9">
      <c r="A42" s="4" t="s">
        <v>752</v>
      </c>
      <c r="D42" s="4" t="s">
        <v>753</v>
      </c>
    </row>
    <row r="43" spans="1:9">
      <c r="A43" s="4" t="s">
        <v>754</v>
      </c>
    </row>
    <row r="44" spans="1:9">
      <c r="A44" s="3" t="s">
        <v>736</v>
      </c>
    </row>
    <row r="45" spans="1:9">
      <c r="A45" s="4" t="s">
        <v>725</v>
      </c>
      <c r="B45" s="5" t="n">
        <v>3</v>
      </c>
      <c r="D45" s="5" t="n">
        <v>3</v>
      </c>
      <c r="H45" s="5" t="n">
        <v>2</v>
      </c>
    </row>
    <row r="46" spans="1:9">
      <c r="A46" s="4" t="s">
        <v>749</v>
      </c>
      <c r="B46" s="6" t="n">
        <v>12000</v>
      </c>
      <c r="D46" s="6" t="n">
        <v>12000</v>
      </c>
      <c r="H46" s="6" t="n">
        <v>34000</v>
      </c>
    </row>
    <row r="47" spans="1:9">
      <c r="A47" s="4" t="s">
        <v>755</v>
      </c>
    </row>
    <row r="48" spans="1:9">
      <c r="A48" s="3" t="s">
        <v>736</v>
      </c>
    </row>
    <row r="49" spans="1:9">
      <c r="A49" s="4" t="s">
        <v>742</v>
      </c>
      <c r="B49" s="4" t="s">
        <v>756</v>
      </c>
      <c r="D49" s="4" t="s">
        <v>756</v>
      </c>
    </row>
    <row r="50" spans="1:9">
      <c r="A50" s="4" t="s">
        <v>742</v>
      </c>
      <c r="B50" s="4" t="s">
        <v>756</v>
      </c>
      <c r="D50" s="4" t="s">
        <v>756</v>
      </c>
    </row>
    <row r="51" spans="1:9">
      <c r="A51" s="4" t="s">
        <v>757</v>
      </c>
    </row>
    <row r="52" spans="1:9">
      <c r="A52" s="3" t="s">
        <v>736</v>
      </c>
    </row>
    <row r="53" spans="1:9">
      <c r="A53" s="4" t="s">
        <v>740</v>
      </c>
      <c r="B53" s="6" t="n">
        <v>77513000</v>
      </c>
      <c r="D53" s="6" t="n">
        <v>77513000</v>
      </c>
    </row>
    <row r="54" spans="1:9">
      <c r="A54" s="4" t="s">
        <v>752</v>
      </c>
      <c r="D54" s="4" t="s">
        <v>758</v>
      </c>
    </row>
    <row r="55" spans="1:9">
      <c r="A55" s="4" t="s">
        <v>759</v>
      </c>
    </row>
    <row r="56" spans="1:9">
      <c r="A56" s="3" t="s">
        <v>736</v>
      </c>
    </row>
    <row r="57" spans="1:9">
      <c r="A57" s="4" t="s">
        <v>742</v>
      </c>
      <c r="B57" s="4" t="s">
        <v>760</v>
      </c>
      <c r="D57" s="4" t="s">
        <v>760</v>
      </c>
    </row>
    <row r="58" spans="1:9">
      <c r="A58" s="4" t="s">
        <v>742</v>
      </c>
      <c r="B58" s="4" t="s">
        <v>760</v>
      </c>
      <c r="D58" s="4" t="s">
        <v>760</v>
      </c>
    </row>
    <row r="59" spans="1:9">
      <c r="A59" s="4" t="s">
        <v>761</v>
      </c>
    </row>
    <row r="60" spans="1:9">
      <c r="A60" s="3" t="s">
        <v>736</v>
      </c>
    </row>
    <row r="61" spans="1:9">
      <c r="A61" s="4" t="s">
        <v>740</v>
      </c>
      <c r="B61" s="6" t="n">
        <v>51252000</v>
      </c>
      <c r="D61" s="6" t="n">
        <v>51252000</v>
      </c>
    </row>
    <row r="62" spans="1:9">
      <c r="A62" s="4" t="s">
        <v>752</v>
      </c>
      <c r="D62" s="4" t="s">
        <v>762</v>
      </c>
    </row>
    <row r="63" spans="1:9">
      <c r="A63" s="4" t="s">
        <v>763</v>
      </c>
    </row>
    <row r="64" spans="1:9">
      <c r="A64" s="3" t="s">
        <v>736</v>
      </c>
    </row>
    <row r="65" spans="1:9">
      <c r="A65" s="4" t="s">
        <v>742</v>
      </c>
      <c r="B65" s="4" t="s">
        <v>764</v>
      </c>
      <c r="D65" s="4" t="s">
        <v>764</v>
      </c>
    </row>
    <row r="66" spans="1:9">
      <c r="A66" s="4" t="s">
        <v>742</v>
      </c>
      <c r="B66" s="4" t="s">
        <v>764</v>
      </c>
      <c r="D66" s="4" t="s">
        <v>76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52</v>
      </c>
    </row>
    <row r="2" spans="1:3">
      <c r="A2" s="3" t="s">
        <v>766</v>
      </c>
    </row>
    <row r="3" spans="1:3">
      <c r="A3" s="4" t="s">
        <v>767</v>
      </c>
      <c r="B3" s="6" t="n">
        <v>0</v>
      </c>
      <c r="C3" s="6" t="n">
        <v>13000000</v>
      </c>
    </row>
    <row r="4" spans="1:3">
      <c r="A4" s="4" t="s">
        <v>768</v>
      </c>
      <c r="B4" s="5" t="n">
        <v>444802000</v>
      </c>
      <c r="C4" s="5" t="n">
        <v>403802000</v>
      </c>
    </row>
    <row r="5" spans="1:3">
      <c r="A5" s="4" t="s">
        <v>769</v>
      </c>
    </row>
    <row r="6" spans="1:3">
      <c r="A6" s="3" t="s">
        <v>766</v>
      </c>
    </row>
    <row r="7" spans="1:3">
      <c r="A7" s="4" t="s">
        <v>768</v>
      </c>
      <c r="B7" s="5" t="n">
        <v>223278000</v>
      </c>
      <c r="C7" s="5" t="n">
        <v>259516000</v>
      </c>
    </row>
    <row r="8" spans="1:3">
      <c r="A8" s="4" t="s">
        <v>770</v>
      </c>
    </row>
    <row r="9" spans="1:3">
      <c r="A9" s="3" t="s">
        <v>766</v>
      </c>
    </row>
    <row r="10" spans="1:3">
      <c r="A10" s="4" t="s">
        <v>771</v>
      </c>
      <c r="B10" s="5" t="n">
        <v>0</v>
      </c>
      <c r="C10" s="5" t="n">
        <v>10859000</v>
      </c>
    </row>
    <row r="11" spans="1:3">
      <c r="A11" s="4" t="s">
        <v>772</v>
      </c>
      <c r="B11" s="5" t="n">
        <v>442503000</v>
      </c>
      <c r="C11" s="5" t="n">
        <v>400470000</v>
      </c>
    </row>
    <row r="12" spans="1:3">
      <c r="A12" s="4" t="s">
        <v>773</v>
      </c>
    </row>
    <row r="13" spans="1:3">
      <c r="A13" s="3" t="s">
        <v>766</v>
      </c>
    </row>
    <row r="14" spans="1:3">
      <c r="A14" s="4" t="s">
        <v>772</v>
      </c>
      <c r="B14" s="5" t="n">
        <v>220037000</v>
      </c>
      <c r="C14" s="5" t="n">
        <v>255002000</v>
      </c>
    </row>
    <row r="15" spans="1:3">
      <c r="A15" s="4" t="s">
        <v>774</v>
      </c>
    </row>
    <row r="16" spans="1:3">
      <c r="A16" s="3" t="s">
        <v>766</v>
      </c>
    </row>
    <row r="17" spans="1:3">
      <c r="A17" s="4" t="s">
        <v>771</v>
      </c>
      <c r="B17" s="5" t="n">
        <v>0</v>
      </c>
      <c r="C17" s="5" t="n">
        <v>10859000</v>
      </c>
    </row>
    <row r="18" spans="1:3">
      <c r="A18" s="4" t="s">
        <v>772</v>
      </c>
      <c r="B18" s="5" t="n">
        <v>447434000</v>
      </c>
      <c r="C18" s="5" t="n">
        <v>407449000</v>
      </c>
    </row>
    <row r="19" spans="1:3">
      <c r="A19" s="4" t="s">
        <v>775</v>
      </c>
    </row>
    <row r="20" spans="1:3">
      <c r="A20" s="3" t="s">
        <v>766</v>
      </c>
    </row>
    <row r="21" spans="1:3">
      <c r="A21" s="4" t="s">
        <v>772</v>
      </c>
      <c r="B21" s="6" t="n">
        <v>226841000</v>
      </c>
      <c r="C21" s="6" t="n">
        <v>255814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776</v>
      </c>
      <c r="B1" s="2" t="s">
        <v>398</v>
      </c>
    </row>
    <row r="2" spans="1:2">
      <c r="A2" s="3" t="s">
        <v>777</v>
      </c>
    </row>
    <row r="3" spans="1:2">
      <c r="A3" s="4" t="s">
        <v>56</v>
      </c>
      <c r="B3" s="6" t="n">
        <v>79112</v>
      </c>
    </row>
    <row r="4" spans="1:2">
      <c r="A4" s="4" t="s">
        <v>739</v>
      </c>
    </row>
    <row r="5" spans="1:2">
      <c r="A5" s="3" t="s">
        <v>777</v>
      </c>
    </row>
    <row r="6" spans="1:2">
      <c r="A6" s="4" t="s">
        <v>778</v>
      </c>
      <c r="B6" s="5" t="n">
        <v>12</v>
      </c>
    </row>
    <row r="7" spans="1:2">
      <c r="A7" s="4" t="s">
        <v>735</v>
      </c>
    </row>
    <row r="8" spans="1:2">
      <c r="A8" s="3" t="s">
        <v>777</v>
      </c>
    </row>
    <row r="9" spans="1:2">
      <c r="A9" s="4" t="s">
        <v>778</v>
      </c>
      <c r="B9" s="5" t="n">
        <v>250</v>
      </c>
    </row>
    <row r="10" spans="1:2">
      <c r="A10" s="4" t="s">
        <v>779</v>
      </c>
    </row>
    <row r="11" spans="1:2">
      <c r="A11" s="3" t="s">
        <v>777</v>
      </c>
    </row>
    <row r="12" spans="1:2">
      <c r="A12" s="4" t="s">
        <v>56</v>
      </c>
      <c r="B12" s="5" t="n">
        <v>79112</v>
      </c>
    </row>
    <row r="13" spans="1:2">
      <c r="A13" s="4" t="s">
        <v>780</v>
      </c>
    </row>
    <row r="14" spans="1:2">
      <c r="A14" s="3" t="s">
        <v>777</v>
      </c>
    </row>
    <row r="15" spans="1:2">
      <c r="A15" s="4" t="s">
        <v>778</v>
      </c>
      <c r="B15" s="5" t="n">
        <v>0</v>
      </c>
    </row>
    <row r="16" spans="1:2">
      <c r="A16" s="4" t="s">
        <v>781</v>
      </c>
    </row>
    <row r="17" spans="1:2">
      <c r="A17" s="3" t="s">
        <v>777</v>
      </c>
    </row>
    <row r="18" spans="1:2">
      <c r="A18" s="4" t="s">
        <v>778</v>
      </c>
      <c r="B18" s="5" t="n">
        <v>0</v>
      </c>
    </row>
    <row r="19" spans="1:2">
      <c r="A19" s="4" t="s">
        <v>782</v>
      </c>
    </row>
    <row r="20" spans="1:2">
      <c r="A20" s="3" t="s">
        <v>777</v>
      </c>
    </row>
    <row r="21" spans="1:2">
      <c r="A21" s="4" t="s">
        <v>56</v>
      </c>
      <c r="B21" s="5" t="n">
        <v>0</v>
      </c>
    </row>
    <row r="22" spans="1:2">
      <c r="A22" s="4" t="s">
        <v>783</v>
      </c>
    </row>
    <row r="23" spans="1:2">
      <c r="A23" s="3" t="s">
        <v>777</v>
      </c>
    </row>
    <row r="24" spans="1:2">
      <c r="A24" s="4" t="s">
        <v>778</v>
      </c>
      <c r="B24" s="5" t="n">
        <v>12</v>
      </c>
    </row>
    <row r="25" spans="1:2">
      <c r="A25" s="4" t="s">
        <v>784</v>
      </c>
    </row>
    <row r="26" spans="1:2">
      <c r="A26" s="3" t="s">
        <v>777</v>
      </c>
    </row>
    <row r="27" spans="1:2">
      <c r="A27" s="4" t="s">
        <v>778</v>
      </c>
      <c r="B27" s="5" t="n">
        <v>250</v>
      </c>
    </row>
    <row r="28" spans="1:2">
      <c r="A28" s="4" t="s">
        <v>785</v>
      </c>
    </row>
    <row r="29" spans="1:2">
      <c r="A29" s="3" t="s">
        <v>777</v>
      </c>
    </row>
    <row r="30" spans="1:2">
      <c r="A30" s="4" t="s">
        <v>56</v>
      </c>
      <c r="B30" s="5" t="n">
        <v>0</v>
      </c>
    </row>
    <row r="31" spans="1:2">
      <c r="A31" s="4" t="s">
        <v>786</v>
      </c>
    </row>
    <row r="32" spans="1:2">
      <c r="A32" s="3" t="s">
        <v>777</v>
      </c>
    </row>
    <row r="33" spans="1:2">
      <c r="A33" s="4" t="s">
        <v>778</v>
      </c>
      <c r="B33" s="5" t="n">
        <v>0</v>
      </c>
    </row>
    <row r="34" spans="1:2">
      <c r="A34" s="4" t="s">
        <v>787</v>
      </c>
    </row>
    <row r="35" spans="1:2">
      <c r="A35" s="3" t="s">
        <v>777</v>
      </c>
    </row>
    <row r="36" spans="1:2">
      <c r="A36" s="4" t="s">
        <v>778</v>
      </c>
      <c r="B36"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8</v>
      </c>
      <c r="B1" s="2" t="s">
        <v>1</v>
      </c>
    </row>
    <row r="2" spans="1:3">
      <c r="B2" s="2" t="s">
        <v>2</v>
      </c>
      <c r="C2" s="2" t="s">
        <v>102</v>
      </c>
    </row>
    <row r="3" spans="1:3">
      <c r="A3" s="3" t="s">
        <v>169</v>
      </c>
    </row>
    <row r="4" spans="1:3">
      <c r="A4" s="4" t="s">
        <v>125</v>
      </c>
      <c r="B4" s="6" t="n">
        <v>13449</v>
      </c>
      <c r="C4" s="6" t="n">
        <v>22711</v>
      </c>
    </row>
    <row r="5" spans="1:3">
      <c r="A5" s="3" t="s">
        <v>170</v>
      </c>
    </row>
    <row r="6" spans="1:3">
      <c r="A6" s="4" t="s">
        <v>171</v>
      </c>
      <c r="B6" s="5" t="n">
        <v>0</v>
      </c>
      <c r="C6" s="5" t="n">
        <v>964</v>
      </c>
    </row>
    <row r="7" spans="1:3">
      <c r="A7" s="4" t="s">
        <v>119</v>
      </c>
      <c r="B7" s="5" t="n">
        <v>506</v>
      </c>
      <c r="C7" s="5" t="n">
        <v>0</v>
      </c>
    </row>
    <row r="8" spans="1:3">
      <c r="A8" s="4" t="s">
        <v>172</v>
      </c>
      <c r="B8" s="5" t="n">
        <v>-6677</v>
      </c>
      <c r="C8" s="5" t="n">
        <v>7394</v>
      </c>
    </row>
    <row r="9" spans="1:3">
      <c r="A9" s="4" t="s">
        <v>113</v>
      </c>
      <c r="B9" s="5" t="n">
        <v>25276</v>
      </c>
      <c r="C9" s="5" t="n">
        <v>26133</v>
      </c>
    </row>
    <row r="10" spans="1:3">
      <c r="A10" s="4" t="s">
        <v>173</v>
      </c>
      <c r="B10" s="5" t="n">
        <v>-19304</v>
      </c>
      <c r="C10" s="5" t="n">
        <v>6546</v>
      </c>
    </row>
    <row r="11" spans="1:3">
      <c r="A11" s="4" t="s">
        <v>122</v>
      </c>
      <c r="B11" s="5" t="n">
        <v>-18128</v>
      </c>
      <c r="C11" s="5" t="n">
        <v>-45340</v>
      </c>
    </row>
    <row r="12" spans="1:3">
      <c r="A12" s="4" t="s">
        <v>123</v>
      </c>
      <c r="B12" s="5" t="n">
        <v>861</v>
      </c>
      <c r="C12" s="5" t="n">
        <v>26</v>
      </c>
    </row>
    <row r="13" spans="1:3">
      <c r="A13" s="4" t="s">
        <v>174</v>
      </c>
      <c r="B13" s="5" t="n">
        <v>50</v>
      </c>
      <c r="C13" s="5" t="n">
        <v>21</v>
      </c>
    </row>
    <row r="14" spans="1:3">
      <c r="A14" s="4" t="s">
        <v>175</v>
      </c>
      <c r="B14" s="5" t="n">
        <v>-3213</v>
      </c>
      <c r="C14" s="5" t="n">
        <v>-3508</v>
      </c>
    </row>
    <row r="15" spans="1:3">
      <c r="A15" s="4" t="s">
        <v>176</v>
      </c>
      <c r="B15" s="5" t="n">
        <v>0</v>
      </c>
      <c r="C15" s="5" t="n">
        <v>-5</v>
      </c>
    </row>
    <row r="16" spans="1:3">
      <c r="A16" s="4" t="s">
        <v>177</v>
      </c>
      <c r="B16" s="5" t="n">
        <v>-856</v>
      </c>
      <c r="C16" s="5" t="n">
        <v>-853</v>
      </c>
    </row>
    <row r="17" spans="1:3">
      <c r="A17" s="4" t="s">
        <v>178</v>
      </c>
      <c r="B17" s="5" t="n">
        <v>2683</v>
      </c>
      <c r="C17" s="5" t="n">
        <v>2675</v>
      </c>
    </row>
    <row r="18" spans="1:3">
      <c r="A18" s="4" t="s">
        <v>179</v>
      </c>
      <c r="B18" s="5" t="n">
        <v>-13</v>
      </c>
      <c r="C18" s="5" t="n">
        <v>-104</v>
      </c>
    </row>
    <row r="19" spans="1:3">
      <c r="A19" s="4" t="s">
        <v>180</v>
      </c>
      <c r="B19" s="5" t="n">
        <v>-73</v>
      </c>
      <c r="C19" s="5" t="n">
        <v>45</v>
      </c>
    </row>
    <row r="20" spans="1:3">
      <c r="A20" s="4" t="s">
        <v>181</v>
      </c>
      <c r="B20" s="5" t="n">
        <v>10634</v>
      </c>
      <c r="C20" s="5" t="n">
        <v>-9106</v>
      </c>
    </row>
    <row r="21" spans="1:3">
      <c r="A21" s="3" t="s">
        <v>182</v>
      </c>
    </row>
    <row r="22" spans="1:3">
      <c r="A22" s="4" t="s">
        <v>183</v>
      </c>
      <c r="B22" s="5" t="n">
        <v>-2164</v>
      </c>
      <c r="C22" s="5" t="n">
        <v>-1744</v>
      </c>
    </row>
    <row r="23" spans="1:3">
      <c r="A23" s="4" t="s">
        <v>64</v>
      </c>
      <c r="B23" s="5" t="n">
        <v>-4527</v>
      </c>
      <c r="C23" s="5" t="n">
        <v>-5901</v>
      </c>
    </row>
    <row r="24" spans="1:3">
      <c r="A24" s="4" t="s">
        <v>71</v>
      </c>
      <c r="B24" s="5" t="n">
        <v>-559</v>
      </c>
      <c r="C24" s="5" t="n">
        <v>37</v>
      </c>
    </row>
    <row r="25" spans="1:3">
      <c r="A25" s="4" t="s">
        <v>184</v>
      </c>
      <c r="B25" s="5" t="n">
        <v>8</v>
      </c>
      <c r="C25" s="5" t="n">
        <v>39</v>
      </c>
    </row>
    <row r="26" spans="1:3">
      <c r="A26" s="4" t="s">
        <v>75</v>
      </c>
      <c r="B26" s="5" t="n">
        <v>-97</v>
      </c>
      <c r="C26" s="5" t="n">
        <v>409</v>
      </c>
    </row>
    <row r="27" spans="1:3">
      <c r="A27" s="4" t="s">
        <v>185</v>
      </c>
      <c r="B27" s="5" t="n">
        <v>-2144</v>
      </c>
      <c r="C27" s="5" t="n">
        <v>439</v>
      </c>
    </row>
    <row r="28" spans="1:3">
      <c r="A28" s="3" t="s">
        <v>186</v>
      </c>
    </row>
    <row r="29" spans="1:3">
      <c r="A29" s="4" t="s">
        <v>187</v>
      </c>
      <c r="B29" s="5" t="n">
        <v>-90266</v>
      </c>
      <c r="C29" s="5" t="n">
        <v>-312348</v>
      </c>
    </row>
    <row r="30" spans="1:3">
      <c r="A30" s="4" t="s">
        <v>188</v>
      </c>
      <c r="B30" s="5" t="n">
        <v>-25833</v>
      </c>
      <c r="C30" s="5" t="n">
        <v>-21147</v>
      </c>
    </row>
    <row r="31" spans="1:3">
      <c r="A31" s="4" t="s">
        <v>189</v>
      </c>
      <c r="B31" s="5" t="n">
        <v>43164</v>
      </c>
      <c r="C31" s="5" t="n">
        <v>85615</v>
      </c>
    </row>
    <row r="32" spans="1:3">
      <c r="A32" s="4" t="s">
        <v>190</v>
      </c>
      <c r="B32" s="5" t="n">
        <v>0</v>
      </c>
      <c r="C32" s="5" t="n">
        <v>1636</v>
      </c>
    </row>
    <row r="33" spans="1:3">
      <c r="A33" s="4" t="s">
        <v>191</v>
      </c>
      <c r="B33" s="5" t="n">
        <v>438</v>
      </c>
      <c r="C33" s="5" t="n">
        <v>0</v>
      </c>
    </row>
    <row r="34" spans="1:3">
      <c r="A34" s="4" t="s">
        <v>192</v>
      </c>
      <c r="B34" s="5" t="n">
        <v>-28</v>
      </c>
      <c r="C34" s="5" t="n">
        <v>-163</v>
      </c>
    </row>
    <row r="35" spans="1:3">
      <c r="A35" s="4" t="s">
        <v>193</v>
      </c>
      <c r="B35" s="5" t="n">
        <v>-5050</v>
      </c>
      <c r="C35" s="5" t="n">
        <v>-1320</v>
      </c>
    </row>
    <row r="36" spans="1:3">
      <c r="A36" s="4" t="s">
        <v>194</v>
      </c>
      <c r="B36" s="5" t="n">
        <v>8051</v>
      </c>
      <c r="C36" s="5" t="n">
        <v>2199</v>
      </c>
    </row>
    <row r="37" spans="1:3">
      <c r="A37" s="4" t="s">
        <v>195</v>
      </c>
      <c r="B37" s="5" t="n">
        <v>-10015</v>
      </c>
      <c r="C37" s="5" t="n">
        <v>-15851</v>
      </c>
    </row>
    <row r="38" spans="1:3">
      <c r="A38" s="4" t="s">
        <v>196</v>
      </c>
      <c r="B38" s="5" t="n">
        <v>24076</v>
      </c>
      <c r="C38" s="5" t="n">
        <v>633</v>
      </c>
    </row>
    <row r="39" spans="1:3">
      <c r="A39" s="4" t="s">
        <v>197</v>
      </c>
      <c r="B39" s="5" t="n">
        <v>7750</v>
      </c>
      <c r="C39" s="5" t="n">
        <v>0</v>
      </c>
    </row>
    <row r="40" spans="1:3">
      <c r="A40" s="4" t="s">
        <v>198</v>
      </c>
      <c r="B40" s="5" t="n">
        <v>0</v>
      </c>
      <c r="C40" s="5" t="n">
        <v>1055</v>
      </c>
    </row>
    <row r="41" spans="1:3">
      <c r="A41" s="4" t="s">
        <v>199</v>
      </c>
      <c r="B41" s="5" t="n">
        <v>-134</v>
      </c>
      <c r="C41" s="5" t="n">
        <v>-1162</v>
      </c>
    </row>
    <row r="42" spans="1:3">
      <c r="A42" s="4" t="s">
        <v>200</v>
      </c>
      <c r="B42" s="5" t="n">
        <v>-47847</v>
      </c>
      <c r="C42" s="5" t="n">
        <v>-260853</v>
      </c>
    </row>
    <row r="43" spans="1:3">
      <c r="A43" s="3" t="s">
        <v>201</v>
      </c>
    </row>
    <row r="44" spans="1:3">
      <c r="A44" s="4" t="s">
        <v>202</v>
      </c>
      <c r="B44" s="5" t="n">
        <v>84268</v>
      </c>
      <c r="C44" s="5" t="n">
        <v>184351</v>
      </c>
    </row>
    <row r="45" spans="1:3">
      <c r="A45" s="4" t="s">
        <v>203</v>
      </c>
      <c r="B45" s="5" t="n">
        <v>-73250</v>
      </c>
      <c r="C45" s="5" t="n">
        <v>-34348</v>
      </c>
    </row>
    <row r="46" spans="1:3">
      <c r="A46" s="4" t="s">
        <v>204</v>
      </c>
      <c r="B46" s="5" t="n">
        <v>-1121</v>
      </c>
      <c r="C46" s="5" t="n">
        <v>-2791</v>
      </c>
    </row>
    <row r="47" spans="1:3">
      <c r="A47" s="4" t="s">
        <v>205</v>
      </c>
      <c r="B47" s="5" t="n">
        <v>-7433</v>
      </c>
      <c r="C47" s="5" t="n">
        <v>-120544</v>
      </c>
    </row>
    <row r="48" spans="1:3">
      <c r="A48" s="4" t="s">
        <v>206</v>
      </c>
      <c r="B48" s="5" t="n">
        <v>-2</v>
      </c>
      <c r="C48" s="5" t="n">
        <v>-458</v>
      </c>
    </row>
    <row r="49" spans="1:3">
      <c r="A49" s="4" t="s">
        <v>207</v>
      </c>
      <c r="B49" s="5" t="n">
        <v>-886</v>
      </c>
      <c r="C49" s="5" t="n">
        <v>-38983</v>
      </c>
    </row>
    <row r="50" spans="1:3">
      <c r="A50" s="4" t="s">
        <v>154</v>
      </c>
      <c r="B50" s="5" t="n">
        <v>12</v>
      </c>
      <c r="C50" s="5" t="n">
        <v>760</v>
      </c>
    </row>
    <row r="51" spans="1:3">
      <c r="A51" s="4" t="s">
        <v>163</v>
      </c>
      <c r="B51" s="5" t="n">
        <v>-3793</v>
      </c>
      <c r="C51" s="5" t="n">
        <v>0</v>
      </c>
    </row>
    <row r="52" spans="1:3">
      <c r="A52" s="4" t="s">
        <v>208</v>
      </c>
      <c r="B52" s="5" t="n">
        <v>1822</v>
      </c>
      <c r="C52" s="5" t="n">
        <v>0</v>
      </c>
    </row>
    <row r="53" spans="1:3">
      <c r="A53" s="4" t="s">
        <v>209</v>
      </c>
      <c r="B53" s="5" t="n">
        <v>-383</v>
      </c>
      <c r="C53" s="5" t="n">
        <v>-12013</v>
      </c>
    </row>
    <row r="54" spans="1:3">
      <c r="A54" s="4" t="s">
        <v>210</v>
      </c>
      <c r="B54" s="5" t="n">
        <v>2367</v>
      </c>
      <c r="C54" s="5" t="n">
        <v>1127</v>
      </c>
    </row>
    <row r="55" spans="1:3">
      <c r="A55" s="4" t="s">
        <v>211</v>
      </c>
      <c r="B55" s="5" t="n">
        <v>-48007</v>
      </c>
      <c r="C55" s="5" t="n">
        <v>-271300</v>
      </c>
    </row>
    <row r="56" spans="1:3">
      <c r="A56" s="4" t="s">
        <v>212</v>
      </c>
      <c r="B56" s="5" t="n">
        <v>162727</v>
      </c>
      <c r="C56" s="5" t="n">
        <v>377182</v>
      </c>
    </row>
    <row r="57" spans="1:3">
      <c r="A57" s="4" t="s">
        <v>213</v>
      </c>
      <c r="B57" s="6" t="n">
        <v>114720</v>
      </c>
      <c r="C57" s="6" t="n">
        <v>10588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88</v>
      </c>
      <c r="B1" s="2" t="s">
        <v>101</v>
      </c>
      <c r="D1" s="2" t="s">
        <v>1</v>
      </c>
    </row>
    <row r="2" spans="1:6">
      <c r="B2" s="2" t="s">
        <v>2</v>
      </c>
      <c r="C2" s="2" t="s">
        <v>102</v>
      </c>
      <c r="D2" s="2" t="s">
        <v>2</v>
      </c>
      <c r="E2" s="2" t="s">
        <v>102</v>
      </c>
      <c r="F2" s="2" t="s">
        <v>52</v>
      </c>
    </row>
    <row r="3" spans="1:6">
      <c r="A3" s="3" t="s">
        <v>789</v>
      </c>
    </row>
    <row r="4" spans="1:6">
      <c r="A4" s="4" t="s">
        <v>790</v>
      </c>
      <c r="B4" s="6" t="n">
        <v>37</v>
      </c>
      <c r="D4" s="6" t="n">
        <v>37</v>
      </c>
      <c r="F4" s="6" t="n">
        <v>36</v>
      </c>
    </row>
    <row r="5" spans="1:6">
      <c r="A5" s="4" t="s">
        <v>791</v>
      </c>
      <c r="B5" s="5" t="n">
        <v>65</v>
      </c>
      <c r="C5" s="6" t="n">
        <v>74</v>
      </c>
      <c r="D5" s="5" t="n">
        <v>198</v>
      </c>
      <c r="E5" s="6" t="n">
        <v>235</v>
      </c>
    </row>
    <row r="6" spans="1:6">
      <c r="A6" s="4" t="s">
        <v>792</v>
      </c>
    </row>
    <row r="7" spans="1:6">
      <c r="A7" s="3" t="s">
        <v>789</v>
      </c>
    </row>
    <row r="8" spans="1:6">
      <c r="A8" s="4" t="s">
        <v>793</v>
      </c>
      <c r="B8" s="5" t="n">
        <v>2405</v>
      </c>
      <c r="C8" s="5" t="n">
        <v>3249</v>
      </c>
      <c r="D8" s="5" t="n">
        <v>7779</v>
      </c>
      <c r="E8" s="5" t="n">
        <v>10741</v>
      </c>
    </row>
    <row r="9" spans="1:6">
      <c r="A9" s="4" t="s">
        <v>790</v>
      </c>
      <c r="B9" s="5" t="n">
        <v>37</v>
      </c>
      <c r="D9" s="5" t="n">
        <v>37</v>
      </c>
      <c r="F9" s="5" t="n">
        <v>36</v>
      </c>
    </row>
    <row r="10" spans="1:6">
      <c r="A10" s="4" t="s">
        <v>794</v>
      </c>
    </row>
    <row r="11" spans="1:6">
      <c r="A11" s="3" t="s">
        <v>789</v>
      </c>
    </row>
    <row r="12" spans="1:6">
      <c r="A12" s="4" t="s">
        <v>795</v>
      </c>
      <c r="B12" s="5" t="n">
        <v>2093</v>
      </c>
      <c r="C12" s="5" t="n">
        <v>2299</v>
      </c>
      <c r="D12" s="5" t="n">
        <v>5954</v>
      </c>
      <c r="E12" s="5" t="n">
        <v>6342</v>
      </c>
    </row>
    <row r="13" spans="1:6">
      <c r="A13" s="4" t="s">
        <v>790</v>
      </c>
      <c r="B13" s="5" t="n">
        <v>0</v>
      </c>
      <c r="D13" s="5" t="n">
        <v>0</v>
      </c>
      <c r="F13" s="5" t="n">
        <v>0</v>
      </c>
    </row>
    <row r="14" spans="1:6">
      <c r="A14" s="4" t="s">
        <v>796</v>
      </c>
    </row>
    <row r="15" spans="1:6">
      <c r="A15" s="3" t="s">
        <v>789</v>
      </c>
    </row>
    <row r="16" spans="1:6">
      <c r="A16" s="4" t="s">
        <v>795</v>
      </c>
      <c r="B16" s="5" t="n">
        <v>79</v>
      </c>
      <c r="C16" s="5" t="n">
        <v>90</v>
      </c>
      <c r="D16" s="5" t="n">
        <v>251</v>
      </c>
      <c r="E16" s="5" t="n">
        <v>288</v>
      </c>
    </row>
    <row r="17" spans="1:6">
      <c r="A17" s="4" t="s">
        <v>790</v>
      </c>
      <c r="B17" s="5" t="n">
        <v>37</v>
      </c>
      <c r="D17" s="5" t="n">
        <v>37</v>
      </c>
      <c r="F17" s="5" t="n">
        <v>29</v>
      </c>
    </row>
    <row r="18" spans="1:6">
      <c r="A18" s="4" t="s">
        <v>797</v>
      </c>
    </row>
    <row r="19" spans="1:6">
      <c r="A19" s="3" t="s">
        <v>789</v>
      </c>
    </row>
    <row r="20" spans="1:6">
      <c r="A20" s="4" t="s">
        <v>795</v>
      </c>
      <c r="B20" s="5" t="n">
        <v>233</v>
      </c>
      <c r="C20" s="5" t="n">
        <v>860</v>
      </c>
      <c r="D20" s="5" t="n">
        <v>627</v>
      </c>
      <c r="E20" s="5" t="n">
        <v>860</v>
      </c>
    </row>
    <row r="21" spans="1:6">
      <c r="A21" s="4" t="s">
        <v>790</v>
      </c>
      <c r="B21" s="5" t="n">
        <v>0</v>
      </c>
      <c r="D21" s="5" t="n">
        <v>0</v>
      </c>
      <c r="F21" s="5" t="n">
        <v>0</v>
      </c>
    </row>
    <row r="22" spans="1:6">
      <c r="A22" s="4" t="s">
        <v>798</v>
      </c>
    </row>
    <row r="23" spans="1:6">
      <c r="A23" s="3" t="s">
        <v>789</v>
      </c>
    </row>
    <row r="24" spans="1:6">
      <c r="A24" s="4" t="s">
        <v>793</v>
      </c>
      <c r="B24" s="5" t="n">
        <v>0</v>
      </c>
      <c r="C24" s="5" t="n">
        <v>0</v>
      </c>
      <c r="D24" s="5" t="n">
        <v>897</v>
      </c>
      <c r="E24" s="5" t="n">
        <v>3094</v>
      </c>
    </row>
    <row r="25" spans="1:6">
      <c r="A25" s="4" t="s">
        <v>790</v>
      </c>
      <c r="B25" s="5" t="n">
        <v>0</v>
      </c>
      <c r="D25" s="5" t="n">
        <v>0</v>
      </c>
      <c r="F25" s="5" t="n">
        <v>0</v>
      </c>
    </row>
    <row r="26" spans="1:6">
      <c r="A26" s="4" t="s">
        <v>799</v>
      </c>
    </row>
    <row r="27" spans="1:6">
      <c r="A27" s="3" t="s">
        <v>789</v>
      </c>
    </row>
    <row r="28" spans="1:6">
      <c r="A28" s="4" t="s">
        <v>793</v>
      </c>
      <c r="B28" s="5" t="n">
        <v>0</v>
      </c>
      <c r="C28" s="5" t="n">
        <v>0</v>
      </c>
      <c r="D28" s="5" t="n">
        <v>50</v>
      </c>
      <c r="E28" s="5" t="n">
        <v>0</v>
      </c>
    </row>
    <row r="29" spans="1:6">
      <c r="A29" s="4" t="s">
        <v>790</v>
      </c>
      <c r="B29" s="5" t="n">
        <v>0</v>
      </c>
      <c r="D29" s="5" t="n">
        <v>0</v>
      </c>
      <c r="F29" s="5" t="n">
        <v>0</v>
      </c>
    </row>
    <row r="30" spans="1:6">
      <c r="A30" s="4" t="s">
        <v>800</v>
      </c>
    </row>
    <row r="31" spans="1:6">
      <c r="A31" s="3" t="s">
        <v>789</v>
      </c>
    </row>
    <row r="32" spans="1:6">
      <c r="A32" s="4" t="s">
        <v>793</v>
      </c>
      <c r="B32" s="5" t="n">
        <v>0</v>
      </c>
      <c r="C32" s="6" t="n">
        <v>0</v>
      </c>
      <c r="D32" s="5" t="n">
        <v>0</v>
      </c>
      <c r="E32" s="6" t="n">
        <v>157</v>
      </c>
    </row>
    <row r="33" spans="1:6">
      <c r="A33" s="4" t="s">
        <v>790</v>
      </c>
      <c r="B33" s="6" t="n">
        <v>0</v>
      </c>
      <c r="D33" s="6" t="n">
        <v>0</v>
      </c>
      <c r="F33" s="6" t="n">
        <v>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2"/>
    <col customWidth="1" max="5" min="5" width="22"/>
    <col customWidth="1" max="6" min="6" width="20"/>
    <col customWidth="1" max="7" min="7" width="21"/>
    <col customWidth="1" max="8" min="8" width="21"/>
  </cols>
  <sheetData>
    <row r="1" spans="1:8">
      <c r="A1" s="1" t="s">
        <v>801</v>
      </c>
      <c r="B1" s="2" t="s">
        <v>802</v>
      </c>
      <c r="C1" s="2" t="s">
        <v>803</v>
      </c>
      <c r="D1" s="2" t="s">
        <v>804</v>
      </c>
      <c r="E1" s="2" t="s">
        <v>805</v>
      </c>
      <c r="F1" s="2" t="s">
        <v>806</v>
      </c>
      <c r="G1" s="2" t="s">
        <v>398</v>
      </c>
      <c r="H1" s="2" t="s">
        <v>399</v>
      </c>
    </row>
    <row r="2" spans="1:8">
      <c r="A2" s="4" t="s">
        <v>618</v>
      </c>
    </row>
    <row r="3" spans="1:8">
      <c r="A3" s="3" t="s">
        <v>789</v>
      </c>
    </row>
    <row r="4" spans="1:8">
      <c r="A4" s="4" t="s">
        <v>807</v>
      </c>
      <c r="C4" s="5" t="n">
        <v>210000</v>
      </c>
    </row>
    <row r="5" spans="1:8">
      <c r="A5" s="4" t="s">
        <v>808</v>
      </c>
      <c r="C5" s="6" t="n">
        <v>25</v>
      </c>
    </row>
    <row r="6" spans="1:8">
      <c r="A6" s="4" t="s">
        <v>809</v>
      </c>
    </row>
    <row r="7" spans="1:8">
      <c r="A7" s="3" t="s">
        <v>789</v>
      </c>
    </row>
    <row r="8" spans="1:8">
      <c r="A8" s="4" t="s">
        <v>810</v>
      </c>
      <c r="B8" s="4" t="s">
        <v>811</v>
      </c>
    </row>
    <row r="9" spans="1:8">
      <c r="A9" s="4" t="s">
        <v>812</v>
      </c>
      <c r="B9" s="6" t="n">
        <v>5</v>
      </c>
      <c r="G9" s="11" t="n">
        <v>5.1</v>
      </c>
    </row>
    <row r="10" spans="1:8">
      <c r="A10" s="4" t="s">
        <v>813</v>
      </c>
      <c r="B10" s="6" t="n">
        <v>25</v>
      </c>
    </row>
    <row r="11" spans="1:8">
      <c r="A11" s="4" t="s">
        <v>814</v>
      </c>
      <c r="B11" s="4" t="s">
        <v>815</v>
      </c>
    </row>
    <row r="12" spans="1:8">
      <c r="A12" s="4" t="s">
        <v>816</v>
      </c>
      <c r="B12" s="4" t="s">
        <v>817</v>
      </c>
    </row>
    <row r="13" spans="1:8">
      <c r="A13" s="4" t="s">
        <v>818</v>
      </c>
      <c r="B13" s="4" t="s">
        <v>819</v>
      </c>
    </row>
    <row r="14" spans="1:8">
      <c r="A14" s="4" t="s">
        <v>820</v>
      </c>
    </row>
    <row r="15" spans="1:8">
      <c r="A15" s="3" t="s">
        <v>789</v>
      </c>
    </row>
    <row r="16" spans="1:8">
      <c r="A16" s="4" t="s">
        <v>821</v>
      </c>
      <c r="F16" s="5" t="n">
        <v>1</v>
      </c>
    </row>
    <row r="17" spans="1:8">
      <c r="A17" s="4" t="s">
        <v>822</v>
      </c>
      <c r="F17" s="4" t="s">
        <v>823</v>
      </c>
    </row>
    <row r="18" spans="1:8">
      <c r="A18" s="4" t="s">
        <v>824</v>
      </c>
    </row>
    <row r="19" spans="1:8">
      <c r="A19" s="3" t="s">
        <v>789</v>
      </c>
    </row>
    <row r="20" spans="1:8">
      <c r="A20" s="4" t="s">
        <v>825</v>
      </c>
      <c r="H20" s="11" t="n">
        <v>0.1</v>
      </c>
    </row>
    <row r="21" spans="1:8">
      <c r="A21" s="4" t="s">
        <v>826</v>
      </c>
    </row>
    <row r="22" spans="1:8">
      <c r="A22" s="3" t="s">
        <v>789</v>
      </c>
    </row>
    <row r="23" spans="1:8">
      <c r="A23" s="4" t="s">
        <v>827</v>
      </c>
      <c r="G23" s="4" t="s">
        <v>828</v>
      </c>
    </row>
    <row r="24" spans="1:8">
      <c r="A24" s="4" t="s">
        <v>829</v>
      </c>
      <c r="G24" s="4" t="s">
        <v>830</v>
      </c>
    </row>
    <row r="25" spans="1:8">
      <c r="A25" s="4" t="s">
        <v>831</v>
      </c>
      <c r="G25" s="4" t="s">
        <v>828</v>
      </c>
    </row>
    <row r="26" spans="1:8">
      <c r="A26" s="4" t="s">
        <v>832</v>
      </c>
    </row>
    <row r="27" spans="1:8">
      <c r="A27" s="3" t="s">
        <v>789</v>
      </c>
    </row>
    <row r="28" spans="1:8">
      <c r="A28" s="4" t="s">
        <v>827</v>
      </c>
      <c r="G28" s="4" t="s">
        <v>828</v>
      </c>
    </row>
    <row r="29" spans="1:8">
      <c r="A29" s="4" t="s">
        <v>829</v>
      </c>
      <c r="G29" s="4" t="s">
        <v>830</v>
      </c>
    </row>
    <row r="30" spans="1:8">
      <c r="A30" s="4" t="s">
        <v>831</v>
      </c>
      <c r="G30" s="4" t="s">
        <v>828</v>
      </c>
    </row>
    <row r="31" spans="1:8">
      <c r="A31" s="4" t="s">
        <v>833</v>
      </c>
    </row>
    <row r="32" spans="1:8">
      <c r="A32" s="3" t="s">
        <v>789</v>
      </c>
    </row>
    <row r="33" spans="1:8">
      <c r="A33" s="4" t="s">
        <v>827</v>
      </c>
      <c r="G33" s="4" t="s">
        <v>828</v>
      </c>
    </row>
    <row r="34" spans="1:8">
      <c r="A34" s="4" t="s">
        <v>834</v>
      </c>
      <c r="G34" s="4" t="s">
        <v>830</v>
      </c>
    </row>
    <row r="35" spans="1:8">
      <c r="A35" s="4" t="s">
        <v>835</v>
      </c>
    </row>
    <row r="36" spans="1:8">
      <c r="A36" s="3" t="s">
        <v>789</v>
      </c>
    </row>
    <row r="37" spans="1:8">
      <c r="A37" s="4" t="s">
        <v>405</v>
      </c>
      <c r="E37" s="5" t="n">
        <v>11</v>
      </c>
    </row>
    <row r="38" spans="1:8">
      <c r="A38" s="4" t="s">
        <v>836</v>
      </c>
    </row>
    <row r="39" spans="1:8">
      <c r="A39" s="3" t="s">
        <v>789</v>
      </c>
    </row>
    <row r="40" spans="1:8">
      <c r="A40" s="4" t="s">
        <v>405</v>
      </c>
      <c r="D40" s="5" t="n">
        <v>21</v>
      </c>
    </row>
    <row r="41" spans="1:8">
      <c r="A41" s="4" t="s">
        <v>837</v>
      </c>
    </row>
    <row r="42" spans="1:8">
      <c r="A42" s="3" t="s">
        <v>789</v>
      </c>
    </row>
    <row r="43" spans="1:8">
      <c r="A43" s="4" t="s">
        <v>838</v>
      </c>
      <c r="C43" s="4" t="s">
        <v>839</v>
      </c>
    </row>
    <row r="44" spans="1:8">
      <c r="A44" s="4" t="s">
        <v>840</v>
      </c>
    </row>
    <row r="45" spans="1:8">
      <c r="A45" s="3" t="s">
        <v>789</v>
      </c>
    </row>
    <row r="46" spans="1:8">
      <c r="A46" s="4" t="s">
        <v>841</v>
      </c>
      <c r="C46" s="4" t="s">
        <v>811</v>
      </c>
    </row>
    <row r="47" spans="1:8">
      <c r="A47" s="4" t="s">
        <v>842</v>
      </c>
      <c r="C47" s="4" t="s">
        <v>843</v>
      </c>
    </row>
    <row r="48" spans="1:8">
      <c r="A48" s="4" t="s">
        <v>810</v>
      </c>
      <c r="C48" s="4" t="s">
        <v>815</v>
      </c>
    </row>
    <row r="49" spans="1:8">
      <c r="A49" s="4" t="s">
        <v>844</v>
      </c>
      <c r="C49" s="4" t="s">
        <v>81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845</v>
      </c>
      <c r="B1" s="2" t="s">
        <v>641</v>
      </c>
      <c r="C1" s="2" t="s">
        <v>401</v>
      </c>
    </row>
    <row r="2" spans="1:3">
      <c r="A2" s="3" t="s">
        <v>329</v>
      </c>
    </row>
    <row r="3" spans="1:3">
      <c r="A3" s="4" t="s">
        <v>846</v>
      </c>
      <c r="B3" s="6" t="n">
        <v>51537</v>
      </c>
      <c r="C3" s="6" t="n">
        <v>44869</v>
      </c>
    </row>
    <row r="4" spans="1:3">
      <c r="A4" s="4" t="s">
        <v>847</v>
      </c>
    </row>
    <row r="5" spans="1:3">
      <c r="A5" s="3" t="s">
        <v>329</v>
      </c>
    </row>
    <row r="6" spans="1:3">
      <c r="A6" s="4" t="s">
        <v>848</v>
      </c>
      <c r="B6" s="5" t="n">
        <v>2</v>
      </c>
    </row>
    <row r="7" spans="1:3">
      <c r="A7" s="4" t="s">
        <v>846</v>
      </c>
      <c r="B7" s="6" t="n">
        <v>1225</v>
      </c>
      <c r="C7" s="5" t="n">
        <v>1476</v>
      </c>
    </row>
    <row r="8" spans="1:3">
      <c r="A8" s="4" t="s">
        <v>849</v>
      </c>
    </row>
    <row r="9" spans="1:3">
      <c r="A9" s="3" t="s">
        <v>329</v>
      </c>
    </row>
    <row r="10" spans="1:3">
      <c r="A10" s="4" t="s">
        <v>447</v>
      </c>
      <c r="B10" s="4" t="s">
        <v>850</v>
      </c>
    </row>
    <row r="11" spans="1:3">
      <c r="A11" s="4" t="s">
        <v>332</v>
      </c>
    </row>
    <row r="12" spans="1:3">
      <c r="A12" s="3" t="s">
        <v>329</v>
      </c>
    </row>
    <row r="13" spans="1:3">
      <c r="A13" s="4" t="s">
        <v>848</v>
      </c>
      <c r="B13" s="5" t="n">
        <v>1</v>
      </c>
    </row>
    <row r="14" spans="1:3">
      <c r="A14" s="4" t="s">
        <v>447</v>
      </c>
      <c r="B14" s="4" t="s">
        <v>851</v>
      </c>
    </row>
    <row r="15" spans="1:3">
      <c r="A15" s="4" t="s">
        <v>846</v>
      </c>
      <c r="B15" s="6" t="n">
        <v>0</v>
      </c>
      <c r="C15" s="5" t="n">
        <v>325</v>
      </c>
    </row>
    <row r="16" spans="1:3">
      <c r="A16" s="4" t="s">
        <v>334</v>
      </c>
    </row>
    <row r="17" spans="1:3">
      <c r="A17" s="3" t="s">
        <v>329</v>
      </c>
    </row>
    <row r="18" spans="1:3">
      <c r="A18" s="4" t="s">
        <v>848</v>
      </c>
      <c r="B18" s="5" t="n">
        <v>1</v>
      </c>
    </row>
    <row r="19" spans="1:3">
      <c r="A19" s="4" t="s">
        <v>447</v>
      </c>
      <c r="B19" s="4" t="s">
        <v>852</v>
      </c>
    </row>
    <row r="20" spans="1:3">
      <c r="A20" s="4" t="s">
        <v>846</v>
      </c>
      <c r="B20" s="6" t="n">
        <v>42270</v>
      </c>
      <c r="C20" s="5" t="n">
        <v>43068</v>
      </c>
    </row>
    <row r="21" spans="1:3">
      <c r="A21" s="4" t="s">
        <v>853</v>
      </c>
    </row>
    <row r="22" spans="1:3">
      <c r="A22" s="3" t="s">
        <v>329</v>
      </c>
    </row>
    <row r="23" spans="1:3">
      <c r="A23" s="4" t="s">
        <v>846</v>
      </c>
      <c r="B23" s="6" t="n">
        <v>2992</v>
      </c>
      <c r="C23" s="5" t="n">
        <v>0</v>
      </c>
    </row>
    <row r="24" spans="1:3">
      <c r="A24" s="4" t="s">
        <v>809</v>
      </c>
    </row>
    <row r="25" spans="1:3">
      <c r="A25" s="3" t="s">
        <v>329</v>
      </c>
    </row>
    <row r="26" spans="1:3">
      <c r="A26" s="4" t="s">
        <v>848</v>
      </c>
      <c r="B26" s="5" t="n">
        <v>1</v>
      </c>
    </row>
    <row r="27" spans="1:3">
      <c r="A27" s="4" t="s">
        <v>846</v>
      </c>
      <c r="B27" s="6" t="n">
        <v>5050</v>
      </c>
      <c r="C27"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20"/>
    <col customWidth="1" max="3" min="3" width="24"/>
    <col customWidth="1" max="4" min="4" width="21"/>
    <col customWidth="1" max="5" min="5" width="24"/>
    <col customWidth="1" max="6" min="6" width="21"/>
    <col customWidth="1" max="7" min="7" width="21"/>
    <col customWidth="1" max="8" min="8" width="25"/>
    <col customWidth="1" max="9" min="9" width="16"/>
  </cols>
  <sheetData>
    <row r="1" spans="1:9">
      <c r="A1" s="1" t="s">
        <v>854</v>
      </c>
      <c r="B1" s="2" t="s">
        <v>855</v>
      </c>
      <c r="C1" s="2" t="s">
        <v>561</v>
      </c>
      <c r="D1" s="2" t="s">
        <v>399</v>
      </c>
      <c r="E1" s="2" t="s">
        <v>561</v>
      </c>
      <c r="F1" s="2" t="s">
        <v>399</v>
      </c>
      <c r="G1" s="2" t="s">
        <v>401</v>
      </c>
      <c r="H1" s="2" t="s">
        <v>856</v>
      </c>
      <c r="I1" s="2" t="s">
        <v>857</v>
      </c>
    </row>
    <row r="2" spans="1:9">
      <c r="A2" s="3" t="s">
        <v>329</v>
      </c>
    </row>
    <row r="3" spans="1:9">
      <c r="A3" s="4" t="s">
        <v>858</v>
      </c>
      <c r="E3" s="6" t="n">
        <v>5050000</v>
      </c>
      <c r="F3" s="6" t="n">
        <v>1320000</v>
      </c>
    </row>
    <row r="4" spans="1:9">
      <c r="A4" s="4" t="s">
        <v>117</v>
      </c>
      <c r="C4" s="6" t="n">
        <v>0</v>
      </c>
      <c r="D4" s="6" t="n">
        <v>244000</v>
      </c>
      <c r="E4" s="6" t="n">
        <v>0</v>
      </c>
      <c r="F4" s="5" t="n">
        <v>428000</v>
      </c>
    </row>
    <row r="5" spans="1:9">
      <c r="A5" s="4" t="s">
        <v>423</v>
      </c>
      <c r="C5" s="5" t="n">
        <v>3400000</v>
      </c>
      <c r="E5" s="5" t="n">
        <v>3400000</v>
      </c>
    </row>
    <row r="6" spans="1:9">
      <c r="A6" s="4" t="s">
        <v>61</v>
      </c>
      <c r="C6" s="6" t="n">
        <v>51537000</v>
      </c>
      <c r="E6" s="6" t="n">
        <v>51537000</v>
      </c>
      <c r="G6" s="6" t="n">
        <v>44869000</v>
      </c>
    </row>
    <row r="7" spans="1:9">
      <c r="A7" s="4" t="s">
        <v>172</v>
      </c>
      <c r="C7" s="5" t="n">
        <v>419000</v>
      </c>
      <c r="D7" s="5" t="n">
        <v>2644000</v>
      </c>
      <c r="E7" s="5" t="n">
        <v>-6677000</v>
      </c>
      <c r="F7" s="5" t="n">
        <v>7394000</v>
      </c>
    </row>
    <row r="8" spans="1:9">
      <c r="A8" s="4" t="s">
        <v>859</v>
      </c>
    </row>
    <row r="9" spans="1:9">
      <c r="A9" s="3" t="s">
        <v>329</v>
      </c>
    </row>
    <row r="10" spans="1:9">
      <c r="A10" s="4" t="s">
        <v>117</v>
      </c>
      <c r="E10" s="5" t="n">
        <v>5200000</v>
      </c>
    </row>
    <row r="11" spans="1:9">
      <c r="A11" s="4" t="s">
        <v>847</v>
      </c>
    </row>
    <row r="12" spans="1:9">
      <c r="A12" s="3" t="s">
        <v>329</v>
      </c>
    </row>
    <row r="13" spans="1:9">
      <c r="A13" s="4" t="s">
        <v>858</v>
      </c>
      <c r="B13" s="6" t="n">
        <v>8000000</v>
      </c>
    </row>
    <row r="14" spans="1:9">
      <c r="A14" s="4" t="s">
        <v>860</v>
      </c>
      <c r="D14" s="5" t="n">
        <v>1200000</v>
      </c>
      <c r="E14" s="5" t="n">
        <v>300000</v>
      </c>
      <c r="F14" s="5" t="n">
        <v>2600000</v>
      </c>
    </row>
    <row r="15" spans="1:9">
      <c r="A15" s="4" t="s">
        <v>117</v>
      </c>
      <c r="D15" s="5" t="n">
        <v>200000</v>
      </c>
      <c r="F15" s="5" t="n">
        <v>400000</v>
      </c>
    </row>
    <row r="16" spans="1:9">
      <c r="A16" s="4" t="s">
        <v>861</v>
      </c>
      <c r="D16" s="5" t="n">
        <v>1000000</v>
      </c>
      <c r="F16" s="5" t="n">
        <v>2200000</v>
      </c>
    </row>
    <row r="17" spans="1:9">
      <c r="A17" s="4" t="s">
        <v>61</v>
      </c>
      <c r="C17" s="6" t="n">
        <v>1225000</v>
      </c>
      <c r="E17" s="6" t="n">
        <v>1225000</v>
      </c>
      <c r="G17" s="5" t="n">
        <v>1476000</v>
      </c>
    </row>
    <row r="18" spans="1:9">
      <c r="A18" s="4" t="s">
        <v>849</v>
      </c>
    </row>
    <row r="19" spans="1:9">
      <c r="A19" s="3" t="s">
        <v>329</v>
      </c>
    </row>
    <row r="20" spans="1:9">
      <c r="A20" s="4" t="s">
        <v>862</v>
      </c>
      <c r="C20" s="4" t="s">
        <v>850</v>
      </c>
      <c r="E20" s="4" t="s">
        <v>850</v>
      </c>
    </row>
    <row r="21" spans="1:9">
      <c r="A21" s="4" t="s">
        <v>332</v>
      </c>
    </row>
    <row r="22" spans="1:9">
      <c r="A22" s="3" t="s">
        <v>329</v>
      </c>
    </row>
    <row r="23" spans="1:9">
      <c r="A23" s="4" t="s">
        <v>862</v>
      </c>
      <c r="C23" s="4" t="s">
        <v>851</v>
      </c>
      <c r="E23" s="4" t="s">
        <v>851</v>
      </c>
    </row>
    <row r="24" spans="1:9">
      <c r="A24" s="4" t="s">
        <v>860</v>
      </c>
      <c r="D24" s="5" t="n">
        <v>0</v>
      </c>
      <c r="F24" s="5" t="n">
        <v>0</v>
      </c>
    </row>
    <row r="25" spans="1:9">
      <c r="A25" s="4" t="s">
        <v>117</v>
      </c>
      <c r="E25" s="6" t="n">
        <v>7800000</v>
      </c>
    </row>
    <row r="26" spans="1:9">
      <c r="A26" s="4" t="s">
        <v>423</v>
      </c>
      <c r="I26" s="5" t="n">
        <v>928157</v>
      </c>
    </row>
    <row r="27" spans="1:9">
      <c r="A27" s="4" t="s">
        <v>863</v>
      </c>
      <c r="I27" s="10" t="n">
        <v>0.8</v>
      </c>
    </row>
    <row r="28" spans="1:9">
      <c r="A28" s="4" t="s">
        <v>61</v>
      </c>
      <c r="C28" s="6" t="n">
        <v>0</v>
      </c>
      <c r="E28" s="5" t="n">
        <v>0</v>
      </c>
      <c r="G28" s="5" t="n">
        <v>325000</v>
      </c>
    </row>
    <row r="29" spans="1:9">
      <c r="A29" s="4" t="s">
        <v>568</v>
      </c>
      <c r="G29" s="5" t="n">
        <v>1400000</v>
      </c>
    </row>
    <row r="30" spans="1:9">
      <c r="A30" s="4" t="s">
        <v>172</v>
      </c>
      <c r="D30" s="6" t="n">
        <v>1600000</v>
      </c>
      <c r="F30" s="6" t="n">
        <v>4700000</v>
      </c>
    </row>
    <row r="31" spans="1:9">
      <c r="A31" s="4" t="s">
        <v>864</v>
      </c>
      <c r="E31" s="5" t="n">
        <v>7500000</v>
      </c>
    </row>
    <row r="32" spans="1:9">
      <c r="A32" s="4" t="s">
        <v>865</v>
      </c>
      <c r="E32" s="5" t="n">
        <v>7800000</v>
      </c>
    </row>
    <row r="33" spans="1:9">
      <c r="A33" s="4" t="s">
        <v>866</v>
      </c>
      <c r="C33" s="5" t="n">
        <v>0</v>
      </c>
      <c r="E33" s="5" t="n">
        <v>300000</v>
      </c>
    </row>
    <row r="34" spans="1:9">
      <c r="A34" s="4" t="s">
        <v>867</v>
      </c>
    </row>
    <row r="35" spans="1:9">
      <c r="A35" s="3" t="s">
        <v>329</v>
      </c>
    </row>
    <row r="36" spans="1:9">
      <c r="A36" s="4" t="s">
        <v>862</v>
      </c>
      <c r="I36" s="4" t="s">
        <v>851</v>
      </c>
    </row>
    <row r="37" spans="1:9">
      <c r="A37" s="4" t="s">
        <v>838</v>
      </c>
      <c r="I37" s="4" t="s">
        <v>839</v>
      </c>
    </row>
    <row r="38" spans="1:9">
      <c r="A38" s="4" t="s">
        <v>809</v>
      </c>
    </row>
    <row r="39" spans="1:9">
      <c r="A39" s="3" t="s">
        <v>329</v>
      </c>
    </row>
    <row r="40" spans="1:9">
      <c r="A40" s="4" t="s">
        <v>61</v>
      </c>
      <c r="C40" s="5" t="n">
        <v>5050000</v>
      </c>
      <c r="E40" s="5" t="n">
        <v>5050000</v>
      </c>
      <c r="G40" s="6" t="n">
        <v>0</v>
      </c>
    </row>
    <row r="41" spans="1:9">
      <c r="A41" s="4" t="s">
        <v>812</v>
      </c>
      <c r="C41" s="5" t="n">
        <v>5100000</v>
      </c>
      <c r="E41" s="6" t="n">
        <v>5100000</v>
      </c>
      <c r="H41" s="6" t="n">
        <v>5000000</v>
      </c>
    </row>
    <row r="42" spans="1:9">
      <c r="A42" s="4" t="s">
        <v>430</v>
      </c>
      <c r="H42" s="5" t="n">
        <v>22</v>
      </c>
    </row>
    <row r="43" spans="1:9">
      <c r="A43" s="4" t="s">
        <v>868</v>
      </c>
      <c r="C43" s="6" t="n">
        <v>1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69</v>
      </c>
      <c r="B1" s="2" t="s">
        <v>101</v>
      </c>
      <c r="D1" s="2" t="s">
        <v>1</v>
      </c>
    </row>
    <row r="2" spans="1:6">
      <c r="B2" s="2" t="s">
        <v>2</v>
      </c>
      <c r="C2" s="2" t="s">
        <v>102</v>
      </c>
      <c r="D2" s="2" t="s">
        <v>2</v>
      </c>
      <c r="E2" s="2" t="s">
        <v>102</v>
      </c>
      <c r="F2" s="2" t="s">
        <v>52</v>
      </c>
    </row>
    <row r="3" spans="1:6">
      <c r="A3" s="3" t="s">
        <v>870</v>
      </c>
    </row>
    <row r="4" spans="1:6">
      <c r="A4" s="4" t="s">
        <v>871</v>
      </c>
      <c r="B4" s="6" t="n">
        <v>728923000</v>
      </c>
      <c r="D4" s="6" t="n">
        <v>728923000</v>
      </c>
      <c r="F4" s="6" t="n">
        <v>635567000</v>
      </c>
    </row>
    <row r="5" spans="1:6">
      <c r="A5" s="4" t="s">
        <v>66</v>
      </c>
      <c r="B5" s="5" t="n">
        <v>1009979000</v>
      </c>
      <c r="D5" s="5" t="n">
        <v>1009979000</v>
      </c>
      <c r="F5" s="5" t="n">
        <v>1004989000</v>
      </c>
    </row>
    <row r="6" spans="1:6">
      <c r="A6" s="4" t="s">
        <v>75</v>
      </c>
      <c r="B6" s="5" t="n">
        <v>18216000</v>
      </c>
      <c r="D6" s="5" t="n">
        <v>18216000</v>
      </c>
      <c r="F6" s="5" t="n">
        <v>21006000</v>
      </c>
    </row>
    <row r="7" spans="1:6">
      <c r="A7" s="4" t="s">
        <v>89</v>
      </c>
      <c r="B7" s="5" t="n">
        <v>1009979000</v>
      </c>
      <c r="D7" s="5" t="n">
        <v>1009979000</v>
      </c>
      <c r="F7" s="5" t="n">
        <v>1004989000</v>
      </c>
    </row>
    <row r="8" spans="1:6">
      <c r="A8" s="3" t="s">
        <v>872</v>
      </c>
    </row>
    <row r="9" spans="1:6">
      <c r="A9" s="4" t="s">
        <v>645</v>
      </c>
      <c r="B9" s="5" t="n">
        <v>25282000</v>
      </c>
      <c r="C9" s="6" t="n">
        <v>27156000</v>
      </c>
      <c r="D9" s="5" t="n">
        <v>68881000</v>
      </c>
      <c r="E9" s="6" t="n">
        <v>72082000</v>
      </c>
    </row>
    <row r="10" spans="1:6">
      <c r="A10" s="4" t="s">
        <v>110</v>
      </c>
      <c r="B10" s="5" t="n">
        <v>3278000</v>
      </c>
      <c r="C10" s="5" t="n">
        <v>3208000</v>
      </c>
      <c r="D10" s="5" t="n">
        <v>9556000</v>
      </c>
      <c r="E10" s="5" t="n">
        <v>8982000</v>
      </c>
    </row>
    <row r="11" spans="1:6">
      <c r="A11" s="4" t="s">
        <v>113</v>
      </c>
      <c r="B11" s="5" t="n">
        <v>9239000</v>
      </c>
      <c r="C11" s="5" t="n">
        <v>9826000</v>
      </c>
      <c r="D11" s="5" t="n">
        <v>25276000</v>
      </c>
      <c r="E11" s="5" t="n">
        <v>26133000</v>
      </c>
    </row>
    <row r="12" spans="1:6">
      <c r="A12" s="4" t="s">
        <v>114</v>
      </c>
      <c r="B12" s="5" t="n">
        <v>7359000</v>
      </c>
      <c r="C12" s="5" t="n">
        <v>8404000</v>
      </c>
      <c r="D12" s="5" t="n">
        <v>21776000</v>
      </c>
      <c r="E12" s="5" t="n">
        <v>22814000</v>
      </c>
    </row>
    <row r="13" spans="1:6">
      <c r="A13" s="4" t="s">
        <v>115</v>
      </c>
      <c r="B13" s="5" t="n">
        <v>37507000</v>
      </c>
      <c r="C13" s="5" t="n">
        <v>33995000</v>
      </c>
      <c r="D13" s="5" t="n">
        <v>100036000</v>
      </c>
      <c r="E13" s="5" t="n">
        <v>82775000</v>
      </c>
    </row>
    <row r="14" spans="1:6">
      <c r="A14" s="4" t="s">
        <v>127</v>
      </c>
      <c r="B14" s="5" t="n">
        <v>772000</v>
      </c>
      <c r="C14" s="5" t="n">
        <v>36497000</v>
      </c>
      <c r="D14" s="5" t="n">
        <v>11304000</v>
      </c>
      <c r="E14" s="5" t="n">
        <v>22852000</v>
      </c>
    </row>
    <row r="15" spans="1:6">
      <c r="A15" s="4" t="s">
        <v>130</v>
      </c>
    </row>
    <row r="16" spans="1:6">
      <c r="A16" s="3" t="s">
        <v>872</v>
      </c>
    </row>
    <row r="17" spans="1:6">
      <c r="A17" s="4" t="s">
        <v>131</v>
      </c>
      <c r="B17" s="5" t="n">
        <v>8156000</v>
      </c>
      <c r="C17" s="5" t="n">
        <v>8336000</v>
      </c>
      <c r="D17" s="5" t="n">
        <v>21254000</v>
      </c>
      <c r="E17" s="5" t="n">
        <v>21395000</v>
      </c>
    </row>
    <row r="18" spans="1:6">
      <c r="A18" s="4" t="s">
        <v>332</v>
      </c>
    </row>
    <row r="19" spans="1:6">
      <c r="A19" s="3" t="s">
        <v>870</v>
      </c>
    </row>
    <row r="20" spans="1:6">
      <c r="A20" s="4" t="s">
        <v>871</v>
      </c>
      <c r="B20" s="5" t="n">
        <v>240068000</v>
      </c>
      <c r="D20" s="5" t="n">
        <v>240068000</v>
      </c>
      <c r="F20" s="5" t="n">
        <v>235613000</v>
      </c>
    </row>
    <row r="21" spans="1:6">
      <c r="A21" s="4" t="s">
        <v>661</v>
      </c>
      <c r="B21" s="5" t="n">
        <v>36991000</v>
      </c>
      <c r="D21" s="5" t="n">
        <v>36991000</v>
      </c>
      <c r="F21" s="5" t="n">
        <v>37337000</v>
      </c>
    </row>
    <row r="22" spans="1:6">
      <c r="A22" s="4" t="s">
        <v>66</v>
      </c>
      <c r="B22" s="5" t="n">
        <v>277059000</v>
      </c>
      <c r="D22" s="5" t="n">
        <v>277059000</v>
      </c>
      <c r="F22" s="5" t="n">
        <v>272950000</v>
      </c>
    </row>
    <row r="23" spans="1:6">
      <c r="A23" s="4" t="s">
        <v>663</v>
      </c>
      <c r="B23" s="5" t="n">
        <v>290360000</v>
      </c>
      <c r="D23" s="5" t="n">
        <v>290360000</v>
      </c>
      <c r="F23" s="5" t="n">
        <v>267311000</v>
      </c>
    </row>
    <row r="24" spans="1:6">
      <c r="A24" s="4" t="s">
        <v>75</v>
      </c>
      <c r="B24" s="5" t="n">
        <v>7797000</v>
      </c>
      <c r="D24" s="5" t="n">
        <v>7797000</v>
      </c>
      <c r="F24" s="5" t="n">
        <v>7485000</v>
      </c>
    </row>
    <row r="25" spans="1:6">
      <c r="A25" s="4" t="s">
        <v>873</v>
      </c>
      <c r="B25" s="5" t="n">
        <v>-21098000</v>
      </c>
      <c r="D25" s="5" t="n">
        <v>-21098000</v>
      </c>
      <c r="F25" s="5" t="n">
        <v>-1846000</v>
      </c>
    </row>
    <row r="26" spans="1:6">
      <c r="A26" s="4" t="s">
        <v>89</v>
      </c>
      <c r="B26" s="5" t="n">
        <v>277059000</v>
      </c>
      <c r="D26" s="5" t="n">
        <v>277059000</v>
      </c>
      <c r="F26" s="5" t="n">
        <v>272950000</v>
      </c>
    </row>
    <row r="27" spans="1:6">
      <c r="A27" s="3" t="s">
        <v>872</v>
      </c>
    </row>
    <row r="28" spans="1:6">
      <c r="A28" s="4" t="s">
        <v>645</v>
      </c>
      <c r="B28" s="5" t="n">
        <v>9274000</v>
      </c>
      <c r="C28" s="5" t="n">
        <v>10137000</v>
      </c>
      <c r="D28" s="5" t="n">
        <v>26975000</v>
      </c>
      <c r="E28" s="5" t="n">
        <v>29897000</v>
      </c>
    </row>
    <row r="29" spans="1:6">
      <c r="A29" s="4" t="s">
        <v>110</v>
      </c>
      <c r="B29" s="5" t="n">
        <v>1818000</v>
      </c>
      <c r="C29" s="5" t="n">
        <v>1715000</v>
      </c>
      <c r="D29" s="5" t="n">
        <v>5248000</v>
      </c>
      <c r="E29" s="5" t="n">
        <v>5005000</v>
      </c>
    </row>
    <row r="30" spans="1:6">
      <c r="A30" s="4" t="s">
        <v>113</v>
      </c>
      <c r="B30" s="5" t="n">
        <v>2946000</v>
      </c>
      <c r="C30" s="5" t="n">
        <v>4075000</v>
      </c>
      <c r="D30" s="5" t="n">
        <v>8449000</v>
      </c>
      <c r="E30" s="5" t="n">
        <v>12420000</v>
      </c>
    </row>
    <row r="31" spans="1:6">
      <c r="A31" s="4" t="s">
        <v>114</v>
      </c>
      <c r="B31" s="5" t="n">
        <v>4084000</v>
      </c>
      <c r="C31" s="5" t="n">
        <v>4557000</v>
      </c>
      <c r="D31" s="5" t="n">
        <v>12816000</v>
      </c>
      <c r="E31" s="5" t="n">
        <v>13092000</v>
      </c>
    </row>
    <row r="32" spans="1:6">
      <c r="A32" s="4" t="s">
        <v>115</v>
      </c>
      <c r="B32" s="5" t="n">
        <v>11215000</v>
      </c>
      <c r="C32" s="5" t="n">
        <v>12897000</v>
      </c>
      <c r="D32" s="5" t="n">
        <v>33331000</v>
      </c>
      <c r="E32" s="5" t="n">
        <v>37830000</v>
      </c>
    </row>
    <row r="33" spans="1:6">
      <c r="A33" s="4" t="s">
        <v>874</v>
      </c>
      <c r="B33" s="5" t="n">
        <v>34000</v>
      </c>
      <c r="C33" s="5" t="n">
        <v>37000</v>
      </c>
      <c r="D33" s="5" t="n">
        <v>105000</v>
      </c>
      <c r="E33" s="5" t="n">
        <v>75000</v>
      </c>
    </row>
    <row r="34" spans="1:6">
      <c r="A34" s="4" t="s">
        <v>127</v>
      </c>
      <c r="B34" s="5" t="n">
        <v>-1907000</v>
      </c>
      <c r="C34" s="5" t="n">
        <v>-2723000</v>
      </c>
      <c r="D34" s="5" t="n">
        <v>-6251000</v>
      </c>
      <c r="E34" s="5" t="n">
        <v>-7858000</v>
      </c>
    </row>
    <row r="35" spans="1:6">
      <c r="A35" s="4" t="s">
        <v>875</v>
      </c>
      <c r="B35" s="5" t="n">
        <v>-1144000</v>
      </c>
      <c r="C35" s="5" t="n">
        <v>-1634000</v>
      </c>
      <c r="D35" s="5" t="n">
        <v>-3751000</v>
      </c>
      <c r="E35" s="5" t="n">
        <v>-4715000</v>
      </c>
    </row>
    <row r="36" spans="1:6">
      <c r="A36" s="4" t="s">
        <v>865</v>
      </c>
      <c r="D36" s="5" t="n">
        <v>7800000</v>
      </c>
    </row>
    <row r="37" spans="1:6">
      <c r="A37" s="4" t="s">
        <v>866</v>
      </c>
      <c r="B37" s="5" t="n">
        <v>0</v>
      </c>
      <c r="D37" s="5" t="n">
        <v>300000</v>
      </c>
    </row>
    <row r="38" spans="1:6">
      <c r="A38" s="4" t="s">
        <v>876</v>
      </c>
    </row>
    <row r="39" spans="1:6">
      <c r="A39" s="3" t="s">
        <v>872</v>
      </c>
    </row>
    <row r="40" spans="1:6">
      <c r="A40" s="4" t="s">
        <v>131</v>
      </c>
      <c r="B40" s="5" t="n">
        <v>2367000</v>
      </c>
      <c r="C40" s="5" t="n">
        <v>2550000</v>
      </c>
      <c r="D40" s="5" t="n">
        <v>6818000</v>
      </c>
      <c r="E40" s="5" t="n">
        <v>7313000</v>
      </c>
    </row>
    <row r="41" spans="1:6">
      <c r="A41" s="4" t="s">
        <v>334</v>
      </c>
    </row>
    <row r="42" spans="1:6">
      <c r="A42" s="3" t="s">
        <v>870</v>
      </c>
    </row>
    <row r="43" spans="1:6">
      <c r="A43" s="4" t="s">
        <v>871</v>
      </c>
      <c r="B43" s="5" t="n">
        <v>178652000</v>
      </c>
      <c r="D43" s="5" t="n">
        <v>178652000</v>
      </c>
      <c r="F43" s="5" t="n">
        <v>180852000</v>
      </c>
    </row>
    <row r="44" spans="1:6">
      <c r="A44" s="4" t="s">
        <v>661</v>
      </c>
      <c r="B44" s="5" t="n">
        <v>16154000</v>
      </c>
      <c r="D44" s="5" t="n">
        <v>16154000</v>
      </c>
      <c r="F44" s="5" t="n">
        <v>13123000</v>
      </c>
    </row>
    <row r="45" spans="1:6">
      <c r="A45" s="4" t="s">
        <v>66</v>
      </c>
      <c r="B45" s="5" t="n">
        <v>194806000</v>
      </c>
      <c r="D45" s="5" t="n">
        <v>194806000</v>
      </c>
      <c r="F45" s="5" t="n">
        <v>193975000</v>
      </c>
    </row>
    <row r="46" spans="1:6">
      <c r="A46" s="4" t="s">
        <v>663</v>
      </c>
      <c r="B46" s="5" t="n">
        <v>111671000</v>
      </c>
      <c r="D46" s="5" t="n">
        <v>111671000</v>
      </c>
      <c r="F46" s="5" t="n">
        <v>105593000</v>
      </c>
    </row>
    <row r="47" spans="1:6">
      <c r="A47" s="4" t="s">
        <v>75</v>
      </c>
      <c r="B47" s="5" t="n">
        <v>7260000</v>
      </c>
      <c r="D47" s="5" t="n">
        <v>7260000</v>
      </c>
      <c r="F47" s="5" t="n">
        <v>10863000</v>
      </c>
    </row>
    <row r="48" spans="1:6">
      <c r="A48" s="4" t="s">
        <v>873</v>
      </c>
      <c r="B48" s="5" t="n">
        <v>75875000</v>
      </c>
      <c r="D48" s="5" t="n">
        <v>75875000</v>
      </c>
      <c r="F48" s="5" t="n">
        <v>77519000</v>
      </c>
    </row>
    <row r="49" spans="1:6">
      <c r="A49" s="4" t="s">
        <v>89</v>
      </c>
      <c r="B49" s="5" t="n">
        <v>194806000</v>
      </c>
      <c r="D49" s="5" t="n">
        <v>194806000</v>
      </c>
      <c r="F49" s="6" t="n">
        <v>193975000</v>
      </c>
    </row>
    <row r="50" spans="1:6">
      <c r="A50" s="3" t="s">
        <v>872</v>
      </c>
    </row>
    <row r="51" spans="1:6">
      <c r="A51" s="4" t="s">
        <v>645</v>
      </c>
      <c r="B51" s="5" t="n">
        <v>3933000</v>
      </c>
      <c r="C51" s="5" t="n">
        <v>2475000</v>
      </c>
      <c r="D51" s="5" t="n">
        <v>12278000</v>
      </c>
      <c r="E51" s="5" t="n">
        <v>7771000</v>
      </c>
    </row>
    <row r="52" spans="1:6">
      <c r="A52" s="4" t="s">
        <v>110</v>
      </c>
      <c r="B52" s="5" t="n">
        <v>700000</v>
      </c>
      <c r="C52" s="5" t="n">
        <v>611000</v>
      </c>
      <c r="D52" s="5" t="n">
        <v>2095000</v>
      </c>
      <c r="E52" s="5" t="n">
        <v>1828000</v>
      </c>
    </row>
    <row r="53" spans="1:6">
      <c r="A53" s="4" t="s">
        <v>113</v>
      </c>
      <c r="B53" s="5" t="n">
        <v>1718000</v>
      </c>
      <c r="C53" s="5" t="n">
        <v>1408000</v>
      </c>
      <c r="D53" s="5" t="n">
        <v>4849000</v>
      </c>
      <c r="E53" s="5" t="n">
        <v>4245000</v>
      </c>
    </row>
    <row r="54" spans="1:6">
      <c r="A54" s="4" t="s">
        <v>114</v>
      </c>
      <c r="B54" s="5" t="n">
        <v>1420000</v>
      </c>
      <c r="C54" s="5" t="n">
        <v>1426000</v>
      </c>
      <c r="D54" s="5" t="n">
        <v>4286000</v>
      </c>
      <c r="E54" s="5" t="n">
        <v>4013000</v>
      </c>
    </row>
    <row r="55" spans="1:6">
      <c r="A55" s="4" t="s">
        <v>115</v>
      </c>
      <c r="B55" s="5" t="n">
        <v>4761000</v>
      </c>
      <c r="C55" s="5" t="n">
        <v>4351000</v>
      </c>
      <c r="D55" s="5" t="n">
        <v>13923000</v>
      </c>
      <c r="E55" s="5" t="n">
        <v>12761000</v>
      </c>
    </row>
    <row r="56" spans="1:6">
      <c r="A56" s="4" t="s">
        <v>127</v>
      </c>
      <c r="B56" s="5" t="n">
        <v>-828000</v>
      </c>
      <c r="C56" s="5" t="n">
        <v>-1876000</v>
      </c>
      <c r="D56" s="5" t="n">
        <v>-1645000</v>
      </c>
      <c r="E56" s="5" t="n">
        <v>-4990000</v>
      </c>
    </row>
    <row r="57" spans="1:6">
      <c r="A57" s="4" t="s">
        <v>865</v>
      </c>
      <c r="B57" s="5" t="n">
        <v>-419000</v>
      </c>
      <c r="C57" s="5" t="n">
        <v>-1000000</v>
      </c>
      <c r="D57" s="5" t="n">
        <v>-798000</v>
      </c>
      <c r="E57" s="5" t="n">
        <v>-2648000</v>
      </c>
    </row>
    <row r="58" spans="1:6">
      <c r="A58" s="4" t="s">
        <v>877</v>
      </c>
    </row>
    <row r="59" spans="1:6">
      <c r="A59" s="3" t="s">
        <v>872</v>
      </c>
    </row>
    <row r="60" spans="1:6">
      <c r="A60" s="4" t="s">
        <v>131</v>
      </c>
      <c r="B60" s="6" t="n">
        <v>923000</v>
      </c>
      <c r="C60" s="6" t="n">
        <v>906000</v>
      </c>
      <c r="D60" s="6" t="n">
        <v>2693000</v>
      </c>
      <c r="E60" s="6" t="n">
        <v>2675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878</v>
      </c>
      <c r="B1" s="2" t="s">
        <v>879</v>
      </c>
      <c r="C1" s="2" t="s">
        <v>398</v>
      </c>
      <c r="D1" s="2" t="s">
        <v>401</v>
      </c>
    </row>
    <row r="2" spans="1:4">
      <c r="A2" s="3" t="s">
        <v>329</v>
      </c>
    </row>
    <row r="3" spans="1:4">
      <c r="A3" s="4" t="s">
        <v>880</v>
      </c>
      <c r="C3" s="6" t="n">
        <v>444802000</v>
      </c>
      <c r="D3" s="6" t="n">
        <v>403802000</v>
      </c>
    </row>
    <row r="4" spans="1:4">
      <c r="A4" s="4" t="s">
        <v>739</v>
      </c>
    </row>
    <row r="5" spans="1:4">
      <c r="A5" s="3" t="s">
        <v>329</v>
      </c>
    </row>
    <row r="6" spans="1:4">
      <c r="A6" s="4" t="s">
        <v>881</v>
      </c>
      <c r="B6" s="6" t="n">
        <v>348500000</v>
      </c>
    </row>
    <row r="7" spans="1:4">
      <c r="A7" s="4" t="s">
        <v>882</v>
      </c>
    </row>
    <row r="8" spans="1:4">
      <c r="A8" s="3" t="s">
        <v>329</v>
      </c>
    </row>
    <row r="9" spans="1:4">
      <c r="A9" s="4" t="s">
        <v>883</v>
      </c>
      <c r="B9" s="4" t="s">
        <v>743</v>
      </c>
    </row>
    <row r="10" spans="1:4">
      <c r="A10" s="4" t="s">
        <v>884</v>
      </c>
    </row>
    <row r="11" spans="1:4">
      <c r="A11" s="3" t="s">
        <v>329</v>
      </c>
    </row>
    <row r="12" spans="1:4">
      <c r="A12" s="4" t="s">
        <v>674</v>
      </c>
      <c r="B12" s="6" t="n">
        <v>268000000</v>
      </c>
    </row>
    <row r="13" spans="1:4">
      <c r="A13" s="4" t="s">
        <v>880</v>
      </c>
      <c r="B13" s="6" t="n">
        <v>261400000</v>
      </c>
    </row>
    <row r="14" spans="1:4">
      <c r="A14" s="4" t="s">
        <v>885</v>
      </c>
      <c r="B14" s="5" t="n">
        <v>3</v>
      </c>
    </row>
    <row r="15" spans="1:4">
      <c r="A15" s="4" t="s">
        <v>886</v>
      </c>
      <c r="B15" s="4" t="s">
        <v>533</v>
      </c>
    </row>
    <row r="16" spans="1:4">
      <c r="A16" s="4" t="s">
        <v>377</v>
      </c>
      <c r="B16" s="4" t="s">
        <v>760</v>
      </c>
    </row>
    <row r="17" spans="1:4">
      <c r="A17" s="4" t="s">
        <v>887</v>
      </c>
    </row>
    <row r="18" spans="1:4">
      <c r="A18" s="3" t="s">
        <v>329</v>
      </c>
    </row>
    <row r="19" spans="1:4">
      <c r="A19" s="4" t="s">
        <v>880</v>
      </c>
      <c r="B19" s="6" t="n">
        <v>87100000</v>
      </c>
    </row>
    <row r="20" spans="1:4">
      <c r="A20" s="4" t="s">
        <v>377</v>
      </c>
      <c r="B20" s="4" t="s">
        <v>888</v>
      </c>
    </row>
    <row r="21" spans="1:4">
      <c r="A21" s="4" t="s">
        <v>889</v>
      </c>
      <c r="B21" s="6" t="n">
        <v>70300000</v>
      </c>
    </row>
    <row r="22" spans="1:4">
      <c r="A22" s="4" t="s">
        <v>890</v>
      </c>
    </row>
    <row r="23" spans="1:4">
      <c r="A23" s="3" t="s">
        <v>329</v>
      </c>
    </row>
    <row r="24" spans="1:4">
      <c r="A24" s="4" t="s">
        <v>674</v>
      </c>
      <c r="B24" s="5" t="n">
        <v>215500000</v>
      </c>
    </row>
    <row r="25" spans="1:4">
      <c r="A25" s="4" t="s">
        <v>889</v>
      </c>
      <c r="B25" s="5" t="n">
        <v>210800000</v>
      </c>
    </row>
    <row r="26" spans="1:4">
      <c r="A26" s="4" t="s">
        <v>891</v>
      </c>
      <c r="B26" s="5" t="n">
        <v>4700000</v>
      </c>
    </row>
    <row r="27" spans="1:4">
      <c r="A27" s="4" t="s">
        <v>892</v>
      </c>
    </row>
    <row r="28" spans="1:4">
      <c r="A28" s="3" t="s">
        <v>329</v>
      </c>
    </row>
    <row r="29" spans="1:4">
      <c r="A29" s="4" t="s">
        <v>674</v>
      </c>
      <c r="B29" s="5" t="n">
        <v>45900000</v>
      </c>
    </row>
    <row r="30" spans="1:4">
      <c r="A30" s="4" t="s">
        <v>891</v>
      </c>
      <c r="B30" s="5" t="n">
        <v>45900000</v>
      </c>
    </row>
    <row r="31" spans="1:4">
      <c r="A31" s="4" t="s">
        <v>893</v>
      </c>
    </row>
    <row r="32" spans="1:4">
      <c r="A32" s="3" t="s">
        <v>329</v>
      </c>
    </row>
    <row r="33" spans="1:4">
      <c r="A33" s="4" t="s">
        <v>891</v>
      </c>
      <c r="B33" s="6" t="n">
        <v>16800000</v>
      </c>
    </row>
    <row r="34" spans="1:4">
      <c r="A34" s="4" t="s">
        <v>894</v>
      </c>
    </row>
    <row r="35" spans="1:4">
      <c r="A35" s="3" t="s">
        <v>329</v>
      </c>
    </row>
    <row r="36" spans="1:4">
      <c r="A36" s="4" t="s">
        <v>679</v>
      </c>
      <c r="B36" s="4" t="s">
        <v>811</v>
      </c>
    </row>
    <row r="37" spans="1:4">
      <c r="A37" s="4" t="s">
        <v>895</v>
      </c>
    </row>
    <row r="38" spans="1:4">
      <c r="A38" s="3" t="s">
        <v>329</v>
      </c>
    </row>
    <row r="39" spans="1:4">
      <c r="A39" s="4" t="s">
        <v>679</v>
      </c>
      <c r="B39" s="4" t="s">
        <v>89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8"/>
  </cols>
  <sheetData>
    <row r="1" spans="1:5">
      <c r="A1" s="1" t="s">
        <v>897</v>
      </c>
      <c r="B1" s="2" t="s">
        <v>101</v>
      </c>
      <c r="C1" s="2" t="s">
        <v>1</v>
      </c>
    </row>
    <row r="2" spans="1:5">
      <c r="B2" s="2" t="s">
        <v>398</v>
      </c>
      <c r="C2" s="2" t="s">
        <v>398</v>
      </c>
      <c r="D2" s="2" t="s">
        <v>399</v>
      </c>
      <c r="E2" s="2" t="s">
        <v>898</v>
      </c>
    </row>
    <row r="3" spans="1:5">
      <c r="A3" s="4" t="s">
        <v>899</v>
      </c>
    </row>
    <row r="4" spans="1:5">
      <c r="A4" s="3" t="s">
        <v>329</v>
      </c>
    </row>
    <row r="5" spans="1:5">
      <c r="A5" s="4" t="s">
        <v>862</v>
      </c>
      <c r="E5" s="4" t="s">
        <v>900</v>
      </c>
    </row>
    <row r="6" spans="1:5">
      <c r="A6" s="4" t="s">
        <v>901</v>
      </c>
    </row>
    <row r="7" spans="1:5">
      <c r="A7" s="3" t="s">
        <v>329</v>
      </c>
    </row>
    <row r="8" spans="1:5">
      <c r="A8" s="4" t="s">
        <v>862</v>
      </c>
      <c r="E8" s="4" t="s">
        <v>852</v>
      </c>
    </row>
    <row r="9" spans="1:5">
      <c r="A9" s="4" t="s">
        <v>334</v>
      </c>
    </row>
    <row r="10" spans="1:5">
      <c r="A10" s="3" t="s">
        <v>329</v>
      </c>
    </row>
    <row r="11" spans="1:5">
      <c r="A11" s="4" t="s">
        <v>862</v>
      </c>
      <c r="B11" s="4" t="s">
        <v>852</v>
      </c>
      <c r="C11" s="4" t="s">
        <v>852</v>
      </c>
    </row>
    <row r="12" spans="1:5">
      <c r="A12" s="4" t="s">
        <v>902</v>
      </c>
      <c r="B12" s="6" t="n">
        <v>0</v>
      </c>
      <c r="C12" s="6" t="n">
        <v>0</v>
      </c>
      <c r="D12" s="6" t="n">
        <v>1300000</v>
      </c>
    </row>
    <row r="13" spans="1:5">
      <c r="A13" s="4" t="s">
        <v>903</v>
      </c>
    </row>
    <row r="14" spans="1:5">
      <c r="A14" s="3" t="s">
        <v>329</v>
      </c>
    </row>
    <row r="15" spans="1:5">
      <c r="A15" s="4" t="s">
        <v>862</v>
      </c>
      <c r="E15" s="4" t="s">
        <v>900</v>
      </c>
    </row>
    <row r="16" spans="1:5">
      <c r="A16" s="4" t="s">
        <v>652</v>
      </c>
      <c r="E16" s="5" t="n">
        <v>284751</v>
      </c>
    </row>
    <row r="17" spans="1:5">
      <c r="A17" s="4" t="s">
        <v>566</v>
      </c>
      <c r="E17" s="12" t="n">
        <v>0.35</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4</v>
      </c>
      <c r="B1" s="2" t="s">
        <v>615</v>
      </c>
      <c r="C1" s="2" t="s">
        <v>2</v>
      </c>
      <c r="D1" s="2" t="s">
        <v>2</v>
      </c>
    </row>
    <row r="2" spans="1:4">
      <c r="A2" s="4" t="s">
        <v>905</v>
      </c>
    </row>
    <row r="3" spans="1:4">
      <c r="A3" s="3" t="s">
        <v>329</v>
      </c>
    </row>
    <row r="4" spans="1:4">
      <c r="A4" s="4" t="s">
        <v>906</v>
      </c>
      <c r="B4" s="4" t="s">
        <v>907</v>
      </c>
    </row>
    <row r="5" spans="1:4">
      <c r="A5" s="4" t="s">
        <v>618</v>
      </c>
    </row>
    <row r="6" spans="1:4">
      <c r="A6" s="3" t="s">
        <v>329</v>
      </c>
    </row>
    <row r="7" spans="1:4">
      <c r="A7" s="4" t="s">
        <v>151</v>
      </c>
      <c r="B7" s="5" t="n">
        <v>13000</v>
      </c>
    </row>
    <row r="8" spans="1:4">
      <c r="A8" s="4" t="s">
        <v>908</v>
      </c>
      <c r="B8" s="6" t="n">
        <v>1000</v>
      </c>
    </row>
    <row r="9" spans="1:4">
      <c r="A9" s="4" t="s">
        <v>620</v>
      </c>
      <c r="B9" s="5" t="n">
        <v>210000</v>
      </c>
    </row>
    <row r="10" spans="1:4">
      <c r="A10" s="4" t="s">
        <v>621</v>
      </c>
      <c r="B10" s="6" t="n">
        <v>25</v>
      </c>
    </row>
    <row r="11" spans="1:4">
      <c r="A11" s="4" t="s">
        <v>909</v>
      </c>
    </row>
    <row r="12" spans="1:4">
      <c r="A12" s="3" t="s">
        <v>329</v>
      </c>
    </row>
    <row r="13" spans="1:4">
      <c r="A13" s="4" t="s">
        <v>151</v>
      </c>
      <c r="B13" s="5" t="n">
        <v>13000</v>
      </c>
    </row>
    <row r="14" spans="1:4">
      <c r="A14" s="4" t="s">
        <v>908</v>
      </c>
      <c r="B14" s="6" t="n">
        <v>1000</v>
      </c>
    </row>
    <row r="15" spans="1:4">
      <c r="A15" s="4" t="s">
        <v>910</v>
      </c>
      <c r="B15" s="6" t="n">
        <v>13</v>
      </c>
    </row>
    <row r="16" spans="1:4">
      <c r="A16" s="4" t="s">
        <v>911</v>
      </c>
      <c r="B16" s="10" t="n">
        <v>7.7</v>
      </c>
    </row>
    <row r="17" spans="1:4">
      <c r="A17" s="4" t="s">
        <v>912</v>
      </c>
    </row>
    <row r="18" spans="1:4">
      <c r="A18" s="3" t="s">
        <v>329</v>
      </c>
    </row>
    <row r="19" spans="1:4">
      <c r="A19" s="4" t="s">
        <v>812</v>
      </c>
      <c r="B19" s="11" t="n">
        <v>5.3</v>
      </c>
      <c r="C19" s="6" t="n">
        <v>3</v>
      </c>
      <c r="D19" s="6" t="n">
        <v>3</v>
      </c>
    </row>
    <row r="20" spans="1:4">
      <c r="A20" s="4" t="s">
        <v>913</v>
      </c>
      <c r="B20" s="4" t="s">
        <v>914</v>
      </c>
    </row>
    <row r="21" spans="1:4">
      <c r="A21" s="4" t="s">
        <v>860</v>
      </c>
      <c r="C21" s="11" t="n">
        <v>0.1</v>
      </c>
      <c r="D21" s="11" t="n">
        <v>0.2</v>
      </c>
    </row>
    <row r="22" spans="1:4">
      <c r="A22" s="4" t="s">
        <v>915</v>
      </c>
    </row>
    <row r="23" spans="1:4">
      <c r="A23" s="3" t="s">
        <v>329</v>
      </c>
    </row>
    <row r="24" spans="1:4">
      <c r="A24" s="4" t="s">
        <v>913</v>
      </c>
      <c r="B24" s="4" t="s">
        <v>442</v>
      </c>
    </row>
    <row r="25" spans="1:4">
      <c r="A25" s="4" t="s">
        <v>916</v>
      </c>
    </row>
    <row r="26" spans="1:4">
      <c r="A26" s="3" t="s">
        <v>329</v>
      </c>
    </row>
    <row r="27" spans="1:4">
      <c r="A27" s="4" t="s">
        <v>913</v>
      </c>
      <c r="B27" s="4" t="s">
        <v>91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8</v>
      </c>
      <c r="B1" s="2" t="s">
        <v>1</v>
      </c>
    </row>
    <row r="2" spans="1:3">
      <c r="B2" s="2" t="s">
        <v>2</v>
      </c>
      <c r="C2" s="2" t="s">
        <v>102</v>
      </c>
    </row>
    <row r="3" spans="1:3">
      <c r="A3" s="3" t="s">
        <v>919</v>
      </c>
    </row>
    <row r="4" spans="1:3">
      <c r="A4" s="4" t="s">
        <v>920</v>
      </c>
      <c r="B4" s="6" t="n">
        <v>21981</v>
      </c>
      <c r="C4" s="6" t="n">
        <v>22485</v>
      </c>
    </row>
    <row r="5" spans="1:3">
      <c r="A5" s="4" t="s">
        <v>716</v>
      </c>
      <c r="B5" s="5" t="n">
        <v>2079</v>
      </c>
      <c r="C5" s="5" t="n">
        <v>1916</v>
      </c>
    </row>
    <row r="6" spans="1:3">
      <c r="A6" s="3" t="s">
        <v>921</v>
      </c>
    </row>
    <row r="7" spans="1:3">
      <c r="A7" s="4" t="s">
        <v>922</v>
      </c>
      <c r="B7" s="5" t="n">
        <v>3414</v>
      </c>
      <c r="C7" s="5" t="n">
        <v>4896</v>
      </c>
    </row>
    <row r="8" spans="1:3">
      <c r="A8" s="4" t="s">
        <v>923</v>
      </c>
      <c r="B8" s="5" t="n">
        <v>23663</v>
      </c>
      <c r="C8" s="5" t="n">
        <v>0</v>
      </c>
    </row>
    <row r="9" spans="1:3">
      <c r="A9" s="4" t="s">
        <v>76</v>
      </c>
      <c r="B9" s="5" t="n">
        <v>3423</v>
      </c>
      <c r="C9" s="5" t="n">
        <v>4442</v>
      </c>
    </row>
    <row r="10" spans="1:3">
      <c r="A10" s="4" t="s">
        <v>924</v>
      </c>
      <c r="B10" s="5" t="n">
        <v>835</v>
      </c>
      <c r="C10" s="5" t="n">
        <v>1418</v>
      </c>
    </row>
    <row r="11" spans="1:3">
      <c r="A11" s="4" t="s">
        <v>925</v>
      </c>
      <c r="B11" s="5" t="n">
        <v>0</v>
      </c>
      <c r="C11" s="5" t="n">
        <v>150299</v>
      </c>
    </row>
    <row r="12" spans="1:3">
      <c r="A12" s="4" t="s">
        <v>926</v>
      </c>
      <c r="B12" s="6" t="n">
        <v>2992</v>
      </c>
      <c r="C12" s="6"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27</v>
      </c>
      <c r="B1" s="2" t="s">
        <v>398</v>
      </c>
    </row>
    <row r="2" spans="1:2">
      <c r="A2" s="3" t="s">
        <v>789</v>
      </c>
    </row>
    <row r="3" spans="1:2">
      <c r="A3" s="4" t="s">
        <v>827</v>
      </c>
      <c r="B3" s="4" t="s">
        <v>828</v>
      </c>
    </row>
    <row r="4" spans="1:2">
      <c r="A4" s="4" t="s">
        <v>829</v>
      </c>
      <c r="B4" s="4" t="s">
        <v>830</v>
      </c>
    </row>
    <row r="5" spans="1:2">
      <c r="A5" s="4" t="s">
        <v>831</v>
      </c>
      <c r="B5" s="4" t="s">
        <v>828</v>
      </c>
    </row>
    <row r="6" spans="1:2">
      <c r="A6" s="4" t="s">
        <v>928</v>
      </c>
    </row>
    <row r="7" spans="1:2">
      <c r="A7" s="3" t="s">
        <v>789</v>
      </c>
    </row>
    <row r="8" spans="1:2">
      <c r="A8" s="4" t="s">
        <v>929</v>
      </c>
      <c r="B8" s="11" t="n">
        <v>33.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30</v>
      </c>
      <c r="B1" s="2" t="s">
        <v>931</v>
      </c>
      <c r="C1" s="2" t="s">
        <v>3</v>
      </c>
      <c r="D1" s="2" t="s">
        <v>2</v>
      </c>
      <c r="E1" s="2" t="s">
        <v>102</v>
      </c>
      <c r="F1" s="2" t="s">
        <v>2</v>
      </c>
      <c r="G1" s="2" t="s">
        <v>102</v>
      </c>
      <c r="H1" s="2" t="s">
        <v>932</v>
      </c>
      <c r="I1" s="2" t="s">
        <v>52</v>
      </c>
    </row>
    <row r="2" spans="1:9">
      <c r="A2" s="3" t="s">
        <v>933</v>
      </c>
    </row>
    <row r="3" spans="1:9">
      <c r="A3" s="4" t="s">
        <v>96</v>
      </c>
      <c r="D3" s="7" t="n">
        <v>0.01</v>
      </c>
      <c r="F3" s="7" t="n">
        <v>0.01</v>
      </c>
      <c r="I3" s="7" t="n">
        <v>0.01</v>
      </c>
    </row>
    <row r="4" spans="1:9">
      <c r="A4" s="4" t="s">
        <v>934</v>
      </c>
      <c r="D4" s="6" t="n">
        <v>271</v>
      </c>
      <c r="E4" s="6" t="n">
        <v>454</v>
      </c>
      <c r="F4" s="6" t="n">
        <v>835</v>
      </c>
      <c r="G4" s="6" t="n">
        <v>1418</v>
      </c>
      <c r="H4" s="6" t="n">
        <v>561700</v>
      </c>
    </row>
    <row r="5" spans="1:9">
      <c r="A5" s="4" t="s">
        <v>935</v>
      </c>
    </row>
    <row r="6" spans="1:9">
      <c r="A6" s="3" t="s">
        <v>933</v>
      </c>
    </row>
    <row r="7" spans="1:9">
      <c r="A7" s="4" t="s">
        <v>96</v>
      </c>
      <c r="C7" s="7" t="n">
        <v>0.01</v>
      </c>
    </row>
    <row r="8" spans="1:9">
      <c r="A8" s="4" t="s">
        <v>936</v>
      </c>
      <c r="C8" s="7" t="n">
        <v>5.13</v>
      </c>
    </row>
    <row r="9" spans="1:9">
      <c r="A9" s="4" t="s">
        <v>937</v>
      </c>
      <c r="C9" s="6" t="n">
        <v>56600</v>
      </c>
    </row>
    <row r="10" spans="1:9">
      <c r="A10" s="4" t="s">
        <v>938</v>
      </c>
    </row>
    <row r="11" spans="1:9">
      <c r="A11" s="3" t="s">
        <v>933</v>
      </c>
    </row>
    <row r="12" spans="1:9">
      <c r="A12" s="4" t="s">
        <v>146</v>
      </c>
      <c r="B12" s="5" t="n">
        <v>15000</v>
      </c>
    </row>
    <row r="13" spans="1:9">
      <c r="A13" s="4" t="s">
        <v>939</v>
      </c>
      <c r="B13" s="6" t="n">
        <v>1000</v>
      </c>
    </row>
    <row r="14" spans="1:9">
      <c r="A14" s="4" t="s">
        <v>934</v>
      </c>
      <c r="B14" s="6" t="n">
        <v>15000</v>
      </c>
    </row>
    <row r="15" spans="1:9">
      <c r="A15" s="4" t="s">
        <v>377</v>
      </c>
      <c r="B15" s="4" t="s">
        <v>94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941</v>
      </c>
      <c r="B1" s="2" t="s">
        <v>340</v>
      </c>
      <c r="C1" s="2" t="s">
        <v>942</v>
      </c>
      <c r="D1" s="2" t="s">
        <v>2</v>
      </c>
      <c r="E1" s="2" t="s">
        <v>52</v>
      </c>
    </row>
    <row r="2" spans="1:5">
      <c r="A2" s="3" t="s">
        <v>933</v>
      </c>
    </row>
    <row r="3" spans="1:5">
      <c r="A3" s="4" t="s">
        <v>55</v>
      </c>
      <c r="D3" s="6" t="n">
        <v>0</v>
      </c>
      <c r="E3" s="6" t="n">
        <v>45553</v>
      </c>
    </row>
    <row r="4" spans="1:5">
      <c r="A4" s="4" t="s">
        <v>437</v>
      </c>
      <c r="D4" s="5" t="n">
        <v>66332</v>
      </c>
      <c r="E4" s="6" t="n">
        <v>43742</v>
      </c>
    </row>
    <row r="5" spans="1:5">
      <c r="A5" s="4" t="s">
        <v>943</v>
      </c>
    </row>
    <row r="6" spans="1:5">
      <c r="A6" s="3" t="s">
        <v>933</v>
      </c>
    </row>
    <row r="7" spans="1:5">
      <c r="A7" s="4" t="s">
        <v>55</v>
      </c>
      <c r="D7" s="5" t="n">
        <v>82400</v>
      </c>
    </row>
    <row r="8" spans="1:5">
      <c r="A8" s="4" t="s">
        <v>437</v>
      </c>
      <c r="D8" s="6" t="n">
        <v>8600</v>
      </c>
    </row>
    <row r="9" spans="1:5">
      <c r="A9" s="4" t="s">
        <v>944</v>
      </c>
    </row>
    <row r="10" spans="1:5">
      <c r="A10" s="3" t="s">
        <v>933</v>
      </c>
    </row>
    <row r="11" spans="1:5">
      <c r="A11" s="4" t="s">
        <v>945</v>
      </c>
      <c r="B11" s="5" t="n">
        <v>56979352</v>
      </c>
    </row>
    <row r="12" spans="1:5">
      <c r="A12" s="4" t="s">
        <v>862</v>
      </c>
      <c r="B12" s="4" t="s">
        <v>946</v>
      </c>
      <c r="C12" s="4" t="s">
        <v>946</v>
      </c>
    </row>
    <row r="13" spans="1:5">
      <c r="A13" s="4" t="s">
        <v>947</v>
      </c>
      <c r="C13" s="5" t="n">
        <v>7186000</v>
      </c>
    </row>
    <row r="14" spans="1:5">
      <c r="A14" s="4" t="s">
        <v>812</v>
      </c>
      <c r="C14" s="6" t="n">
        <v>5200</v>
      </c>
    </row>
    <row r="15" spans="1:5">
      <c r="A15" s="4" t="s">
        <v>948</v>
      </c>
    </row>
    <row r="16" spans="1:5">
      <c r="A16" s="3" t="s">
        <v>933</v>
      </c>
    </row>
    <row r="17" spans="1:5">
      <c r="A17" s="4" t="s">
        <v>674</v>
      </c>
      <c r="B17" s="6" t="n">
        <v>53200</v>
      </c>
    </row>
    <row r="18" spans="1:5">
      <c r="A18" s="4" t="s">
        <v>949</v>
      </c>
    </row>
    <row r="19" spans="1:5">
      <c r="A19" s="3" t="s">
        <v>933</v>
      </c>
    </row>
    <row r="20" spans="1:5">
      <c r="A20" s="4" t="s">
        <v>648</v>
      </c>
      <c r="B20" s="6" t="n">
        <v>998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5:51:13Z</dcterms:created>
  <dcterms:modified xmlns:dcterms="http://purl.org/dc/terms/" xmlns:xsi="http://www.w3.org/2001/XMLSchema-instance" xsi:type="dcterms:W3CDTF">2019-11-08T15:51:13Z</dcterms:modified>
</cp:coreProperties>
</file>